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Mergers and Acquisitions (Notes" sheetId="8" state="visible" r:id="rId8"/>
    <sheet xmlns:r="http://schemas.openxmlformats.org/officeDocument/2006/relationships" name="Franchises, Goodwill and Other " sheetId="9" state="visible" r:id="rId9"/>
    <sheet xmlns:r="http://schemas.openxmlformats.org/officeDocument/2006/relationships" name="Accounts Payable and Accrued Li" sheetId="10" state="visible" r:id="rId10"/>
    <sheet xmlns:r="http://schemas.openxmlformats.org/officeDocument/2006/relationships" name="Long-Term Debt (Notes)" sheetId="11" state="visible" r:id="rId11"/>
    <sheet xmlns:r="http://schemas.openxmlformats.org/officeDocument/2006/relationships" name="Loans Payable - Related Party (" sheetId="12" state="visible" r:id="rId12"/>
    <sheet xmlns:r="http://schemas.openxmlformats.org/officeDocument/2006/relationships" name="Accounting for Derivative Instr" sheetId="13" state="visible" r:id="rId13"/>
    <sheet xmlns:r="http://schemas.openxmlformats.org/officeDocument/2006/relationships" name="Fair Value Measurements (Notes)" sheetId="14" state="visible" r:id="rId14"/>
    <sheet xmlns:r="http://schemas.openxmlformats.org/officeDocument/2006/relationships" name="Operating Costs and Expenses (N" sheetId="15" state="visible" r:id="rId15"/>
    <sheet xmlns:r="http://schemas.openxmlformats.org/officeDocument/2006/relationships" name="Other Operating Expenses, Net (" sheetId="16" state="visible" r:id="rId16"/>
    <sheet xmlns:r="http://schemas.openxmlformats.org/officeDocument/2006/relationships" name="Income Taxes (Notes)" sheetId="17" state="visible" r:id="rId17"/>
    <sheet xmlns:r="http://schemas.openxmlformats.org/officeDocument/2006/relationships" name="Related Party Transactions (Not" sheetId="18" state="visible" r:id="rId18"/>
    <sheet xmlns:r="http://schemas.openxmlformats.org/officeDocument/2006/relationships" name="Contingencies (Notes)" sheetId="19" state="visible" r:id="rId19"/>
    <sheet xmlns:r="http://schemas.openxmlformats.org/officeDocument/2006/relationships" name="Stock Compensation Plans (Notes" sheetId="20" state="visible" r:id="rId20"/>
    <sheet xmlns:r="http://schemas.openxmlformats.org/officeDocument/2006/relationships" name="Employee Benefit Plans (Notes)" sheetId="21" state="visible" r:id="rId21"/>
    <sheet xmlns:r="http://schemas.openxmlformats.org/officeDocument/2006/relationships" name="Consolidating Schedules (Notes)" sheetId="22" state="visible" r:id="rId22"/>
    <sheet xmlns:r="http://schemas.openxmlformats.org/officeDocument/2006/relationships" name="Recently Issued Accounting Stan" sheetId="23" state="visible" r:id="rId23"/>
    <sheet xmlns:r="http://schemas.openxmlformats.org/officeDocument/2006/relationships" name="Accounting for Derivative Ins24" sheetId="24" state="visible" r:id="rId24"/>
    <sheet xmlns:r="http://schemas.openxmlformats.org/officeDocument/2006/relationships" name="Mergers and Acquisitions (Table" sheetId="25" state="visible" r:id="rId25"/>
    <sheet xmlns:r="http://schemas.openxmlformats.org/officeDocument/2006/relationships" name="Franchises, Goodwill and Othe26" sheetId="26" state="visible" r:id="rId26"/>
    <sheet xmlns:r="http://schemas.openxmlformats.org/officeDocument/2006/relationships" name="Accounts Payable and Accrued 27" sheetId="27" state="visible" r:id="rId27"/>
    <sheet xmlns:r="http://schemas.openxmlformats.org/officeDocument/2006/relationships" name="Long-Term Debt (Tables)" sheetId="28" state="visible" r:id="rId28"/>
    <sheet xmlns:r="http://schemas.openxmlformats.org/officeDocument/2006/relationships" name="Accounting for Derivative Ins29" sheetId="29" state="visible" r:id="rId29"/>
    <sheet xmlns:r="http://schemas.openxmlformats.org/officeDocument/2006/relationships" name="Fair Value Measurements (Tables" sheetId="30" state="visible" r:id="rId30"/>
    <sheet xmlns:r="http://schemas.openxmlformats.org/officeDocument/2006/relationships" name="Operating Costs and Expenses (T" sheetId="31" state="visible" r:id="rId31"/>
    <sheet xmlns:r="http://schemas.openxmlformats.org/officeDocument/2006/relationships" name="Other Operating Expenses, Net32" sheetId="32" state="visible" r:id="rId32"/>
    <sheet xmlns:r="http://schemas.openxmlformats.org/officeDocument/2006/relationships" name="Stock Compensation Plans (Table" sheetId="33" state="visible" r:id="rId33"/>
    <sheet xmlns:r="http://schemas.openxmlformats.org/officeDocument/2006/relationships" name="Employee Benefit Plans (Tables)" sheetId="34" state="visible" r:id="rId34"/>
    <sheet xmlns:r="http://schemas.openxmlformats.org/officeDocument/2006/relationships" name="Consolidating Schedules (Tables" sheetId="35" state="visible" r:id="rId35"/>
    <sheet xmlns:r="http://schemas.openxmlformats.org/officeDocument/2006/relationships" name="Organization and Basis of Pre36" sheetId="36" state="visible" r:id="rId36"/>
    <sheet xmlns:r="http://schemas.openxmlformats.org/officeDocument/2006/relationships" name="Mergers and Acquisitions (Detai" sheetId="37" state="visible" r:id="rId37"/>
    <sheet xmlns:r="http://schemas.openxmlformats.org/officeDocument/2006/relationships" name="Franchises, Goodwill and Othe38" sheetId="38" state="visible" r:id="rId38"/>
    <sheet xmlns:r="http://schemas.openxmlformats.org/officeDocument/2006/relationships" name="Accounts Payable and Accrued 39" sheetId="39" state="visible" r:id="rId39"/>
    <sheet xmlns:r="http://schemas.openxmlformats.org/officeDocument/2006/relationships" name="Long-Term Debt (Details)" sheetId="40" state="visible" r:id="rId40"/>
    <sheet xmlns:r="http://schemas.openxmlformats.org/officeDocument/2006/relationships" name="Loans Payable - Related Party41" sheetId="41" state="visible" r:id="rId41"/>
    <sheet xmlns:r="http://schemas.openxmlformats.org/officeDocument/2006/relationships" name="Accounting for Derivative Ins42" sheetId="42" state="visible" r:id="rId42"/>
    <sheet xmlns:r="http://schemas.openxmlformats.org/officeDocument/2006/relationships" name="Fair Value Measurements (Detail" sheetId="43" state="visible" r:id="rId43"/>
    <sheet xmlns:r="http://schemas.openxmlformats.org/officeDocument/2006/relationships" name="Operating Costs and Expenses (D" sheetId="44" state="visible" r:id="rId44"/>
    <sheet xmlns:r="http://schemas.openxmlformats.org/officeDocument/2006/relationships" name="Other Operating Expenses, Net45"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Contingencies (Details)" sheetId="48" state="visible" r:id="rId48"/>
    <sheet xmlns:r="http://schemas.openxmlformats.org/officeDocument/2006/relationships" name="Stock Compensation Plans (Detai" sheetId="49" state="visible" r:id="rId49"/>
    <sheet xmlns:r="http://schemas.openxmlformats.org/officeDocument/2006/relationships" name="Employee Benefit Plans (Details" sheetId="50" state="visible" r:id="rId50"/>
    <sheet xmlns:r="http://schemas.openxmlformats.org/officeDocument/2006/relationships" name="Condensed Consolidating Balance" sheetId="51" state="visible" r:id="rId51"/>
    <sheet xmlns:r="http://schemas.openxmlformats.org/officeDocument/2006/relationships" name="Condensed Consolidating Stateme" sheetId="52" state="visible" r:id="rId52"/>
    <sheet xmlns:r="http://schemas.openxmlformats.org/officeDocument/2006/relationships" name="Condensed Consolidating State53" sheetId="53" state="visible" r:id="rId53"/>
    <sheet xmlns:r="http://schemas.openxmlformats.org/officeDocument/2006/relationships" name="Condensed Consolidating State54" sheetId="54" state="visible" r:id="rId54"/>
    <sheet xmlns:r="http://schemas.openxmlformats.org/officeDocument/2006/relationships" name="Recently Issued Accounting St55" sheetId="55" state="visible" r:id="rId55"/>
  </sheets>
  <definedNames/>
  <calcPr calcId="124519" fullCalcOnLoad="1"/>
</workbook>
</file>

<file path=xl/sharedStrings.xml><?xml version="1.0" encoding="utf-8"?>
<sst xmlns="http://schemas.openxmlformats.org/spreadsheetml/2006/main" uniqueCount="574">
  <si>
    <t>Document And Entity Information - USD ($) $ in Billions</t>
  </si>
  <si>
    <t>9 Months Ended</t>
  </si>
  <si>
    <t>Sep. 30, 2017</t>
  </si>
  <si>
    <t>Jun. 30, 2016</t>
  </si>
  <si>
    <t>Entity Information [Line Items]</t>
  </si>
  <si>
    <t>Entity Registrant Name</t>
  </si>
  <si>
    <t>CCO HOLDINGS LL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Trading Symbol</t>
  </si>
  <si>
    <t>CCOH</t>
  </si>
  <si>
    <t>Entity Current Reporting Status</t>
  </si>
  <si>
    <t>Yes</t>
  </si>
  <si>
    <t>Entity Well-known Seasoned Issuer</t>
  </si>
  <si>
    <t>No</t>
  </si>
  <si>
    <t>Entity Voluntary Filers</t>
  </si>
  <si>
    <t>Amendment Flag</t>
  </si>
  <si>
    <t>false</t>
  </si>
  <si>
    <t>Entity Common Stock, Shares Outstanding</t>
  </si>
  <si>
    <t>Entity Public Float</t>
  </si>
  <si>
    <t>CONSOLIDATED BALANCE SHEETS - USD ($) $ in Millions</t>
  </si>
  <si>
    <t>Dec. 31, 2016</t>
  </si>
  <si>
    <t>CURRENT ASSETS:</t>
  </si>
  <si>
    <t>Cash and cash equivalents</t>
  </si>
  <si>
    <t>Accounts receivable, less allowance for doubtful accounts of $103 and $124, respectively</t>
  </si>
  <si>
    <t>Prepaid expenses and other current assets</t>
  </si>
  <si>
    <t>Total current assets</t>
  </si>
  <si>
    <t>INVESTMENT IN CABLE PROPERTIES:</t>
  </si>
  <si>
    <t>Property, plant and equipment, net of accumulated depreciation of $16,350 and $11,085, respectively</t>
  </si>
  <si>
    <t>Customer relationships, net</t>
  </si>
  <si>
    <t>Franchises</t>
  </si>
  <si>
    <t>Goodwill</t>
  </si>
  <si>
    <t>Total investment in cable properties, net</t>
  </si>
  <si>
    <t>OTHER NONCURRENT ASSETS</t>
  </si>
  <si>
    <t>Total assets</t>
  </si>
  <si>
    <t>CURRENT LIABILITIES:</t>
  </si>
  <si>
    <t>Accounts payable and accrued liabilities</t>
  </si>
  <si>
    <t>Payables to related party</t>
  </si>
  <si>
    <t>Current portion of long-term debt</t>
  </si>
  <si>
    <t>Total current liabilities</t>
  </si>
  <si>
    <t>LONG-TERM DEBT</t>
  </si>
  <si>
    <t>LOANS PAYABLE - RELATED PARTY</t>
  </si>
  <si>
    <t>DEFERRED INCOME TAXES</t>
  </si>
  <si>
    <t>OTHER LONG-TERM LIABILITIES</t>
  </si>
  <si>
    <t>MEMBER'S EQUITY:</t>
  </si>
  <si>
    <t>Member's Equity</t>
  </si>
  <si>
    <t>Accumulated other comprehensive loss</t>
  </si>
  <si>
    <t>Total CCO Holdings member's equity</t>
  </si>
  <si>
    <t>Noncontrolling interest</t>
  </si>
  <si>
    <t>Total member's equity</t>
  </si>
  <si>
    <t>Total liabilities and member's equity</t>
  </si>
  <si>
    <t>CONSOLIDATED BALANCE SHEET (PARENTHETICALS) - USD ($) $ in Millions</t>
  </si>
  <si>
    <t>Allowance for doubtful accounts</t>
  </si>
  <si>
    <t>Property, plant and equipment, accumulated depreciation</t>
  </si>
  <si>
    <t>CONSOLIDATED STATEMENTS OF OPERATIONS - USD ($) $ in Millions</t>
  </si>
  <si>
    <t>3 Months Ended</t>
  </si>
  <si>
    <t>Sep. 30, 2016</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financial instruments, net</t>
  </si>
  <si>
    <t>Other pension benefits (costs)</t>
  </si>
  <si>
    <t>Other expense, net</t>
  </si>
  <si>
    <t>Total other expenses, net</t>
  </si>
  <si>
    <t>Income before income taxes</t>
  </si>
  <si>
    <t>Income tax benefit (expense)</t>
  </si>
  <si>
    <t>Consolidated net income</t>
  </si>
  <si>
    <t>Less: Net income attributable to noncontrolling interests</t>
  </si>
  <si>
    <t>Net income attributable to CCO Holdings member</t>
  </si>
  <si>
    <t>CONSOLIDATED STATEMENTS OF COMPREHENSIVE INCOME - USD ($) $ in Millions</t>
  </si>
  <si>
    <t>Statement of Comprehensive Income [Abstract]</t>
  </si>
  <si>
    <t>Net impact of interest rate derivative instruments</t>
  </si>
  <si>
    <t>Foreign currency translation adjustment</t>
  </si>
  <si>
    <t>Consolidated comprehensive income</t>
  </si>
  <si>
    <t>Less: Comprehensive income attributable to noncontrolling interests</t>
  </si>
  <si>
    <t>Comprehensive income attributable to CCO Holdings member</t>
  </si>
  <si>
    <t>CONSOLIDATED STATEMENTS OF CASH FLOWS - USD ($) $ in Millions</t>
  </si>
  <si>
    <t>CASH FLOWS FROM OPERATING ACTIVITIES:</t>
  </si>
  <si>
    <t>Adjustments to reconcile consolidated net income to net cash flows from operating activities:</t>
  </si>
  <si>
    <t>Stock compensation expense</t>
  </si>
  <si>
    <t>Accelerated vesting of equity awards</t>
  </si>
  <si>
    <t>Noncash interest income, net</t>
  </si>
  <si>
    <t>Other pension benefits</t>
  </si>
  <si>
    <t>(Gain) loss on financial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Receivables from and payables to related party, including deferred management fees</t>
  </si>
  <si>
    <t>Net cash flows from operating activities</t>
  </si>
  <si>
    <t>CASH FLOWS FROM INVESTING ACTIVITIES:</t>
  </si>
  <si>
    <t>Purchases of property, plant and equipment</t>
  </si>
  <si>
    <t>Change in accrued expenses related to capital expenditures</t>
  </si>
  <si>
    <t>Purchases of cable systems, net of cash acquired</t>
  </si>
  <si>
    <t>Net cash flows from investing activities</t>
  </si>
  <si>
    <t>CASH FLOWS FROM FINANCING ACTIVITIES:</t>
  </si>
  <si>
    <t>Borrowings of long-term debt</t>
  </si>
  <si>
    <t>Repayments of long-term debt</t>
  </si>
  <si>
    <t>Borrowings (repayments) loans payable - related parties</t>
  </si>
  <si>
    <t>Payments for debt issuance costs</t>
  </si>
  <si>
    <t>Contributions from parent</t>
  </si>
  <si>
    <t>Distributions to parent</t>
  </si>
  <si>
    <t>Proceeds from termination of interest rate derivatives</t>
  </si>
  <si>
    <t>Net cash flows from financing activities</t>
  </si>
  <si>
    <t>NET INCREASE IN CASH AND CASH EQUIVALENTS</t>
  </si>
  <si>
    <t>CASH AND CASH EQUIVALENTS, beginning of period</t>
  </si>
  <si>
    <t>CASH AND CASH EQUIVALENTS, end of period</t>
  </si>
  <si>
    <t>CASH PAID FOR INTEREST</t>
  </si>
  <si>
    <t>CASH PAID FOR TAXES</t>
  </si>
  <si>
    <t>Organization and Basis of Presentation (Notes)</t>
  </si>
  <si>
    <t>Organization and Basis of Presentation [Abstract]</t>
  </si>
  <si>
    <t>Organization and Basis of Presentation</t>
  </si>
  <si>
    <t>Organization and Basis of Presentation Organization CCO Holdings, LLC (together with its subsidiaries, “CCO Holdings,” or the “Company”) is the second largest cable operator in the United States and a leading broadband communications company providing video, Internet and voice services to residential and business customers. In addition, the Company sells video and online advertising inventory to local, regional and national advertising customers and fiber-delivered communications and managed information technology solutions to larger enterprise customers. The Company also owns and operates regional sports networks and local sports, news and lifestyle channels and sells security and home management services to the residential marketplace. CCO Holdings is a holding company whose principal assets are the equity interests in its operating subsidiaries. CCO Holdings is a direct subsidiary of CCH I Holdings, LLC (“CCH I”), which is an indirect subsidiary of Charter Communications, Inc. (“Charter”), Charter Communications Holdings, LLC (“Charter Holdings”) and Spectrum Management Holding Company, LLC (“Spectrum Management”). The consolidated financial statements include the accounts of CCO Holdings and all of its subsidiaries where the underlying operations reside. All significant intercompany accounts and transactions among consolidated entities have been eliminated. Charter, Charter Holdings and Spectrum Management have performed financing, cash management, treasury and other services for CCO Holdings on a centralized basis. Changes in member’s equity in the consolidated balance sheets related to these activities have been considered cash receipts (contributions) and payments (distributions) for purposes of the consolidated statements of cash flows and are reflected in financing activitie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CCO Holding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purchase accounting valuations of assets and liabilities including, but not limited to, property, plant and equipment, intangibles and goodwill; pension benefits; income taxes; contingencies and programming expense. Actual results could differ from those estimates. Certain prior period amounts have been reclassified to conform with the 2017 presentation.</t>
  </si>
  <si>
    <t>Mergers and Acquisitions (Notes)</t>
  </si>
  <si>
    <t>Mergers and Acquisitions [Abstract]</t>
  </si>
  <si>
    <t>Mergers and Acquisitions</t>
  </si>
  <si>
    <t>Mergers and Acquisitions The Transactions On May 18, 2016, the transactions contemplated by the Agreement and Plan of Mergers dated as of May 23, 2015 (the “Merger Agreement”), by and among Time Warner Cable Inc. (“Legacy TWC”), Charter Communications, Inc. prior to the closing of the Merger Agreement (“Legacy Charter”), CCH I, LLC, previously a wholly owned subsidiary of Legacy Charter and certain other subsidiaries of CCH I, LLC were completed (the “TWC Transaction,” and together with the Bright House Transaction described below, the “Transactions”). As a result of the TWC Transaction, CCH I, LLC became the new public parent company that holds the operations of the combined companies and was renamed Charter Communications, Inc. As of the date of completion of the Transactions, the total value of the TWC Transaction was approximately $85 billion , including cash, equity and Legacy TWC assumed debt. Also, on May 18, 2016, Legacy Charter and Advance/Newhouse Partnership (“A/N”), the former parent of Bright House Networks, LLC (“Legacy Bright House”), completed their previously announced transaction, pursuant to a definitive Contribution Agreement (the “Contribution Agreement”), under which Charter acquired Legacy Bright House (the “Bright House Transaction”) for approximately $12.2 billion consisting of cash, convertible preferred units of Charter Holdings and common units of Charter Holdings. Pursuant to the Bright House Transaction, Charter became the owner of the membership interests in Legacy Bright House and the other assets primarily related to Legacy Bright House (other than certain excluded assets and liabilities and non-operating cash). In connection with the TWC Transaction, Liberty Broadband purchased shares of Charter Class A common stock to partially finance the cash portion of the TWC Transaction consideration, and in connection with the Bright House Transaction, Liberty Broadband purchased shares of Charter Class A common stock (the “Liberty Transactions”). Acquisition Accounting Charter applied acquisition accounting to the Transactions. The total purchase price was allocated to the identifiable tangible and intangible assets acquired and the liabilities assumed based on their estimated fair values. The fair values were primarily based on third-party valuations using assumptions developed by management and other information compiled by management including, but not limited to, future expected cash flows. The excess of the purchase price over those fair values was recorded as goodwill. The tables below present the final allocation of the purchase price to the assets acquired and liabilities assumed in the Transactions. TWC Allocation of Purchase Price Cash and cash equivalents $ 1,058 Current assets 1,417 Property, plant and equipment 21,413 Customer relationships 13,460 Franchises 54,085 Goodwill 28,337 Other noncurrent assets 1,040 Accounts payable and accrued liabilities (4,107 ) Debt (24,900 ) Deferred income taxes (28,120 ) Other long-term liabilities (3,162 ) Noncontrolling interests (4 ) $ 60,517 Charter made measurement period adjustments to the fair value of certain assets acquired and liabilities assumed in the TWC Transaction during the six months ended June 30, 2017 upon completion of the measurement period, including a decrease to working capital of $73 million and a decrease of $28 million to deferred income tax liabilities, resulting in a net increase of $45 million to goodwill. Bright House Allocation of Purchase Price Current assets $ 131 Property, plant and equipment 2,884 Customer relationships 2,150 Franchises 7,225 Goodwill 44 Other noncurrent assets 86 Accounts payable and accrued liabilities (330 ) Other long-term liabilities (12 ) Noncontrolling interests (22 ) $ 12,156 In connection with the Transactions, subsidiaries of Charter contributed down to the Company the net assets and liabilities of Legacy TWC and Legacy Bright House except for the deferred tax liabilities of Charter, as noted above, and net assets of approximately $1.0 billion primarily comprised of cash and cash equivalents used as a source for the cash portion of the TWC purchase price. Selected Pro Forma Financial Information 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Nine Months Ended September 30, 2016 Revenues $ 29,748 Net income attributable to CCO Holdings member $ 1,112</t>
  </si>
  <si>
    <t>Franchises, Goodwill and Other Intangible Assets (Notes)</t>
  </si>
  <si>
    <t>Franchises, Goodwill and Other Intangible Assets [Abstract]</t>
  </si>
  <si>
    <t>Franchises, Goodwill and Other Intangible Assets</t>
  </si>
  <si>
    <t>Franchises, Goodwill and Other Intangible Assets Indefinite-lived and finite-lived intangible assets consist of the following as of September 30, 2017 and December 31, 2016 : September 30, 2017 December 31, 2016 Gross Carrying Amount Accumulated Amortization Net Carrying Amount Gross Carrying Amount Accumulated Amortization Net Carrying Amount Indefinite-lived intangible assets: Franchises $ 67,316 $ — $ 67,316 $ 67,316 $ — $ 67,316 Goodwill 29,554 — 29,554 29,509 — 29,509 Other intangible assets — — — 4 — 4 $ 96,870 $ — $ 96,870 $ 96,829 $ — $ 96,829 Finite-lived intangible assets: Customer relationships $ 18,227 $ (5,638 ) $ 12,589 $ 18,226 $ (3,618 ) $ 14,608 Other intangible assets 673 (181 ) 492 615 (128 ) 487 $ 18,900 $ (5,819 ) $ 13,081 $ 18,841 $ (3,746 ) $ 15,095 Amortization expense related to customer relationships and other intangible assets for the three and nine months ended September 30, 2017 was $664 million and $2.1 billion , respectively, and was $748 million and $1.2 billion for the three and nine months ended September 30, 2016 , respectively. The Company expects amortization expense on its finite-lived intangible assets will be as follows: Three months ended December 31, 2017 $ 662 2018 2,470 2019 2,187 2020 1,895 2021 1,611 Thereafter 4,256 $ 13,081 Actual amortization expense in future periods will differ from these estimates as a result of new intangible asset acquisitions or divestitures, changes in useful lives, impairments, adoption of new accounting standards and other relevant factors.</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September 30, 2017 and December 31, 2016 : September 30, 2017 December 31, 2016 Accounts payable – trade $ 519 $ 416 Deferred revenue 405 352 Accrued liabilities: Programming costs 1,947 1,783 Labor 741 953 Capital expenditures 1,389 1,107 Interest 994 958 Taxes and regulatory fees 572 529 Other 936 799 $ 7,503 $ 6,897</t>
  </si>
  <si>
    <t>Long-Term Debt (Notes)</t>
  </si>
  <si>
    <t>Debt Disclosure [Abstract]</t>
  </si>
  <si>
    <t>Long-Term Debt</t>
  </si>
  <si>
    <t>Long-Term Debt Long-term debt consists of the following as of September 30, 2017 and December 31, 2016 : September 30, 2017 December 31, 2016 Principal Amount Accreted Value Principal Amount Accreted Value CCO Holdings, LLC: 5.250% senior notes due March 15, 2021 $ 500 $ 497 $ 500 $ 496 6.625% senior notes due January 31, 2022 — — 750 741 5.250% senior notes due September 30, 2022 1,250 1,234 1,250 1,232 5.125% senior notes due February 15, 2023 1,000 992 1,000 992 5.125% senior notes due May 1, 2023 1,150 1,142 1,150 1,141 5.750% senior notes due September 1, 2023 500 496 500 496 5.750% senior notes due January 15, 2024 1,000 992 1,000 991 5.875% senior notes due April 1, 2024 1,700 1,686 1,700 1,685 5.375% senior notes due May 1, 2025 750 745 750 744 5.750% senior notes due February 15, 2026 2,500 2,463 2,500 2,460 5.500% senior notes due May 1, 2026 1,500 1,489 1,500 1,487 5.875% senior notes due May 1, 2027 800 794 800 794 5.125% senior notes due May 1, 2027 3,250 3,215 — — 5.000% senior notes due February 1, 2028 1,500 1,486 — — Charter Communications Operating, LLC: 3.579% senior notes due July 23, 2020 2,000 1,987 2,000 1,983 4.464% senior notes due July 23, 2022 3,000 2,976 3,000 2,973 4.908% senior notes due July 23, 2025 4,500 4,461 4,500 4,458 3.750% senior notes due February 15, 2028 1,000 985 — — 4.200% senior notes due March 15, 2028 1,250 1,237 — — 6.384% senior notes due October 23, 2035 2,000 1,981 2,000 1,980 6.484% senior notes due October 23, 2045 3,500 3,466 3,500 3,466 5.375% senior notes due May 1, 2047 2,500 2,506 — — 6.834% senior notes due October 23, 2055 500 495 500 495 Credit facilities 8,768 8,681 8,916 8,814 Time Warner Cable, LLC: 5.850% senior notes due May 1, 2017 — — 2,000 2,028 6.750% senior notes due July 1, 2018 2,000 2,068 2,000 2,135 8.750% senior notes due February 14, 2019 1,250 1,356 1,250 1,412 8.250% senior notes due April 1, 2019 2,000 2,177 2,000 2,264 5.000% senior notes due February 1, 2020 1,500 1,588 1,500 1,615 4.125% senior notes due February 15, 2021 700 732 700 739 4.000% senior notes due September 1, 2021 1,000 1,048 1,000 1,056 5.750% sterling senior notes due June 2, 2031 (a) 838 905 770 834 6.550% senior debentures due May 1, 2037 1,500 1,687 1,500 1,691 7.300% senior debentures due July 1, 2038 1,500 1,790 1,500 1,795 6.750% senior debentures due June 15, 2039 1,500 1,725 1,500 1,730 5.875% senior debentures due November 15, 2040 1,200 1,258 1,200 1,259 5.500% senior debentures due September 1, 2041 1,250 1,258 1,250 1,258 5.250% sterling senior notes due July 15, 2042 (b) 871 839 800 771 4.500% senior debentures due September 15, 2042 1,250 1,137 1,250 1,135 Time Warner Cable Enterprises LLC: 8.375% senior debentures due March 15, 2023 1,000 1,243 1,000 1,273 8.375% senior debentures due July 15, 2033 1,000 1,315 1,000 1,324 Total debt 66,777 68,132 60,036 61,747 Less current portion: 5.850% senior notes due May 1, 2017 — — (2,000 ) (2,028 ) 6.750% senior notes due July 1, 2018 (2,000 ) (2,068 ) — — Long-term debt $ 64,777 $ 66,064 $ 58,036 $ 59,719 (a) Principal amount includes £625 million valued at $838 million and $770 million as of September 30, 2017 and December 31, 2016 , respectively, using the exchange rate at the respective dates. (b) Principal amount includes £650 million valued at $871 million and $800 million as of September 30, 2017 and December 31, 2016 , respectively, using the exchange rate at the respective dates. The accreted values presented in the table above represent the principal amount of the debt less the original issue discount at the time of sale, deferred financing costs, and, in regards to the Legacy TWC debt assumed, fair value premium adjustments as a result of applying acquisition accounting plus the accretion of those amounts to the balance sheet date. However, the amount that is currently payable if the debt becomes immediately due is equal to the principal amount of the debt. In regards to the fixed-rate British pound sterling denominated notes (the “Sterling Notes”), the principal amount of the debt and any premium or discount into US dollars is remeasured as of each balance sheet date. See Note 7. The Company has availability under the Charter Operating credit facilities of approximately $2.9 billion as of September 30, 2017 . CCO Holdings In February 2016, CCO Holdings and CCO Holdings Capital Corp. ("CCO Holdings Capital") jointly issued $1.7 billion aggregate principal amount of 5.875% senior notes due 2024 and, in April 2016, they issued $1.5 billion aggregate principal amount of 5.500% senior notes due 2026 at a price of 100.075% of the aggregate principal amount. The net proceeds from both issuances were used to repurchase all of CCO Holdings’ 7.000% senior notes due 2019, 7.375% senior notes due 2020 and 6.500% senior notes due 2021 and to pay related fees and expenses and for general corporate purposes. These debt repurchases resulted in a loss on extinguishment of debt of $110 million for the nine months ended September 30, 2016. In February 2017, CCO Holdings and CCO Holdings Capital jointly issued $1.0 billion aggregate principal amount of 5.125% senior notes due May 1, 2027. The net proceeds were used to redeem CCO Holdings’ 6.625% senior notes due 2022, pay related fees and expenses and for general corporate purposes. The Company recorded a loss on extinguishment of debt of $33 million for the nine months ended September 30, 2017 related to these transactions. In March 2017, CCO Holdings and CCO Holdings Capital jointly issued an additional $1.0 billion aggregate principal amount of 5.125% senior notes due May 1, 2027 at a price of 99.0% of the aggregate principal amount. The net proceeds, as well as cash on hand, were used in April 2017 to redeem Time Warner Cable, LLC's 5.850% senior notes due 2017, pay related fees and expenses and for general corporate purposes. The Company recorded a loss on extinguishment of debt of $1 million for the nine months ended September 30, 2017 related to these transactions. In April 2017, CCO Holdings and CCO Holdings Capital jointly issued an additional $1.25 billion aggregate principal amount of 5.125% senior notes due May 1, 2027 at a price of 100.5% of the aggregate principal amount. The net proceeds were used to pay related fees and expenses and for general corporate purposes, including to fund buybacks of Charter Class A common stock or Charter Holdings common units. In August 2017, CCO Holdings and CCO Holdings Capital jointly issued $1.5 billion aggregate principal amount of 5.000% senior notes due February 1, 2028. The net proceeds were used to pay related fees and expenses and for general corporate purposes, including to fund buybacks of Charter Class A common stock or Charter Holdings common units. In October 2017, CCO Holdings and CCO Holdings Capital jointly issued $500 million aggregate principal amount of 4.000% senior notes due March 1, 2023 (the "2023 Notes") and an additional $1.0 billion aggregate principal amount of 5.000% senior notes due February 1, 2028 at a price of 98.5% of the aggregate principal amount (together with the notes issued in February, March, April and October 2017 described above, the "Notes"). The net proceeds were used to pay related fees and expenses and for general corporate purposes, including to fund buybacks of Charter Class A common stock or Charter Holdings common units. The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Notes at any time at a premium. Beginning in 2025 (2021 for 2023 Notes), the optional redemption price declines to 100% of the principal amount, plus accrued and unpaid interest, if any. In addition, at any time prior to varying dates in 2020 (2019 for the 2023 Notes), CCO Holdings may redeem up to 40% of the aggregate principal amount of the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Notes from the holders at a purchase price equal to 101% of the total principal amount of the Notes, plus any accrued and unpaid interest. Charter Operating In January 2017, Charter Operating entered into an amendment to its Amended and Restated Credit Agreement dated May 18, 2016 (the “Credit Agreement”) decreasing the applicable LIBOR margin on both the term loan E and term loan F to 2.00% and eliminating the LIBOR floor. The Company recorded a loss on extinguishment of debt of $1 million for the nine months ended September 30, 2017 related to these transactions. In April 2017, Charter Operating and Charter Communications Operating Capital Corp. jointly issued $1.25 billion aggregate principal amount of 5.375% senior secured notes due May 1, 2047 at a price of 99.968% of the aggregate principal amount. The net proceeds were used to pay related fees and expenses and for general corporate purposes, including to fund buybacks of Charter Class A common stock or Charter Holdings common units. In July 2017, Charter Operating and Charter Communications Operating Capital Corp. jointly issued $1.0 billion aggregate principal amount of 3.750% senior notes due February 15, 2028 at a price of 99.166% of the aggregate principal amount and an additional $500 million aggregate principal amount of 5.375% senior secured notes due May 1, 2047 at a price of 106.529% of the aggregate principal amount. The net proceeds were used to pay related fees and expenses and for general corporate purposes, including to fund buybacks of Charter Class A common stock or Charter Holdings common units. In September 2017, Charter Operating and Charter Communications Operating Capital Corp. jointly issued $1.25 billion aggregate principal amount of 4.200% senior notes due March 15, 2028 at a price of 99.757% of the aggregate principal amount and an additional $750 million aggregate principal amount of 5.375% senior secured notes due May 1, 2047 at a price of 98.969% of the aggregate principal amount (collectively together with the notes issued in April and July 2017 described above, the "Charter Operating Notes"). The net proceeds were used to pay related fees and expenses and for general corporate purposes, including to fund buybacks of Charter Class A common stock or Charter Holdings common units. The Charter Operating Notes are guaranteed by CCO Holdings, Time Warner Cable, LLC, Time Warner Cable Enterprises LLC and substantially all of the operating subsidiaries of Charter Operating. In addition, the Charter Operating Notes are secured by a perfected first priority security interest in substantially all of the assets of Charter Operating to the extent such liens can be perfected under the Uniform Commercial Code by the filing of a financing statement. The liens rank equally with the liens on the collateral securing obligations under the Charter Operating credit facilities and continue to exist as long as the liens securing such facilities exist. Charter Operating may redeem some or all of the Charter Operating notes at any time at a premium.</t>
  </si>
  <si>
    <t>Loans Payable - Related Party (Notes)</t>
  </si>
  <si>
    <t>Loans Receivable (Payable) - Related Party [Abstract]</t>
  </si>
  <si>
    <t>Loans Receivable Payable To Related Parties [Text Block]</t>
  </si>
  <si>
    <t>Loans Payable - Related Party Loans payable - related party as of September 30, 2017 and December 31, 2016 consists of loans from Charter Communications Holdings Company, LLC (“Charter Holdco”) to the Company of $655 million and $640 million , respectively. Loans payable - related party as of September 30, 2017 also includes a loan from Charter to the Company of $163 million . Interest accrues on loans payable - related party at LIBOR plus 1.75% .</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interest rate risk on variable debt and foreign exchange risk on the Sterling Notes, and does not hold or issue derivative instruments for speculative trading purposes. Interest rate derivative instruments are used to manage interest costs and to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As of September 30, 2017 and December 31, 2016 , the Company had $850 million in notional amounts of interest rate derivative instruments outstanding. The notional amounts of interest rate derivative instruments do not represent amounts exchanged by the parties and, thus, are not a measure of exposure to credit loss. The amounts exchanged were determined by reference to the notional amount and the other terms of the contracts.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effect of derivative instruments on the consolidated balance sheets is presented in the table below: September 30, 2017 December 31, 2016 Interest Rate Derivatives Accrued interest $ 1 $ 5 Accumulated other comprehensive loss $ (1 ) $ (5 ) Cross-Currency Derivatives Other long-term liabilities $ 125 $ 251 The Company’s interest rate and cross-currency derivative instruments are not designated as hedges and are marked to fair value each period, with the impact recorded as a gain or loss on financial instruments, net in the consolidated statements of operations. While these derivative instruments are not designated as cash flow hedges for accounting purposes, management continues to believe such instruments are closely correlated with the respective debt, thus managing associated risk. The effect of financial instruments on the consolidated statements of operations is presented in the table below. Three Months Ended September 30, Nine Months Ended September 30, 2017 2016 2017 2016 Gain (loss) on Financial Instruments, Net: Change in fair value of interest rate derivative instruments $ — $ 7 $ 4 $ 5 Change in fair value of cross-currency derivative instruments 68 17 126 (168 ) Foreign currency remeasurement of Sterling Notes to U.S. dollars (50 ) 49 (141 ) 196 Loss on termination of interest rate derivative instruments — — — (11 ) Loss reclassified from accumulated other comprehensive loss due to discontinuance of hedge accounting (1 ) (2 ) (4 ) (6 ) $ 17 $ 71 $ (15 ) $ 16</t>
  </si>
  <si>
    <t>Fair Value Measurements (Notes)</t>
  </si>
  <si>
    <t>Fair Value Measurements [Abstract]</t>
  </si>
  <si>
    <t>Fair Value Measurements</t>
  </si>
  <si>
    <t>Fair Value Measurements The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September 30, 2017 and December 31, 2016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A portion of the Company’s cash and cash equivalents as of September 30, 2017 and December 31, 2016 were invested in money market funds. The money market funds are valued at the closing price reported by the fund sponsor from an actively traded exchange which approximates fair value. The money market funds potentially subject the Company to concentration of credit risk. The amount invested within any one financial instrument did not exceed $500 million and $250 million as of September 30, 2017 and December 31, 2016 , respectively. As of September 30, 2017 and December 31, 2016 , there were no significant concentrations of financial instruments in a single investee, industry or geographic location. Interest rate derivative instruments are valued using a present value calculation based on an implied forward LIBOR curve (adjusted for Charter Operating’s and counterparties’ credit risk). The weighted average pay rate for the Company’s currently effective interest rate derivative instruments was 1.59% at September 30, 2017 and December 31, 2016 (exclusive of applicable spreads). The cross-currency derivative instruments are valued using a present value calculation based on expected forward interest and exchange rates (adjusted for Charter Operating’s and counterparties’ credit risk). Financial instruments accounted for at fair value on a recurring basis are presented in the table below. September 30, 2017 December 31, 2016 Level 1 Level 2 Level 1 Level 2 Assets Money market funds $ 1,312 $ — $ 1,003 $ — Liabilities Interest rate derivative instruments $ — $ 1 $ — $ 5 Cross-currency derivative instruments $ — $ 125 $ — $ 251 A summary of the carrying value and fair value of debt as of September 30, 2017 and December 31, 2016 is as follows: September 30, 2017 December 31, 2016 Carrying Value Fair Value Carrying Value Fair Value Senior notes and debentures $ 59,451 $ 62,657 $ 52,933 $ 55,203 Credit facilities $ 8,681 $ 8,788 $ 8,814 $ 8,943 The estimated fair value of the Company’s senior notes and debentures as of September 30, 2017 and December 31, 2016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when there is evidence that an impairment may exist. No material impairments were recorded during the three and nine months ended September 30, 2017 and 2016 . Upon closing of the Transactions, all of Legacy TWC and Legacy Bright House nonfinancial assets and liabilities were recorded at fair values. See Note 2.</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Three Months Ended September 30, Nine Months Ended September 30, 2017 2016 2017 2016 Programming $ 2,699 $ 2,404 $ 7,952 $ 4,648 Regulatory, connectivity and produced content 523 515 1,553 944 Costs to service customers 1,943 2,016 5,798 3,663 Marketing 629 596 1,812 1,143 Transition costs 23 32 104 78 Other 888 927 2,652 1,697 $ 6,705 $ 6,490 $ 19,871 $ 12,173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Included in regulatory, connectivity and produced content costs is content acquisition costs for the Los Angeles Lakers’ basketball games and Los Angeles Dodgers’ baseball games which are recorded as games are exhibited over the applicable season. Costs to service customers include costs related to field operations, network operations and customer care for the Company’s residential and small and medium business customers, including internal and third-party labor for installations, service and repairs, maintenance, bad debt expense, billing and collection, occupancy and vehicle costs. Marketing costs represent the costs of marketing to current and potential commercial and residential customers including labor costs. Transition costs represent incremental costs incurred to integrate the TWC and Bright House operations and to increase the scale of the Company’s business as a result of the Transactions. See Note 2. Other includes corporate overhead, advertising sales expenses, indirect costs associated with the Company’s enterprise business customers and regional sports and news networks, property tax and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periods presented: Three Months Ended September 30, Nine Months Ended September 30, 2017 2016 2017 2016 Merger and restructuring costs $ 67 $ 205 $ 293 $ 513 Special charges, net 80 4 86 10 Gain on sale of assets, net (2 ) (3 ) (5 ) (10 ) $ 145 $ 206 $ 374 $ 513 Merger and restructuring costs Merger and restructuring costs represent costs incurred in connection with merger and acquisition transactions and related restructuring, such as advisory, legal and accounting fees, employee retention costs, employee termination costs related to the Transactions and other exit costs. The Company expects to incur additional merger and restructuring costs in connection with the Transactions. Changes in accruals for merger and restructuring costs from December 31, 2016 through September 30, 2017 are presented below: Employee Retention Costs Employee Termination Costs Transaction and Advisory Costs Other Costs Total Liability, December 31, 2015 $ — $ — $ 33 $ — $ 33 Liability assumed in the Transactions 80 9 3 — 92 Costs incurred 26 337 66 31 460 Cash paid (99 ) (102 ) (77 ) (31 ) (309 ) Remaining liability, December 31, 2016 7 244 25 — 276 Costs incurred 4 186 3 57 250 Cash paid (9 ) (253 ) (4 ) (45 ) (311 ) Remaining liability, September 30, 2017 $ 2 $ 177 $ 24 $ 12 $ 215 In addition to the costs incurred indicated above, the Company recorded $6 million and $43 million of expense related to accelerated vesting of equity awards of terminated employees during the three and nine months ended September 30, 2017 , respectively, and $57 million and $202 million during the three and nine months ended September 30, 2016 , respectively. Special charges, net Special charges, net primarily includes employee termination costs not related to the Transactions and net amounts of litigation settlements. In 2017, special charges, net also includes an $83 million charge related to the Company's withdrawal liability from a multiemployer pension plan. Gain on sale of assets, net Gain on sale of assets, net represents the net gain recognized on the sales and disposals of fixed assets and cable systems.</t>
  </si>
  <si>
    <t>Income Taxes (Notes)</t>
  </si>
  <si>
    <t>Income Taxes [Abstract]</t>
  </si>
  <si>
    <t>Income Taxes</t>
  </si>
  <si>
    <t>Income Taxes CCO Holdings is a single member limited liability company not subject to income tax. CCO Holdings holds all operations through indirect subsidiaries. The majority of these indirect subsidiaries are limited liability companies that are not subject to income tax. Certain indirect subsidiaries that are required to file separate returns are subject to federal and state tax. CCO Holdings’ tax provision reflects the tax provision of the entities required to file separate returns. Generally, the taxable income, gains, losses, deductions and credits of CCO Holdings are passed through to its indirect members, Charter and A/N. Charter is responsible for its share of taxable income or loss of CCO Holdings allocated to it in accordance with the Charter Holdings Limited Liability Company Agreement (“LLC Agreement”) and partnership tax rules and regulations. Charter also records financial statement deferred tax assets and liabilities related to its investment, and its underlying net assets, in CCO Holdings. For the three and nine months ended September 30, 2017 , the Company recorded income tax expense of $6 million and $35 million , respectively, and income tax benefit of $7 million for the three months ended September 30, 2016. Income tax benefit for the nine months ended September 30, 2016 was insignificant. Income tax expense is generally recognized through increases in deferred tax liabilities as well as through current federal and state income tax expense.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The Company has recorded unrecognized tax benefits totaling approximately $158 million and $159 million , excluding interest and penalties, as of September 30, 2017 and December 31, 2016 , respectively. The Company does not currently anticipate that its reserve for uncertain tax positions will significantly increase or decrease during 2017;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Charter Holdings, or Charter Holdco, the Company’s indirect parent companies, for income tax purposes, are currently under examination by the IRS. Legacy Charter’s tax years ending 2014 through 2016 remain subject to examination and assessment. Years prior to 2014 remain open solely for purposes of examination of Legacy Charter’s loss and credit carryforwards. The IRS is currently examining Legacy TWC’s income tax returns for 2011 through 2014. Legacy TWC’s tax year 2015 remains subject to examination and assessment. Prior to Legacy TWC’s separation from Time Warner Inc. (“Time Warner”) in March 2009 (the “Separation”), Legacy TWC was included in the consolidated U.S. federal and certain state income tax returns of Time Warner. The IRS is currently examining Time Warner’s 2008 through 2010 income tax returns. Time Warner’s income tax returns for 2005 to 2007, which are periods prior to the Separation, were settled with the exception of an immaterial item that has been referred to the IRS Appeals Division.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during the three and nine months ended September 30, 2017 , nor does the Company anticipate a material impact in the future.</t>
  </si>
  <si>
    <t>Related Party Transactions (Notes)</t>
  </si>
  <si>
    <t>Related Party Transactions [Abstract]</t>
  </si>
  <si>
    <t>Related Party Transactions</t>
  </si>
  <si>
    <t>Related Party Transactions On May 23, 2015, in connection with the execution of the Merger Agreement and the amendment of the Contribution Agreement, Charter entered into the Amended and Restated Stockholders Agreement with Liberty Broadband, A/N and Legacy Charter (the “Stockholders Agreement”) and the LLC Agreement with Liberty Broadband and A/N. As of the closing of the Merger Agreement and the Contribution Agreement on May 18, 2016, the Stockholders Agreement replaced Legacy Charter’s existing stockholders agreement with Liberty Broadband, dated September 29, 2014, and superseded the amended and restated stockholders agreement among Legacy Charter, Charter, Liberty Broadband and A/N, dated March 31, 2015. Under the terms of the Stockholders Agreement, the number of Charter’s directors is fixed at 13, and includes its CEO. Upon the closing of the Bright House Transaction, two designees selected by A/N became members of the board of directors of Charter and three designees selected by Liberty Broadband continued as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the Company (referred to as the “unaffiliated directors”). Each of the Nominating and Corporate Governance Committee and the Compensation and Benefits Committee is currently comprised of three unaffiliated directors and one designee of each of A/N and Liberty Broadband. A/N and Liberty Broadband also have certain other committee designation and other governance rights. Upon the closing of the Bright House Transaction, Mr. Thomas Rutledge, the Company’s CEO, became the chairman of the board of Charter. In December 2016, Charter and A/N entered into a letter agreement (the "Letter Agreement") that requires A/N to sell to Charter or to Charter Holdings, on a monthly basis, a number of shares of Charter Class A common stock or Charter Holdings common units that represents a pro rata participation by A/N and its affiliates in any repurchases of shares of Charter Class A common stock from persons other than A/N effected by Charter during the immediately preceding calendar month, at a purchase price equal to the average price paid by Charter for the shares repurchased from persons other than A/N during such immediately preceding calendar month. A/N and Charter both have the right to terminate or suspend the pro rata repurchase arrangement on a prospective basis once Charter or Charter Holdings have repurchased shares of Class A common stock or Charter Holdings common units from A/N and its affiliates for an aggregate purchase price of $537 million which threshold has been reached. The Company is aware that Dr. John Malone may be deemed to have a 37.9% voting interest in Liberty Interactive and is Chairman of the board of directors, an executive officer position, of Liberty Interactive. Liberty Interactive owns 38.2% of the common stock of HSN, Inc. (“HSN”) and has the right to elect 20% of the board members of HSN. Liberty Interactive wholly owns QVC, Inc. (“QVC”). The Company has programming relationships with HSN and QVC which pre-date the transaction with Liberty Media Corporation. For the three and nine months ended September 30, 2017 , the Company recorded payments in aggregate of approximately $17 million and $50 million , respectively, and for the three and nine months ended September 30, 2016 , the Company recorded payments in aggregate of approximately $18 million and $33 million , respectively, from HSN and QVC as part of channel carriage fees and revenue sharing arrangements for home shopping sales made to customers in the Company’s footprint. Dr. Malone and Mr. Steven Miron, each a member of Charter’s board of directors, also serve on the board of directors of Discovery Communications, Inc., (“Discovery”) and the Company is aware that Dr. Malone owns 5.1% in the aggregate of the common stock of Discovery and has a 28.5% voting interest in Discovery for the election of directors. The Company is aware that Advance/Newhouse Programming Partnership (“A/N PP”), an affiliate of A/N and in which Mr. Miron is the CEO, owns 100% of the Series A preferred stock of Discovery and 100% of the Series C preferred stock of Discovery, representing approximately 34.6% of the outstanding equity of Discovery’s stock, on an as-converted basis. A/N PP has the right to appoint three directors out of a total of eleven directors to Discovery’s board to be elected by the holders of Discovery’s Series A preferred stock. In addition, Dr. Malone is a member of the board of directors of Lions Gate Entertainment Corp. ("Lions Gate", parent company of Starz, Inc.) and owns approximately 5.9% in the aggregate of the common stock of Lions Gate and has 8.1% of the voting power, pursuant to his ownership of Lions Gate Class A voting shares. The Company purchases programming from both Discovery and Lions Gate pursuant to agreements entered into prior to Dr. Malone and Mr. Miron joining Charter’s board of directors. Based on publicly available information, the Company does not believe that either Discovery or Lions Gate would currently be considered related parties. The amounts paid in the aggregate to Discovery and Lions Gate represent less than 3% of total operating costs and expenses for the three and nine months ended September 30, 2017 and 2016 . The Company and its parent companies have agreements with certain equity-method investees pursuant to which the Company has made or received related party transaction payments. The Company and its parent companies recorded payments to equity-method investees totaling $62 million and $208 million during the three and nine months ended September 30, 2017 , respectively, and $67 million and $108 million during the three and nine months ended September 30, 2016 , respectively. The Company recorded advertising revenues from transactions with equity-method investees totaling $3 million and $8 million during the three and nine months ended September 30, 2017 , respectively, and $3 million and $4 million during the three and nine months ended September 30, 2016 , respectively.</t>
  </si>
  <si>
    <t>Contingencies (Notes)</t>
  </si>
  <si>
    <t>Commitments and Contingencies [Abstract]</t>
  </si>
  <si>
    <t>Contingencies</t>
  </si>
  <si>
    <t>Contingencies In August 2015, a purported stockholder of Charter, Matthew Sciabacucchi, filed a lawsuit in the Delaware Court of Chancery, on behalf of a putative class of Charter stockholders, challenging the transactions between Charter, TWC, A/N, and Liberty Broadband announced by Charter on May 26, 2015. The lawsuit names as defendants Liberty Broadband, Legacy Charter, the board of directors of Charter, and Charter. Plaintiff alleged that the Liberty Transactions improperly benefit Liberty Broadband at the expense of other Charter shareholders, and that Charter issued a false and misleading proxy statement in connection with the Transactions and the Liberty Transactions. Plaintiff requested, among other things, that the Delaware Court of Chancery enjoin the September 21, 2015 special meeting of Charter stockholders at which Charter stockholders were asked to vote on the Transactions and the Liberty Transactions until the defendants disclosed certain information relating to Charter, the Transactions and the Liberty Transactions. The disclosures demanded by the plaintiff included (i) certain unlevered free cash flow projections for Charter and (ii) a Form of Proxy and Right of First Refusal Agreement (“Proxy”) by and among Liberty Broadband, A/N, Legacy Charter and Charter, which was referenced in the description of the Second Amended and Restated Stockholders Agreement, dated May 23, 2015, among Legacy Charter, Charter, Liberty Broadband and A/N. On September 9, 2015, Charter issued supplemental disclosures containing unlevered free cash flow projections for Charter. In return, the plaintiff agreed its disclosure claims were moot and withdrew its application to enjoin the Charter stockholder vote on the Transactions and the Liberty Transactions. Charter filed a motion to dismiss this litigation and on May 31, 2017, the court issued an opinion, concluding a number of issues but reserving ruling on Charter’s motion until further briefing can be done regarding whether plaintiff’s claims are direct or derivative. The parties are presently providing the additional briefing that the court seeks. Charter denies any liability, believes that it has substantial defenses, and intends to vigorously defend this suit. Although Charter is unable to predict the outcome of this lawsuit, it does not expect the outcome will have a material effect on its operations, financial condition or cash flows. The California Attorney General and the Alameda County, California District Attorney are investigating whether certain of Legacy Charter’s waste disposal policies, procedures and practices are in violation of the California Business and Professions Code and the California Health and Safety Code. That investigation was commenced in January 2014. A similar investigation involving Legacy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Legacy TWC infringed 12 U.S. patents purportedly relating to Voice over Internet Protocol (“VoIP”) services. Over the course of the litigation Sprint dismissed its claims relating to five of the asserted patents, and shortly before trial Sprint dropped its claims with respect to two additional patents. A trial on the remaining five patents began on February 13, 2017. On March 3, 2017 the jury returned a verdict of $140 million against Legacy TWC and further concluded that Legacy TWC had willfully infringed Sprint’s patents. The court subsequently declined to enhance the damage award as a result of the purported willful infringement. On May 30, 2017, the court awarded Sprint an additional $6 million , representing pre-judgment interest on the damages award. On June 28, 2017, the Company filed its notice of appeal with the United States Court of Appeals for the Federal Circuit. In addition to its appeal, the Company will continue to pursue indemnity from one of its vendors. The impact of the verdict was reflected in the adjustment to net current liabilities as described in Note 2. The Company does not expect that the outcome of this litigation will have a material adverse effect on its operations or financial condition. The ultimate outcome of this litigation or the pursuit of indemnity against the Company’s vendor cannot be predicted. On October 23, 2015, the New York Office of the Attorney General (the “NY AG”) began an investigation of Legacy TWC's advertised Internet speeds and other Internet product advertising. On February 1, 2017, the NY AG filed suit in the Supreme Court for the State of New York alleging that Legacy TWC's advertising of Internet speeds was false and misleading. The suit seeks restitution and injunctive relief. On May 26, 2017, the Company moved to dismiss the NY AG’s complaint. The Company intends to defend itself vigorously. However, no assurances can be made that such defenses would ultimately be successful. At this time, the Company does not expect that the outcome of this litigation will have a material adverse effect on its operations, financial condition or cash flows. The Company and its parent companies are defendants or co-defendants in several lawsuits involving alleged infringement of various patents relating to various aspects of their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and its parent companies are party to lawsuits, claims and regulatory inquiries that arise in the ordinary course of conducting their business, including lawsuits claiming violation of wage and hour laws and breach of contract by vendors, including by one of its programmer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tock Compensation Plans [Abstract]</t>
  </si>
  <si>
    <t>Stock Compensation Plans</t>
  </si>
  <si>
    <t>Stock Compensation Plans Charter’s 2009 Stock Incentive Plan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Charter granted the following equity awards for the periods presented after applying the parent company merger ratio as a result of the Transactions, as applicable. Three Months Ended September 30, Nine Months Ended September 30, 2017 2016 2017 2016 Stock options 20,900 275,400 1,167,100 5,980,800 Restricted stock — 400 9,500 10,400 Restricted stock units 5,100 39,300 283,000 890,700 Charter stock options and restricted stock units cliff vest upon the three year anniversary of each grant. Certain stock options and restricted stock units vest based on achievement of stock price hurdles. Stock options generally expire ten years from the grant date and restricted stock units have no voting rights. Restricted stock generally vests one year from the date of grant. Legacy TWC restricted stock units that were converted into Charter restricted stock units generally vest 50% on each of the third and fourth anniversary of the grant date. Legacy TWC stock options that were converted into Charter stock options vest ratably over a four -year period and expire ten years from the grant date. As of September 30, 2017 , total unrecognized compensation remaining to be recognized in future periods totaled $242 million for stock options, $2 million for restricted stock and $209 million for restricted stock units and the weighted average period over which they are expected to be recognized is three years for stock options, one year for restricted stock and two years for restricted stock units. The Company recorded $64 million and $198 million of stock compensation expense for the three and nine months ended September 30, 2017 , respectively and $81 million and $168 million for the three and nine months ended September 30, 2016 , respectively, which is included in operating costs and expenses. The Company also recorded $6 million and $43 million of expense for the three and nine months ended September 30, 2017 , respectively, and $57 million and $202 million for the three and nine months ended September 30, 2016 , respectively, related to accelerated vesting of equity awards of terminated employees which is recorded in merger and restructuring costs.</t>
  </si>
  <si>
    <t>Employee Benefit Plans (Notes)</t>
  </si>
  <si>
    <t>Employee Benefit Plans [Abstract]</t>
  </si>
  <si>
    <t>Employee Benefit Plans</t>
  </si>
  <si>
    <t>Employee Benefit Plans The Company sponsors two qualified defined benefit pension plans, the TWC Pension Plan and the TWC Union Pension Plan, that provide pension benefits to a majority of Legacy TWC employees. The Company also provides a nonqualified defined benefit pension plan for certain employees under the TWC Excess Pension Plan.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The components of net periodic pension cost (benefit) for the three and nine months ended September 30, 2017 and 2016 consisted of the following: Three Months Ended September 30, Nine Months Ended September 30, 2017 2016 2017 2016 Service cost $ — $ 51 $ — $ 86 Interest cost 33 34 101 55 Expected return on plan assets (46 ) (47 ) (140 ) (70 ) Pension curtailment gain — — — (675 ) Remeasurement loss, net 30 — 30 157 Net periodic pension cost (benefit) $ 17 $ 38 $ (9 ) $ (447 ) The service cost component of net periodic pension cost (benefit) is recorded in operating costs and expenses in the consolidated statements of operations while the remaining components are recorded in other pension benefits (costs). During the three and nine months ended September 30, 2017, settlements for lump-sum distributions to qualified and nonqualified pension plan participants exceeded the estimated annual interest cost of the plans. As a result, the pension liability and pension asset values were reassessed as of September 30, 2017 utilizing remeasurement date assumptions in accordance with the Company's mark-to-market pension accounting policy to record gains and losses in the period in which a remeasurement event occurs. The $30 million remeasurement loss recorded during the three and nine months ended September 30, 2017 was primarily driven by the adoption of the revised lump sum conversion mortality tables published by the Internal Revenue Service effective January 1, 2018, and the effects of a decrease of the discount rate from 4.20% at December 31, 2016 to 3.88% at September 30, 2017. The effects of these changes were partially offset by a gain to record pension assets to fair value at September 30, 2017. The expected long-term rate of return on plan assets remains at 6.50% . The $675 million pension curtailment gain and $157 million net remeasurement loss recognized during the nine months ended September 30, 2016 resulted from an amendment to the plans made subsequent to the TWC Transaction. During the second quarter of 2016, the Company amended the pension plans to freeze future benefit accruals to current active plan participants, driving the recognition of the pension curtailment gain, as no future compensation increases or future service will be credited to participants of the pension plans. Upon announcement and approval of the plan amendment, the assumptions underlying the pension liability and pension asset values were reassessed utilizing remeasurement date assumptions, resulting in the net remeasurement loss. The Company made no cash contributions to the qualified pension plans during the three and nine months ended September 30, 2017 and 2016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2017 to the extent benefits are paid.</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Condensed consolidating financial statements as of September 30, 2017 and December 31, 2016 and for the nine months ended September 30, 2017 and 2016 follow. CCO Holdings, LLC and Subsidiaries Condensed Consolidating Balance Sheets As of September 30, 2017 Guarantor Subsidiaries CCO Holdings Charter Operating and Restricted Subsidiaries Eliminations CCO Holdings Consolidated ASSETS CURRENT ASSETS: Cash and cash equivalents $ — $ 1,974 $ — $ 1,974 Accounts receivable, net — 1,573 — 1,573 Receivables from related party 51 — (51 ) — Prepaid expenses and other current assets — 275 — 275 Total current assets 51 3,822 (51 ) 3,822 INVESTMENT IN CABLE PROPERTIES: Property, plant and equipment, net — 33,066 — 33,066 Customer relationships, net — 12,589 — 12,589 Franchises — 67,316 — 67,316 Goodwill — 29,554 — 29,554 Total investment in cable properties, net — 142,525 — 142,525 INVESTMENT IN SUBSIDIARIES 85,011 — (85,011 ) — LOANS RECEIVABLE – RELATED PARTY 511 — (511 ) — OTHER NONCURRENT ASSETS — 1,115 — 1,115 Total assets $ 85,573 $ 147,462 $ (85,573 ) $ 147,462 LIABILITIES AND MEMBER’S EQUITY CURRENT LIABILITIES: Accounts payable and accrued liabilities $ 339 $ 7,164 $ — $ 7,503 Payables to related party — 687 (51 ) 636 Current portion of long-term debt — 2,068 — 2,068 Total current liabilities 339 9,919 (51 ) 10,207 LONG-TERM DEBT 17,231 48,833 — 66,064 LOANS PAYABLE – RELATED PARTY — 1,329 (511 ) 818 DEFERRED INCOME TAXES — 39 — 39 OTHER LONG-TERM LIABILITIES — 2,307 — 2,307 MEMBER’S EQUITY Controlling interest 68,003 85,011 (85,011 ) 68,003 Noncontrolling interests — 24 — 24 Total member’s equity 68,003 85,035 (85,011 ) 68,027 Total liabilities and member’s equity $ 85,573 $ 147,462 $ (85,573 ) $ 147,462 CCO Holdings, LLC and Subsidiaries Condensed Consolidating Balance Sheets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Customer relationships, net — 14,608 — 14,608 Franchises — 67,316 — 67,316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and Subsidiaries Condensed Consolidating Statements of Operations For the nine months ended September 30, 2017 Guarantor Subsidiaries CCO Holdings Charter Operating and Restricted Subsidiaries Eliminations CCO Holdings Consolidated REVENUES $ — $ 30,979 $ — $ 30,979 COSTS AND EXPENSES: Operating costs and expenses (exclusive of items shown separately below) — 19,871 — 19,871 Depreciation and amortization — 7,839 — 7,839 Other operating expenses, net — 374 — 374 — 28,084 — 28,084 Income from operations — 2,895 — 2,895 OTHER INCOME (EXPENSES): Interest expense, net (631 ) (1,637 ) — (2,268 ) Loss on extinguishment of debt (33 ) (2 ) — (35 ) Loss on financial instruments, net — (15 ) — (15 ) Other pension benefits — 9 — 9 Other expense, net — (2 ) — (2 ) Equity in income of subsidiaries 1,212 — (1,212 ) — 548 (1,647 ) (1,212 ) (2,311 ) Income before income taxes 548 1,248 (1,212 ) 584 INCOME TAX EXPENSE — (35 ) — (35 ) Consolidated net income 548 1,213 (1,212 ) 549 Less: Net income attributable to noncontrolling interests — (1 ) — (1 ) Net income $ 548 $ 1,212 $ (1,212 ) $ 548 CCO Holdings, LLC and Subsidiaries Condensed Consolidating Statements of Operations For the nine months ended September 30, 2016 Guarantor Subsidiaries CCO Holdings Charter Operating and Restricted Subsidiaries Eliminations CCO Holdings Consolidated REVENUES $ — $ 18,728 $ — $ 18,728 COSTS AND EXPENSES: Operating costs and expenses (exclusive of items shown separately below) — 12,173 — 12,173 Depreciation and amortization — 4,409 — 4,409 Other operating expenses, net — 513 — 513 — 17,095 — 17,095 Income (loss) from operations — 1,633 — 1,633 OTHER INCOME (EXPENSES): Interest expense, net (539 ) (852 ) — (1,391 ) Loss on extinguishment of debt (110 ) — — (110 ) Gain on financial instruments, net — 16 — 16 Other pension benefits — 533 — 533 Other expense, net — (2 ) — (2 ) Equity in income of subsidiaries 1,327 — (1,327 ) — 678 (305 ) (1,327 ) (954 ) Incomebefore income taxes 678 1,328 (1,327 ) 679 INCOME TAX BENEFIT — — — — Consolidated net income 678 1,328 (1,327 ) 679 Less: Net income attributable to noncontrolling interests — (1 ) — (1 ) Net income $ 678 $ 1,327 $ (1,327 ) $ 678 CCO Holdings, LLC and Subsidiaries Condensed Consolidating Statements of Comprehensive Income For the nine months ended September 30, 2017 Guarantor Subsidiaries CCO Holdings Charter Operating and Restricted Subsidiaries Eliminations CCO Holdings Consolidated Consolidated net income $ 548 $ 1,213 $ (1,212 ) $ 549 Net impact of interest rate derivative instruments 4 4 (4 ) 4 Foreign currency translation adjustment 1 1 (1 ) 1 Consolidated comprehensive income 553 1,218 (1,217 ) 554 Less: Comprehensive income attributable to noncontrolling interests — (1 ) — (1 ) Comprehensive income $ 553 $ 1,217 $ (1,217 ) $ 553 CCO Holdings, LLC and Subsidiaries Condensed Consolidating Statements of Comprehensive Income For the nine months ended September 30, 2016 Guarantor Subsidiaries CCO Holdings Charter Operating and Restricted Subsidiaries Eliminations CCO Holdings Consolidated Consolidated net income $ 678 $ 1,328 $ (1,327 ) $ 679 Net impact of interest rate derivative instruments 6 6 (6 ) 6 Foreign currency translation adjustment (1 ) (1 ) 1 (1 ) Consolidated comprehensive income $ 683 $ 1,333 $ (1,332 ) $ 684 Less: Comprehensive income attributable to noncontrolling interests — (1 ) — (1 ) Comprehensive income $ 683 $ 1,332 $ (1,332 ) $ 683 CCO Holdings, LLC and Subsidiaries Condensed Consolidating Statements of Cash Flows For the nine months ended September 30, 2017 Guarantor Subsidiaries CCO Holdings Charter Operating and Restricted Subsidiaries Eliminations CCO Holdings Consolidated NET CASH FLOWS FROM OPERATING ACTIVITIES $ (504 ) $ 9,025 $ — $ 8,521 CASH FLOWS FROM INVESTING ACTIVITIES: Purchases of property, plant and equipment — (6,096 ) — (6,096 ) Change in accrued expenses related to capital expenditures — 276 — 276 Contributions to subsidiaries (693 ) — 693 — Distributions from subsidiaries 5,912 — (5,912 ) — Other, net — (63 ) — (63 ) Net cash flows from investing activities 5,219 (5,883 ) (5,219 ) (5,883 ) CASH FLOWS FROM FINANCING ACTIVITIES: Borrowings of long-term debt 4,747 7,368 — 12,115 Repayments of long-term debt (775 ) (4,759 ) — (5,534 ) Borrowings loans payable - related parties — 163 — 163 Payments for debt issuance costs (46 ) (37 ) — (83 ) Contributions from parent — 693 (693 ) — Distributions to parent (8,641 ) (5,912 ) 5,912 (8,641 ) Other, net — (8 ) — (8 ) Net cash flows from financing activities (4,715 ) (2,492 ) 5,219 (1,988 ) NET INCREASE IN CASH AND CASH EQUIVALENTS — 650 — 650 CASH AND CASH EQUIVALENTS, beginning of period — 1,324 — 1,324 CASH AND CASH EQUIVALENTS, end of period $ — $ 1,974 $ — $ 1,974 CCO Holdings, LLC and Subsidiaries Condensed Consolidating Statements of Cash Flows For the nine months ended September 30, 2016 Guarantor Subsidiaries CCO Holdings Charter Operating and Restricted Subsidiaries Eliminations CCO Holdings Consolidated NET CASH FLOWS FROM OPERATING ACTIVITIES $ (533 ) $ 6,071 $ — $ 5,538 CASH FLOWS FROM INVESTING ACTIVITIES: Purchases of property, plant and equipment — (3,437 ) — (3,437 ) Change in accrued expenses related to capital expenditures — 86 — 86 Purchases of cable systems, net of cash acquired — (7 ) — (7 ) Contribution to subsidiary (437 ) — 437 — Distributions from subsidiaries 3,455 — (3,455 ) — Other, net — (8 ) — (8 ) Net cash flows from investing activities 3,018 (3,366 ) (3,018 ) (3,366 ) CASH FLOWS FROM FINANCING ACTIVITIES: Borrowings of long-term debt 3,201 2,796 — 5,997 Repayments of long-term debt (2,937 ) (1,183 ) — (4,120 ) Repayments loans payable - related parties (71 ) (182 ) — (253 ) Payments for debt issuance costs (73 ) (210 ) — (283 ) Proceeds from termination of interest rate derivatives — 88 — 88 Contributions from parent 478 437 (437 ) 478 Distributions to parent (3,084 ) (3,455 ) 3,455 (3,084 ) Other, net 1 (5 ) — (4 ) Net cash flows from financing activities (2,485 ) (1,714 ) 3,018 (1,181 ) NET INCREASE IN CASH AND CASH EQUIVALENTS — 991 — 991 CASH AND CASH EQUIVALENTS, beginning of period — 5 — 5 CASH AND CASH EQUIVALENTS, end of period $ — $ 996 $ — $ 996</t>
  </si>
  <si>
    <t>Recently Issued Accounting Standards (Notes)</t>
  </si>
  <si>
    <t>Recently Issued Accounting Standards [Abstract]</t>
  </si>
  <si>
    <t>Recently Issued Accounting Standards</t>
  </si>
  <si>
    <t>Recently Issued Accounting Standards Accounting Standards Adopted January 1, 2017 In March 2016, the Financial Accounting Standards Board (“FASB”) issued ASU No. 2016-09, Improvements to Employee Share-Based Payment Accounting , which includes multiple provisions intended to simplify various aspects of the accounting for share-based payments. The new standard (1) requires all excess tax benefits and deficiencies to be recognized as income tax expense or benefit in the income statement in the period in which they occur regardless of whether the benefit reduces taxes payable in the current period, (2) requires classification of excess tax benefits as an operating activity on the statements of cash flows, (3) allows an entity to make an entity-wide accounting policy election to either estimate the number of awards that are expected to vest or account for forfeitures when they occur and (4) causes the threshold under which employee share-based awards partially settled in cash can qualify for equity classification to increase to the maximum statutory tax rates in the applicable jurisdiction. ASU 2016-09 will be effective for interim and annual periods after December 15, 2016 (January 1, 2017 for the Company). The new standard generally requires a modified retrospective transition through a cumulative-effect adjustment as of the beginning of the period of adoption, with certain provisions requiring either a prospective or retrospective transition. The Company adopted ASU 2016-09 on January 1, 2017. On January 1, 2017, the Company also established an accounting policy election to assume zero forfeitures for stock award grants and account for forfeitures when they occur which prospectively impacts stock compensation expense. Other aspects of adoption ASU 2016-09 did not have a material impact to the Company’s consolidated financial statements. In March 2017, the FASB issued ASU No. 2017-07, Improving the Presentation of Net Periodic Pension Cost and Net Periodic Postretirement Benefit Cost ("ASU 2017-07"), which requires employers to report the service cost component of net periodic pension cost in the same line item as other compensation costs arising from services rendered during the period. The standard also requires the other components of net periodic cost be presented in the income statement separately from the service cost component and outside of a subtotal of income from operations. ASU 2017-07 will be effective for annual periods beginning after December 15, 2017, and early adoption is permitted. The new standard requires retrospective application and allows a practical expedient that permits an employer to use the amounts disclosed in its pension plan footnote for the prior comparative periods as the estimation basis for applying the retrospective presentation. The Company early adopted ASU 2017-07 on January 1, 2017 and utilized the practical expedient to estimate the impact on the prior comparative period information presented in interim and annual financial statements. The Company previously recorded service cost with other compensation costs in operating costs and expenses in the consolidated statements of operations, and recorded other pension benefits (costs), in other operating expenses, net. Adoption of the standard results in the reclassification of other pension benefits (costs) to other expenses, net (non-operating). Adopting the standard will reduce 2016 income from operations presented for comparative purposes in the 2017 annual financial statements by $899 million with a corresponding decrease to other expenses of $899 million , with no impact to net income. For the three and nine months ended September 30, 2016 , the adoption of the standard resulted in reductions of income from operations by $13 million and $533 million , respectively, with corresponding decreases to other expenses, with no impact to net income. ASU 2017-07 does not impact the consolidated balance sheets or statements of cash flows. Accounting Standards Not Yet Adopted In May 2014, the FASB issued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ASU 2014-09 will be effective for interim and annual periods beginning after December 15, 2017 (January 1, 2018 for the Company). The Company has substantially completed the review of its revenue arrangements and does not currently expect that the adoption of the new standard will have a material impact on the Company’s financial position or results of operations. However, the adoption is anticipated to result in the deferral of residential installation revenues and enterprise commission expenses over a period of time instead of recognized immediately. The adoption is also anticipated to result in the reclassification to operating costs and expenses the amortization of up-front fees paid to market and serve customers who reside in residential multiple dwelling units (“MDUs”) instead of amortized as an intangible to depreciation and amortization expense. The new standard also requires additional disclosures regarding the nature, timing and uncertainty of the Company’s revenue transactions. The Company intends to adopt the provisions of the guidance using a cumulative effect adjustment as of the January 1, 2018 adoption date. In February 2016, the FASB issued ASU No. 2016-02, Leases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will be effective for interim and annual periods beginning after December 15, 2018 (January 1, 2019 for the Company). The new standard requires a modified retrospective transition through a cumulative-effect adjustment as of the beginning of the earliest period presented in the financial statements. The Company is currently in the process of evaluating the impact that the adoption of ASU 2016-02 will have on its consolidated financial statements including identifying the population of leases, evaluating technology solutions and collecting lease data. In August 2016, the FASB issued ASU No. 2016-15,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will be effective for interim and annual periods beginning after December 15, 2017 (January 1, 2018 for the Company). Early adoption is permitted. The Company is currently in the process of evaluating the impact that the adoption of ASU 2016-15 will have on its consolidated financial statements. In January 2017, the FASB issued ASU No. 2017-04, Simplifying the Test for Goodwill Impairment (“ASU 2017-04”), which eliminates step two from the goodwill impairment test. Under the new standard, to the extent the carrying amount of a reporting unit exceeds the fair value, the Company will record an impairment charge equal to the difference. The impairment charge recognized should not exceed the total amount of goodwill allocated to the reporting unit. ASU 2017-04 will be effective for interim and annual periods beginning after December 15, 2019 (January 1, 2020 for the Company). Early adoption is permitted for interim or annual goodwill impairment tests performed after January 1, 2017. The Company is currently in the process of evaluating the impact that the adoption of ASU 2017-04 will have on its consolidated financial statements. In May 2017, the FASB issued ASU No. 2017-09, Scope of Modification Accounting ("ASU 2017-09"), which amends the scope of modification accounting for share-based payment arrangements. The ASU provides guidance on the types of changes to the terms or conditions of share-based payment awards to which an entity would be required to apply modification accounting. ASU 2017-09 will be applied prospectively to awards modified on or after the effective date. ASU 2017-09 will be effective for interim and annual periods beginning after December 15, 2017 (January 1, 2018 for the Company). Early adoption is permitted. The Company is currently in the process of evaluating the impact that the adoption of ASU 2017-09 will have on its consolidated financial statements.</t>
  </si>
  <si>
    <t>Accounting for Derivative Instruments and Hedging Activities (Policies)</t>
  </si>
  <si>
    <t>Derivatives Policy</t>
  </si>
  <si>
    <t>The Company uses derivative instruments to manage interest rate risk on variable debt and foreign exchange risk on the Sterling Notes, and does not hold or issue derivative instruments for speculative trading purposes.</t>
  </si>
  <si>
    <t>Mergers and Acquisitions (Tables)</t>
  </si>
  <si>
    <t>Schedule of Pro Forma Financial Information</t>
  </si>
  <si>
    <t>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Nine Months Ended September 30, 2016 Revenues $ 29,748 Net income attributable to CCO Holdings member $ 1,112</t>
  </si>
  <si>
    <t>TWC Transaction [Member]</t>
  </si>
  <si>
    <t>Purchase Price Information by Acquisition:</t>
  </si>
  <si>
    <t>Allocation of purchase price</t>
  </si>
  <si>
    <t>The tables below present the final allocation of the purchase price to the assets acquired and liabilities assumed in the Transactions. TWC Allocation of Purchase Price Cash and cash equivalents $ 1,058 Current assets 1,417 Property, plant and equipment 21,413 Customer relationships 13,460 Franchises 54,085 Goodwill 28,337 Other noncurrent assets 1,040 Accounts payable and accrued liabilities (4,107 ) Debt (24,900 ) Deferred income taxes (28,120 ) Other long-term liabilities (3,162 ) Noncontrolling interests (4 ) $ 60,517</t>
  </si>
  <si>
    <t>Bright House Transaction [Member]</t>
  </si>
  <si>
    <t>Bright House Allocation of Purchase Price Current assets $ 131 Property, plant and equipment 2,884 Customer relationships 2,150 Franchises 7,225 Goodwill 44 Other noncurrent assets 86 Accounts payable and accrued liabilities (330 ) Other long-term liabilities (12 ) Noncontrolling interests (22 ) $ 12,156</t>
  </si>
  <si>
    <t>Franchises, Goodwill and Other Intangible Assets (Tables)</t>
  </si>
  <si>
    <t>Indefinite-lived and Finite-lived Intangible Assets</t>
  </si>
  <si>
    <t>Indefinite-lived and finite-lived intangible assets consist of the following as of September 30, 2017 and December 31, 2016 : September 30, 2017 December 31, 2016 Gross Carrying Amount Accumulated Amortization Net Carrying Amount Gross Carrying Amount Accumulated Amortization Net Carrying Amount Indefinite-lived intangible assets: Franchises $ 67,316 $ — $ 67,316 $ 67,316 $ — $ 67,316 Goodwill 29,554 — 29,554 29,509 — 29,509 Other intangible assets — — — 4 — 4 $ 96,870 $ — $ 96,870 $ 96,829 $ — $ 96,829 Finite-lived intangible assets: Customer relationships $ 18,227 $ (5,638 ) $ 12,589 $ 18,226 $ (3,618 ) $ 14,608 Other intangible assets 673 (181 ) 492 615 (128 ) 487 $ 18,900 $ (5,819 ) $ 13,081 $ 18,841 $ (3,746 ) $ 15,095</t>
  </si>
  <si>
    <t>Expected Future Amortization Expense</t>
  </si>
  <si>
    <t>The Company expects amortization expense on its finite-lived intangible assets will be as follows: Three months ended December 31, 2017 $ 662 2018 2,470 2019 2,187 2020 1,895 2021 1,611 Thereafter 4,256 $ 13,081</t>
  </si>
  <si>
    <t>Accounts Payable and Accrued Liabilities (Tables)</t>
  </si>
  <si>
    <t>Accounts payable and accrued liabilities consist of the following as of September 30, 2017 and December 31, 2016 : September 30, 2017 December 31, 2016 Accounts payable – trade $ 519 $ 416 Deferred revenue 405 352 Accrued liabilities: Programming costs 1,947 1,783 Labor 741 953 Capital expenditures 1,389 1,107 Interest 994 958 Taxes and regulatory fees 572 529 Other 936 799 $ 7,503 $ 6,897</t>
  </si>
  <si>
    <t>Long-Term Debt (Tables)</t>
  </si>
  <si>
    <t>Long-term Debt Summary</t>
  </si>
  <si>
    <t>Long-term debt consists of the following as of September 30, 2017 and December 31, 2016 : September 30, 2017 December 31, 2016 Principal Amount Accreted Value Principal Amount Accreted Value CCO Holdings, LLC: 5.250% senior notes due March 15, 2021 $ 500 $ 497 $ 500 $ 496 6.625% senior notes due January 31, 2022 — — 750 741 5.250% senior notes due September 30, 2022 1,250 1,234 1,250 1,232 5.125% senior notes due February 15, 2023 1,000 992 1,000 992 5.125% senior notes due May 1, 2023 1,150 1,142 1,150 1,141 5.750% senior notes due September 1, 2023 500 496 500 496 5.750% senior notes due January 15, 2024 1,000 992 1,000 991 5.875% senior notes due April 1, 2024 1,700 1,686 1,700 1,685 5.375% senior notes due May 1, 2025 750 745 750 744 5.750% senior notes due February 15, 2026 2,500 2,463 2,500 2,460 5.500% senior notes due May 1, 2026 1,500 1,489 1,500 1,487 5.875% senior notes due May 1, 2027 800 794 800 794 5.125% senior notes due May 1, 2027 3,250 3,215 — — 5.000% senior notes due February 1, 2028 1,500 1,486 — — Charter Communications Operating, LLC: 3.579% senior notes due July 23, 2020 2,000 1,987 2,000 1,983 4.464% senior notes due July 23, 2022 3,000 2,976 3,000 2,973 4.908% senior notes due July 23, 2025 4,500 4,461 4,500 4,458 3.750% senior notes due February 15, 2028 1,000 985 — — 4.200% senior notes due March 15, 2028 1,250 1,237 — — 6.384% senior notes due October 23, 2035 2,000 1,981 2,000 1,980 6.484% senior notes due October 23, 2045 3,500 3,466 3,500 3,466 5.375% senior notes due May 1, 2047 2,500 2,506 — — 6.834% senior notes due October 23, 2055 500 495 500 495 Credit facilities 8,768 8,681 8,916 8,814 Time Warner Cable, LLC: 5.850% senior notes due May 1, 2017 — — 2,000 2,028 6.750% senior notes due July 1, 2018 2,000 2,068 2,000 2,135 8.750% senior notes due February 14, 2019 1,250 1,356 1,250 1,412 8.250% senior notes due April 1, 2019 2,000 2,177 2,000 2,264 5.000% senior notes due February 1, 2020 1,500 1,588 1,500 1,615 4.125% senior notes due February 15, 2021 700 732 700 739 4.000% senior notes due September 1, 2021 1,000 1,048 1,000 1,056 5.750% sterling senior notes due June 2, 2031 (a) 838 905 770 834 6.550% senior debentures due May 1, 2037 1,500 1,687 1,500 1,691 7.300% senior debentures due July 1, 2038 1,500 1,790 1,500 1,795 6.750% senior debentures due June 15, 2039 1,500 1,725 1,500 1,730 5.875% senior debentures due November 15, 2040 1,200 1,258 1,200 1,259 5.500% senior debentures due September 1, 2041 1,250 1,258 1,250 1,258 5.250% sterling senior notes due July 15, 2042 (b) 871 839 800 771 4.500% senior debentures due September 15, 2042 1,250 1,137 1,250 1,135 Time Warner Cable Enterprises LLC: 8.375% senior debentures due March 15, 2023 1,000 1,243 1,000 1,273 8.375% senior debentures due July 15, 2033 1,000 1,315 1,000 1,324 Total debt 66,777 68,132 60,036 61,747 Less current portion: 5.850% senior notes due May 1, 2017 — — (2,000 ) (2,028 ) 6.750% senior notes due July 1, 2018 (2,000 ) (2,068 ) — — Long-term debt $ 64,777 $ 66,064 $ 58,036 $ 59,719 (a) Principal amount includes £625 million valued at $838 million and $770 million as of September 30, 2017 and December 31, 2016 , respectively, using the exchange rate at the respective dates. (b) Principal amount includes £650 million valued at $871 million and $800 million as of September 30, 2017 and December 31, 2016 , respectively, using the exchange rate at the respective dates.</t>
  </si>
  <si>
    <t>Accounting for Derivative Instruments and Hedging Activities (Tables)</t>
  </si>
  <si>
    <t>Balance Sheet Effects of Derivative Instruments</t>
  </si>
  <si>
    <t>The effect of derivative instruments on the consolidated balance sheets is presented in the table below: September 30, 2017 December 31, 2016 Interest Rate Derivatives Accrued interest $ 1 $ 5 Accumulated other comprehensive loss $ (1 ) $ (5 ) Cross-Currency Derivatives Other long-term liabilities $ 125 $ 251</t>
  </si>
  <si>
    <t>Income Statement Effects of Financial Instruments</t>
  </si>
  <si>
    <t>The effect of financial instruments on the consolidated statements of operations is presented in the table below. Three Months Ended September 30, Nine Months Ended September 30, 2017 2016 2017 2016 Gain (loss) on Financial Instruments, Net: Change in fair value of interest rate derivative instruments $ — $ 7 $ 4 $ 5 Change in fair value of cross-currency derivative instruments 68 17 126 (168 ) Foreign currency remeasurement of Sterling Notes to U.S. dollars (50 ) 49 (141 ) 196 Loss on termination of interest rate derivative instruments — — — (11 ) Loss reclassified from accumulated other comprehensive loss due to discontinuance of hedge accounting (1 ) (2 ) (4 ) (6 ) $ 17 $ 71 $ (15 ) $ 16</t>
  </si>
  <si>
    <t>Fair Value Measurements (Tables)</t>
  </si>
  <si>
    <t>Fair Value of Assets and Liabilities Measured on a Recurring Basis</t>
  </si>
  <si>
    <t>Financial instruments accounted for at fair value on a recurring basis are presented in the table below. September 30, 2017 December 31, 2016 Level 1 Level 2 Level 1 Level 2 Assets Money market funds $ 1,312 $ — $ 1,003 $ — Liabilities Interest rate derivative instruments $ — $ 1 $ — $ 5 Cross-currency derivative instruments $ — $ 125 $ — $ 251</t>
  </si>
  <si>
    <t>Carrying Value and Fair Value of Debt</t>
  </si>
  <si>
    <t>A summary of the carrying value and fair value of debt as of September 30, 2017 and December 31, 2016 is as follows: September 30, 2017 December 31, 2016 Carrying Value Fair Value Carrying Value Fair Value Senior notes and debentures $ 59,451 $ 62,657 $ 52,933 $ 55,203 Credit facilities $ 8,681 $ 8,788 $ 8,814 $ 8,943</t>
  </si>
  <si>
    <t>Operating Costs and Expenses (Tables)</t>
  </si>
  <si>
    <t>Operating costs and expenses, exclusive of items shown separately in the consolidated statements of operations, consist of the following for the periods presented: Three Months Ended September 30, Nine Months Ended September 30, 2017 2016 2017 2016 Programming $ 2,699 $ 2,404 $ 7,952 $ 4,648 Regulatory, connectivity and produced content 523 515 1,553 944 Costs to service customers 1,943 2,016 5,798 3,663 Marketing 629 596 1,812 1,143 Transition costs 23 32 104 78 Other 888 927 2,652 1,697 $ 6,705 $ 6,490 $ 19,871 $ 12,173</t>
  </si>
  <si>
    <t>Other Operating Expenses, Net (Tables)</t>
  </si>
  <si>
    <t>Other operating expenses, net consist of the following for the periods presented: Three Months Ended September 30, Nine Months Ended September 30, 2017 2016 2017 2016 Merger and restructuring costs $ 67 $ 205 $ 293 $ 513 Special charges, net 80 4 86 10 Gain on sale of assets, net (2 ) (3 ) (5 ) (10 ) $ 145 $ 206 $ 374 $ 513</t>
  </si>
  <si>
    <t>Accrued Merger and Restructuring Costs by Type of Cost</t>
  </si>
  <si>
    <t>Changes in accruals for merger and restructuring costs from December 31, 2016 through September 30, 2017 are presented below: Employee Retention Costs Employee Termination Costs Transaction and Advisory Costs Other Costs Total Liability, December 31, 2015 $ — $ — $ 33 $ — $ 33 Liability assumed in the Transactions 80 9 3 — 92 Costs incurred 26 337 66 31 460 Cash paid (99 ) (102 ) (77 ) (31 ) (309 ) Remaining liability, December 31, 2016 7 244 25 — 276 Costs incurred 4 186 3 57 250 Cash paid (9 ) (253 ) (4 ) (45 ) (311 ) Remaining liability, September 30, 2017 $ 2 $ 177 $ 24 $ 12 $ 215</t>
  </si>
  <si>
    <t>Stock Compensation Plans (Tables)</t>
  </si>
  <si>
    <t>Equity Award Grants</t>
  </si>
  <si>
    <t>Charter granted the following equity awards for the periods presented after applying the parent company merger ratio as a result of the Transactions, as applicable. Three Months Ended September 30, Nine Months Ended September 30, 2017 2016 2017 2016 Stock options 20,900 275,400 1,167,100 5,980,800 Restricted stock — 400 9,500 10,400 Restricted stock units 5,100 39,300 283,000 890,700</t>
  </si>
  <si>
    <t>Employee Benefit Plans (Tables)</t>
  </si>
  <si>
    <t>Net Periodic Pension Benefit</t>
  </si>
  <si>
    <t>The components of net periodic pension cost (benefit) for the three and nine months ended September 30, 2017 and 2016 consisted of the following: Three Months Ended September 30, Nine Months Ended September 30, 2017 2016 2017 2016 Service cost $ — $ 51 $ — $ 86 Interest cost 33 34 101 55 Expected return on plan assets (46 ) (47 ) (140 ) (70 ) Pension curtailment gain — — — (675 ) Remeasurement loss, net 30 — 30 157 Net periodic pension cost (benefit) $ 17 $ 38 $ (9 ) $ (447 )</t>
  </si>
  <si>
    <t>Consolidating Schedules (Tables)</t>
  </si>
  <si>
    <t>Condensed consolidating financial statements as of September 30, 2017 and December 31, 2016 and for the nine months ended September 30, 2017 and 2016 follow. CCO Holdings, LLC and Subsidiaries Condensed Consolidating Balance Sheets As of September 30, 2017 Guarantor Subsidiaries CCO Holdings Charter Operating and Restricted Subsidiaries Eliminations CCO Holdings Consolidated ASSETS CURRENT ASSETS: Cash and cash equivalents $ — $ 1,974 $ — $ 1,974 Accounts receivable, net — 1,573 — 1,573 Receivables from related party 51 — (51 ) — Prepaid expenses and other current assets — 275 — 275 Total current assets 51 3,822 (51 ) 3,822 INVESTMENT IN CABLE PROPERTIES: Property, plant and equipment, net — 33,066 — 33,066 Customer relationships, net — 12,589 — 12,589 Franchises — 67,316 — 67,316 Goodwill — 29,554 — 29,554 Total investment in cable properties, net — 142,525 — 142,525 INVESTMENT IN SUBSIDIARIES 85,011 — (85,011 ) — LOANS RECEIVABLE – RELATED PARTY 511 — (511 ) — OTHER NONCURRENT ASSETS — 1,115 — 1,115 Total assets $ 85,573 $ 147,462 $ (85,573 ) $ 147,462 LIABILITIES AND MEMBER’S EQUITY CURRENT LIABILITIES: Accounts payable and accrued liabilities $ 339 $ 7,164 $ — $ 7,503 Payables to related party — 687 (51 ) 636 Current portion of long-term debt — 2,068 — 2,068 Total current liabilities 339 9,919 (51 ) 10,207 LONG-TERM DEBT 17,231 48,833 — 66,064 LOANS PAYABLE – RELATED PARTY — 1,329 (511 ) 818 DEFERRED INCOME TAXES — 39 — 39 OTHER LONG-TERM LIABILITIES — 2,307 — 2,307 MEMBER’S EQUITY Controlling interest 68,003 85,011 (85,011 ) 68,003 Noncontrolling interests — 24 — 24 Total member’s equity 68,003 85,035 (85,011 ) 68,027 Total liabilities and member’s equity $ 85,573 $ 147,462 $ (85,573 ) $ 147,462 CCO Holdings, LLC and Subsidiaries Condensed Consolidating Balance Sheets As of December 31, 2016 Guarantor Subsidiaries CCO Holdings Charter Operating and Restricted Subsidiaries Eliminations CCO Holdings Consolidated ASSETS CURRENT ASSETS: Cash and cash equivalents $ — $ 1,324 $ — $ 1,324 Accounts receivable, net — 1,387 — 1,387 Receivables from related party 62 — (62 ) — Prepaid expenses and other current assets — 300 — 300 Total current assets 62 3,011 (62 ) 3,011 INVESTMENT IN CABLE PROPERTIES: Property, plant and equipment, net — 32,718 — 32,718 Customer relationships, net — 14,608 — 14,608 Franchises — 67,316 — 67,316 Goodwill — 29,509 — 29,509 Total investment in cable properties, net — 144,151 — 144,151 INVESTMENT IN SUBSIDIARIES 88,760 — (88,760 ) — LOANS RECEIVABLE – RELATED PARTY 494 — (494 ) — OTHER NONCURRENT ASSETS — 1,157 — 1,157 Total assets $ 89,316 $ 148,319 $ (89,316 ) $ 148,319 LIABILITIES AND MEMBER’S EQUITY CURRENT LIABILITIES: Accounts payable and accrued liabilities $ 219 $ 6,678 $ — $ 6,897 Payables to related party — 683 (62 ) 621 Current portion of long-term debt — 2,028 — 2,028 Total current liabilities 219 9,389 (62 ) 9,546 LONG-TERM DEBT 13,259 46,460 — 59,719 LOANS PAYABLE – RELATED PARTY — 1,134 (494 ) 640 DEFERRED INCOME TAXES — 25 — 25 OTHER LONG-TERM LIABILITIES — 2,526 — 2,526 MEMBER’S EQUITY Controlling interest 75,838 88,760 (88,760 ) 75,838 Noncontrolling interests — 25 — 25 Total member’s equity 75,838 88,785 (88,760 ) 75,863 Total liabilities and member’s equity $ 89,316 $ 148,319 $ (89,316 ) $ 148,319 CCO Holdings, LLC and Subsidiaries Condensed Consolidating Statements of Operations For the nine months ended September 30, 2017 Guarantor Subsidiaries CCO Holdings Charter Operating and Restricted Subsidiaries Eliminations CCO Holdings Consolidated REVENUES $ — $ 30,979 $ — $ 30,979 COSTS AND EXPENSES: Operating costs and expenses (exclusive of items shown separately below) — 19,871 — 19,871 Depreciation and amortization — 7,839 — 7,839 Other operating expenses, net — 374 — 374 — 28,084 — 28,084 Income from operations — 2,895 — 2,895 OTHER INCOME (EXPENSES): Interest expense, net (631 ) (1,637 ) — (2,268 ) Loss on extinguishment of debt (33 ) (2 ) — (35 ) Loss on financial instruments, net — (15 ) — (15 ) Other pension benefits — 9 — 9 Other expense, net — (2 ) — (2 ) Equity in income of subsidiaries 1,212 — (1,212 ) — 548 (1,647 ) (1,212 ) (2,311 ) Income before income taxes 548 1,248 (1,212 ) 584 INCOME TAX EXPENSE — (35 ) — (35 ) Consolidated net income 548 1,213 (1,212 ) 549 Less: Net income attributable to noncontrolling interests — (1 ) — (1 ) Net income $ 548 $ 1,212 $ (1,212 ) $ 548 CCO Holdings, LLC and Subsidiaries Condensed Consolidating Statements of Operations For the nine months ended September 30, 2016 Guarantor Subsidiaries CCO Holdings Charter Operating and Restricted Subsidiaries Eliminations CCO Holdings Consolidated REVENUES $ — $ 18,728 $ — $ 18,728 COSTS AND EXPENSES: Operating costs and expenses (exclusive of items shown separately below) — 12,173 — 12,173 Depreciation and amortization — 4,409 — 4,409 Other operating expenses, net — 513 — 513 — 17,095 — 17,095 Income (loss) from operations — 1,633 — 1,633 OTHER INCOME (EXPENSES): Interest expense, net (539 ) (852 ) — (1,391 ) Loss on extinguishment of debt (110 ) — — (110 ) Gain on financial instruments, net — 16 — 16 Other pension benefits — 533 — 533 Other expense, net — (2 ) — (2 ) Equity in income of subsidiaries 1,327 — (1,327 ) — 678 (305 ) (1,327 ) (954 ) Incomebefore income taxes 678 1,328 (1,327 ) 679 INCOME TAX BENEFIT — — — — Consolidated net income 678 1,328 (1,327 ) 679 Less: Net income attributable to noncontrolling interests — (1 ) — (1 ) Net income $ 678 $ 1,327 $ (1,327 ) $ 678 CCO Holdings, LLC and Subsidiaries Condensed Consolidating Statements of Comprehensive Income For the nine months ended September 30, 2017 Guarantor Subsidiaries CCO Holdings Charter Operating and Restricted Subsidiaries Eliminations CCO Holdings Consolidated Consolidated net income $ 548 $ 1,213 $ (1,212 ) $ 549 Net impact of interest rate derivative instruments 4 4 (4 ) 4 Foreign currency translation adjustment 1 1 (1 ) 1 Consolidated comprehensive income 553 1,218 (1,217 ) 554 Less: Comprehensive income attributable to noncontrolling interests — (1 ) — (1 ) Comprehensive income $ 553 $ 1,217 $ (1,217 ) $ 553 CCO Holdings, LLC and Subsidiaries Condensed Consolidating Statements of Comprehensive Income For the nine months ended September 30, 2016 Guarantor Subsidiaries CCO Holdings Charter Operating and Restricted Subsidiaries Eliminations CCO Holdings Consolidated Consolidated net income $ 678 $ 1,328 $ (1,327 ) $ 679 Net impact of interest rate derivative instruments 6 6 (6 ) 6 Foreign currency translation adjustment (1 ) (1 ) 1 (1 ) Consolidated comprehensive income $ 683 $ 1,333 $ (1,332 ) $ 684 Less: Comprehensive income attributable to noncontrolling interests — (1 ) — (1 ) Comprehensive income $ 683 $ 1,332 $ (1,332 ) $ 683 CCO Holdings, LLC and Subsidiaries Condensed Consolidating Statements of Cash Flows For the nine months ended September 30, 2017 Guarantor Subsidiaries CCO Holdings Charter Operating and Restricted Subsidiaries Eliminations CCO Holdings Consolidated NET CASH FLOWS FROM OPERATING ACTIVITIES $ (504 ) $ 9,025 $ — $ 8,521 CASH FLOWS FROM INVESTING ACTIVITIES: Purchases of property, plant and equipment — (6,096 ) — (6,096 ) Change in accrued expenses related to capital expenditures — 276 — 276 Contributions to subsidiaries (693 ) — 693 — Distributions from subsidiaries 5,912 — (5,912 ) — Other, net — (63 ) — (63 ) Net cash flows from investing activities 5,219 (5,883 ) (5,219 ) (5,883 ) CASH FLOWS FROM FINANCING ACTIVITIES: Borrowings of long-term debt 4,747 7,368 — 12,115 Repayments of long-term debt (775 ) (4,759 ) — (5,534 ) Borrowings loans payable - related parties — 163 — 163 Payments for debt issuance costs (46 ) (37 ) — (83 ) Contributions from parent — 693 (693 ) — Distributions to parent (8,641 ) (5,912 ) 5,912 (8,641 ) Other, net — (8 ) — (8 ) Net cash flows from financing activities (4,715 ) (2,492 ) 5,219 (1,988 ) NET INCREASE IN CASH AND CASH EQUIVALENTS — 650 — 650 CASH AND CASH EQUIVALENTS, beginning of period — 1,324 — 1,324 CASH AND CASH EQUIVALENTS, end of period $ — $ 1,974 $ — $ 1,974 CCO Holdings, LLC and Subsidiaries Condensed Consolidating Statements of Cash Flows For the nine months ended September 30, 2016 Guarantor Subsidiaries CCO Holdings Charter Operating and Restricted Subsidiaries Eliminations CCO Holdings Consolidated NET CASH FLOWS FROM OPERATING ACTIVITIES $ (533 ) $ 6,071 $ — $ 5,538 CASH FLOWS FROM INVESTING ACTIVITIES: Purchases of property, plant and equipment — (3,437 ) — (3,437 ) Change in accrued expenses related to capital expenditures — 86 — 86 Purchases of cable systems, net of cash acquired — (7 ) — (7 ) Contribution to subsidiary (437 ) — 437 — Distributions from subsidiaries 3,455 — (3,455 ) — Other, net — (8 ) — (8 ) Net cash flows from investing activities 3,018 (3,366 ) (3,018 ) (3,366 ) CASH FLOWS FROM FINANCING ACTIVITIES: Borrowings of long-term debt 3,201 2,796 — 5,997 Repayments of long-term debt (2,937 ) (1,183 ) — (4,120 ) Repayments loans payable - related parties (71 ) (182 ) — (253 ) Payments for debt issuance costs (73 ) (210 ) — (283 ) Proceeds from termination of interest rate derivatives — 88 — 88 Contributions from parent 478 437 (437 ) 478 Distributions to parent (3,084 ) (3,455 ) 3,455 (3,084 ) Other, net 1 (5 ) — (4 ) Net cash flows from financing activities (2,485 ) (1,714 ) 3,018 (1,181 ) NET INCREASE IN CASH AND CASH EQUIVALENTS — 991 — 991 CASH AND CASH EQUIVALENTS, beginning of period — 5 — 5 CASH AND CASH EQUIVALENTS, end of period $ — $ 996 $ — $ 996</t>
  </si>
  <si>
    <t>Organization and Basis of Presentation (Details)</t>
  </si>
  <si>
    <t>Number of reportable segments</t>
  </si>
  <si>
    <t>Mergers and Acquisitions (Details) - USD ($) $ in Millions</t>
  </si>
  <si>
    <t>6 Months Ended</t>
  </si>
  <si>
    <t>Jun. 30, 2017</t>
  </si>
  <si>
    <t>Business Acquisition Information by Acquisition:</t>
  </si>
  <si>
    <t>Net assets not contributed down to the subsidiary in connection with the TWC Transaction</t>
  </si>
  <si>
    <t>Preliminary allocation of purchase price:</t>
  </si>
  <si>
    <t>Pro forma financial information:</t>
  </si>
  <si>
    <t>Pro forma revenues</t>
  </si>
  <si>
    <t>Pro forma net income attributable to CCO Holdings member</t>
  </si>
  <si>
    <t>TWC enterprise value including cash, equity and debt assumed</t>
  </si>
  <si>
    <t>Current assets</t>
  </si>
  <si>
    <t>Property, plant and equipment</t>
  </si>
  <si>
    <t>Customer relationships</t>
  </si>
  <si>
    <t>Other noncurrent assets</t>
  </si>
  <si>
    <t>Debt</t>
  </si>
  <si>
    <t>Other long-term liabilities</t>
  </si>
  <si>
    <t>Noncontrolling interests</t>
  </si>
  <si>
    <t>Total assets acquired plus goodwill less liabilities assumed and noncontrolling interests acquired</t>
  </si>
  <si>
    <t>Measurement period adjustment, working capital</t>
  </si>
  <si>
    <t>Measurement period adjustment, deferred income taxes</t>
  </si>
  <si>
    <t>Measurement period adjustments impact on goodwill</t>
  </si>
  <si>
    <t>Business Combination, Consideration Transferred</t>
  </si>
  <si>
    <t>Franchises, Goodwill and Other Intangible Assets (Details) - USD ($) $ in Millions</t>
  </si>
  <si>
    <t>Indefinite-lived Intangible Assets:</t>
  </si>
  <si>
    <t>Indefinite-lived intangible assets and goodwill</t>
  </si>
  <si>
    <t>Finite-lived Intangible Assets:</t>
  </si>
  <si>
    <t>Gross carrying amount</t>
  </si>
  <si>
    <t>Accumulated Amortization</t>
  </si>
  <si>
    <t>Net Carrying Amount</t>
  </si>
  <si>
    <t>Amortization expense</t>
  </si>
  <si>
    <t>Three months ended December 31, 2017</t>
  </si>
  <si>
    <t>Thereafter</t>
  </si>
  <si>
    <t>Franchises [Member]</t>
  </si>
  <si>
    <t>Indefinite-lived intangible assets</t>
  </si>
  <si>
    <t>Other Intangible Assets [Member]</t>
  </si>
  <si>
    <t>Customer Relationships [Member]</t>
  </si>
  <si>
    <t>Accounts Payable and Accrued Liabilities (Details) - USD ($) $ in Millions</t>
  </si>
  <si>
    <t>Accounts payable - trade</t>
  </si>
  <si>
    <t>Deferred revenue</t>
  </si>
  <si>
    <t>Accrued liabilities:</t>
  </si>
  <si>
    <t>Programming costs</t>
  </si>
  <si>
    <t>Labor</t>
  </si>
  <si>
    <t>Capital expenditures</t>
  </si>
  <si>
    <t>Interest</t>
  </si>
  <si>
    <t>Taxes and regulatory fees</t>
  </si>
  <si>
    <t>Other</t>
  </si>
  <si>
    <t>Total accounts payable and accrued liabilities</t>
  </si>
  <si>
    <t>Long-Term Debt (Details) £ in Millions, $ in Millions</t>
  </si>
  <si>
    <t>1 Months Ended</t>
  </si>
  <si>
    <t>Oct. 31, 2017</t>
  </si>
  <si>
    <t>Sep. 30, 2017USD ($)</t>
  </si>
  <si>
    <t>Sep. 30, 2016USD ($)</t>
  </si>
  <si>
    <t>Oct. 01, 2017USD ($)</t>
  </si>
  <si>
    <t>Sep. 30, 2017GBP (£)</t>
  </si>
  <si>
    <t>Dec. 31, 2016USD ($)</t>
  </si>
  <si>
    <t>Dec. 31, 2015</t>
  </si>
  <si>
    <t>Long-term Debt:</t>
  </si>
  <si>
    <t>Principal amount</t>
  </si>
  <si>
    <t>Accreted value</t>
  </si>
  <si>
    <t>Accreted value, current portion</t>
  </si>
  <si>
    <t>Principal amount, noncurrent portion</t>
  </si>
  <si>
    <t>Accreted value, noncurrent portion</t>
  </si>
  <si>
    <t>Basis spread on variable rate (percentage)</t>
  </si>
  <si>
    <t>1.75%</t>
  </si>
  <si>
    <t>Credit Facilities [Member]</t>
  </si>
  <si>
    <t>CCO Holdings [Member]</t>
  </si>
  <si>
    <t>Maximum redemption percentage (percentage)</t>
  </si>
  <si>
    <t>40.00%</t>
  </si>
  <si>
    <t>Redemption premium percent upon a change in control (percentage)</t>
  </si>
  <si>
    <t>101.00%</t>
  </si>
  <si>
    <t>CCO Holdings [Member] | 5.250% Senior Notes Due March 15, 2021 [Member]</t>
  </si>
  <si>
    <t>Stated interest rate (percentage)</t>
  </si>
  <si>
    <t>5.25%</t>
  </si>
  <si>
    <t>CCO Holdings [Member] | 6.625% Senior Notes Due January 31, 2022 [Member]</t>
  </si>
  <si>
    <t>6.625%</t>
  </si>
  <si>
    <t>CCO Holdings [Member] | 5.250% Senior Notes Due September 30, 2022 [Member]</t>
  </si>
  <si>
    <t>CCO Holdings [Member] | 5.125% Senior Notes Due February 15, 2023 [Member]</t>
  </si>
  <si>
    <t>5.125%</t>
  </si>
  <si>
    <t>CCO Holdings [Member] | 5.125% Senior Notes Due May 1, 2023 [Member]</t>
  </si>
  <si>
    <t>CCO Holdings [Member] | 5.750% Senior Notes Due September 1, 2023 [Member]</t>
  </si>
  <si>
    <t>5.75%</t>
  </si>
  <si>
    <t>CCO Holdings [Member] | 5.750% Senior Notes Due January 15, 2024 [Member]</t>
  </si>
  <si>
    <t>CCO Holdings [Member] | 5.875% Senior Notes Due April 1, 2024 [Member]</t>
  </si>
  <si>
    <t>5.875%</t>
  </si>
  <si>
    <t>CCO Holdings [Member] | 5.375% Senior Notes Due May 1, 2025 [Member]</t>
  </si>
  <si>
    <t>5.375%</t>
  </si>
  <si>
    <t>CCO Holdings [Member] | 5.750% Senior Notes Due February 15, 2026 [Member]</t>
  </si>
  <si>
    <t>CCO Holdings [Member] | 5.500% Senior Notes Due May 1, 2026 [Member]</t>
  </si>
  <si>
    <t>5.50%</t>
  </si>
  <si>
    <t>Debt instrument issue price percentage (percentage)</t>
  </si>
  <si>
    <t>100.075%</t>
  </si>
  <si>
    <t>CCO Holdings [Member] | 5.875% Senior Notes Due May 1, 2027 [Member]</t>
  </si>
  <si>
    <t>CCO Holdings [Member] | 5.125% Senior Notes Due May 1, 2027 [Member]</t>
  </si>
  <si>
    <t>CCO Holdings [Member] | 5.000% Senior Notes Due February 1, 2028 [Member]</t>
  </si>
  <si>
    <t>5.00%</t>
  </si>
  <si>
    <t>CCO Holdings [Member] | 7.000% Senior Notes Due January 15, 2019 [Member]</t>
  </si>
  <si>
    <t>7.00%</t>
  </si>
  <si>
    <t>CCO Holdings [Member] | 7.375% Senior Notes Due June 1, 2020 [Member]</t>
  </si>
  <si>
    <t>7.375%</t>
  </si>
  <si>
    <t>CCO Holdings [Member] | 6.500% Senior Notes Due April 30, 2021 [Member]</t>
  </si>
  <si>
    <t>6.50%</t>
  </si>
  <si>
    <t>CCO Holdings [Member] | 5.125% Senior Notes Due May 1, 2027 issued in February 2017 [Member]</t>
  </si>
  <si>
    <t>CCO Holdings [Member] | 5.125% Senior Notes Due May 1, 2027 issued in March 2017 [Member]</t>
  </si>
  <si>
    <t>99.00%</t>
  </si>
  <si>
    <t>CCO Holdings [Member] | 5.125% Senior Notes Due May 1, 2027 issued in April 2017 [Member]</t>
  </si>
  <si>
    <t>100.50%</t>
  </si>
  <si>
    <t>Charter Operating [Member]</t>
  </si>
  <si>
    <t>Charter Operating [Member] | 3.579% Senior Notes Due July 23, 2020 [Member]</t>
  </si>
  <si>
    <t>3.579%</t>
  </si>
  <si>
    <t>Charter Operating [Member] | 4.464% Senior Notes Due July 23, 2022 [Member]</t>
  </si>
  <si>
    <t>4.464%</t>
  </si>
  <si>
    <t>Charter Operating [Member] | 4.908% Senior Notes Due July 23, 2025 [Member]</t>
  </si>
  <si>
    <t>4.908%</t>
  </si>
  <si>
    <t>Charter Operating [Member] | 3.750% Senior Notes Due February 15, 2028 [Member]</t>
  </si>
  <si>
    <t>3.75%</t>
  </si>
  <si>
    <t>99.166%</t>
  </si>
  <si>
    <t>Charter Operating [Member] | 4.200% Senior Notes Due March 15, 2028 [Member]</t>
  </si>
  <si>
    <t>4.20%</t>
  </si>
  <si>
    <t>99.757%</t>
  </si>
  <si>
    <t>Charter Operating [Member] | 6.384% Senior Notes Due October 23, 2035 [Member]</t>
  </si>
  <si>
    <t>6.384%</t>
  </si>
  <si>
    <t>Charter Operating [Member] | 6.484% Senior Notes Due October 23, 2045 [Member]</t>
  </si>
  <si>
    <t>6.484%</t>
  </si>
  <si>
    <t>Charter Operating [Member] | 5.375% Senior Notes Due May 1, 2047 [Member]</t>
  </si>
  <si>
    <t>Charter Operating [Member] | 6.834% Senior Notes Due October 23, 2055 [Member]</t>
  </si>
  <si>
    <t>6.834%</t>
  </si>
  <si>
    <t>Charter Operating [Member] | Credit Facilities [Member]</t>
  </si>
  <si>
    <t>Charter Operating [Member] | Revolving Credit Facility [Member]</t>
  </si>
  <si>
    <t>Availability under credit facilities</t>
  </si>
  <si>
    <t>Charter Operating [Member] | Term Loan E [Member]</t>
  </si>
  <si>
    <t>2.00%</t>
  </si>
  <si>
    <t>Charter Operating [Member] | Term Loan F [Member]</t>
  </si>
  <si>
    <t>Charter Operating [Member] | 5.375% Senior Notes Due May 1, 2047 issued in April 2017 [Member]</t>
  </si>
  <si>
    <t>99.968%</t>
  </si>
  <si>
    <t>Charter Operating [Member] | 5.375% Senior Notes Due May 1, 2047 issued in July 2017 [Member]</t>
  </si>
  <si>
    <t>106.529%</t>
  </si>
  <si>
    <t>Charter Operating [Member] | 5.375% Senior Notes Due May 1, 2047 issued in September 2017 [Member]</t>
  </si>
  <si>
    <t>98.969%</t>
  </si>
  <si>
    <t>Time Warner Cable [Member]</t>
  </si>
  <si>
    <t>Time Warner Cable [Member] | 5.850% Senior Notes Due May 1, 2017 [Member]</t>
  </si>
  <si>
    <t>Principal amount, current portion</t>
  </si>
  <si>
    <t>5.85%</t>
  </si>
  <si>
    <t>Time Warner Cable [Member] | 6.750% Senior Notes Due July 1, 2018 [Member]</t>
  </si>
  <si>
    <t>6.75%</t>
  </si>
  <si>
    <t>Time Warner Cable [Member] | 8.750% Senior Notes Due February 14, 2019 [Member]</t>
  </si>
  <si>
    <t>8.75%</t>
  </si>
  <si>
    <t>Time Warner Cable [Member] | 8.250% Senior Notes Due April 1, 2019 [Member]</t>
  </si>
  <si>
    <t>8.25%</t>
  </si>
  <si>
    <t>Time Warner Cable [Member] | 5.000% Senior Notes Due February 1, 2020 [Member]</t>
  </si>
  <si>
    <t>Time Warner Cable [Member] | 4.125% Senior Notes Due February 15, 2021 [Member]</t>
  </si>
  <si>
    <t>4.125%</t>
  </si>
  <si>
    <t>Time Warner Cable [Member] | 4.000% Senior Notes Due September 1, 2021 [Member]</t>
  </si>
  <si>
    <t>4.00%</t>
  </si>
  <si>
    <t>Time Warner Cable [Member] | 5.750% Sterling Senior Notes Due June 2, 2031 [Member]</t>
  </si>
  <si>
    <t>Time Warner Cable [Member] | 6.550% Senior Debentures Due May 1, 2037 [Member]</t>
  </si>
  <si>
    <t>6.55%</t>
  </si>
  <si>
    <t>Time Warner Cable [Member] | 7.300% Senior Debentures Due July 1, 2038 [Member]</t>
  </si>
  <si>
    <t>7.30%</t>
  </si>
  <si>
    <t>Time Warner Cable [Member] | 6.750% Senior Debentures Due June 15, 2039 [Member]</t>
  </si>
  <si>
    <t>Time Warner Cable [Member] | 5.875% Senior Debentures Due November 15, 2040 [Member]</t>
  </si>
  <si>
    <t>Time Warner Cable [Member] | 5.500% Senior Debentures Due September 1, 2041 [Member]</t>
  </si>
  <si>
    <t>Time Warner Cable [Member] | 5.250% Sterling Senior Notes Due July 15, 2042 [Member]</t>
  </si>
  <si>
    <t>Time Warner Cable [Member] | 4.500% Senior Debentures Due September 15, 2042 [Member]</t>
  </si>
  <si>
    <t>4.50%</t>
  </si>
  <si>
    <t>Time Warner Cable Enterprises [Member] | 8.375% Senior Debentures Due March 15, 2023 [Member]</t>
  </si>
  <si>
    <t>8.375%</t>
  </si>
  <si>
    <t>Time Warner Cable Enterprises [Member] | 8.375% Senior Debentures Due July 15, 2033 [Member]</t>
  </si>
  <si>
    <t>Minimum [Member] | CCO Holdings [Member]</t>
  </si>
  <si>
    <t>Debt instrument redemption price percentage</t>
  </si>
  <si>
    <t>100.00%</t>
  </si>
  <si>
    <t>Subsequent Event [Member] | CCO Holdings [Member] | 5.000% Senior Notes Due February 1, 2028 [Member]</t>
  </si>
  <si>
    <t>98.50%</t>
  </si>
  <si>
    <t>Subsequent Event [Member] | CCO Holdings [Member] | 4.000% Senior Notes Due March 1, 2023 [Member]</t>
  </si>
  <si>
    <t>Loans Payable - Related Party (Details) - USD ($) $ in Millions</t>
  </si>
  <si>
    <t>Related Party Transactions:</t>
  </si>
  <si>
    <t>Charter Holdco [Member]</t>
  </si>
  <si>
    <t>Charter [Member]</t>
  </si>
  <si>
    <t>Accounting for Derivative Instruments and Hedging Activities (Details) £ in Millions, $ in Millions</t>
  </si>
  <si>
    <t>Derivatives:</t>
  </si>
  <si>
    <t>Unrealized loss on interest rate derivatives included in accumulated other comprehensive loss</t>
  </si>
  <si>
    <t>Gain (loss) on financial instruments, net:</t>
  </si>
  <si>
    <t>Change in fair value of interest rate derivative instruments</t>
  </si>
  <si>
    <t>Change in fair value of cross-currency derivative instruments</t>
  </si>
  <si>
    <t>Foreign currentcy remeasurement of Sterling Notes to U.S. dollars</t>
  </si>
  <si>
    <t>Loss on termination of interest rate derivative instruments</t>
  </si>
  <si>
    <t>Loss reclassified from accumulated other comprehensive loss due to discontinuance of hedge accounting</t>
  </si>
  <si>
    <t>Accrued Interest [Member]</t>
  </si>
  <si>
    <t>Liability position interest rate derivative instruments</t>
  </si>
  <si>
    <t>Interest Rate Swap [Member]</t>
  </si>
  <si>
    <t>Notional amount</t>
  </si>
  <si>
    <t>Cross Currency Derivatives [Member]</t>
  </si>
  <si>
    <t>Notional amount | £</t>
  </si>
  <si>
    <t>Collateral holiday agreement, percentage of position covered</t>
  </si>
  <si>
    <t>80.00%</t>
  </si>
  <si>
    <t>Collateral holiday agreement, term</t>
  </si>
  <si>
    <t>3 years</t>
  </si>
  <si>
    <t>Cross Currency Derivatives [Member] | Other Long-Term Liabilities [Member]</t>
  </si>
  <si>
    <t>Liability position cross-currency derivative instruments</t>
  </si>
  <si>
    <t>Fair Value Measurements (Details) - USD ($) $ in Millions</t>
  </si>
  <si>
    <t>Fair Value Measurements:</t>
  </si>
  <si>
    <t>Maximum amount allowed to be invested in any single financial instrument (money market funds) per investment policy</t>
  </si>
  <si>
    <t>Debt, carrying value</t>
  </si>
  <si>
    <t>Asset impairment charges</t>
  </si>
  <si>
    <t>Senior Notes and Debentures [Member]</t>
  </si>
  <si>
    <t>Debt, fair value</t>
  </si>
  <si>
    <t>Level 1 [Member]</t>
  </si>
  <si>
    <t>Money market funds</t>
  </si>
  <si>
    <t>Level 2 [Member]</t>
  </si>
  <si>
    <t>Interest Rate Derivatives [Member]</t>
  </si>
  <si>
    <t>Weighted average pay rate for interest rate derivative instruments (percentage)</t>
  </si>
  <si>
    <t>1.59%</t>
  </si>
  <si>
    <t>Interest Rate Derivatives [Member] | Level 1 [Member]</t>
  </si>
  <si>
    <t>Liability position derivative instruments, fair value</t>
  </si>
  <si>
    <t>Interest Rate Derivatives [Member] | Level 2 [Member]</t>
  </si>
  <si>
    <t>Cross Currency Derivatives [Member] | Level 1 [Member]</t>
  </si>
  <si>
    <t>Cross Currency Derivatives [Member] | Level 2 [Member]</t>
  </si>
  <si>
    <t>Operating Costs and Expenses (Details) - USD ($) $ in Millions</t>
  </si>
  <si>
    <t>Programming</t>
  </si>
  <si>
    <t>Regulatory, connectivity and produced content</t>
  </si>
  <si>
    <t>Costs to service customers</t>
  </si>
  <si>
    <t>Marketing</t>
  </si>
  <si>
    <t>Transition costs</t>
  </si>
  <si>
    <t>Operating costs and expenses (exclusive of items shown separately in the consolidated statements of operations)</t>
  </si>
  <si>
    <t>Other Operating Expenses, Net (Details) - USD ($) $ in Millions</t>
  </si>
  <si>
    <t>12 Months Ended</t>
  </si>
  <si>
    <t>Merger and restructuring costs</t>
  </si>
  <si>
    <t>Special charges, net</t>
  </si>
  <si>
    <t>Gain on sale of assets, net</t>
  </si>
  <si>
    <t>Merger And Restructuring Costs [Roll Forward]</t>
  </si>
  <si>
    <t>Accrued merger and restructuring costs, beginning of period</t>
  </si>
  <si>
    <t>Accrued Merger And Restructuring Costs Assumed in Acquisition</t>
  </si>
  <si>
    <t>Costs incurred</t>
  </si>
  <si>
    <t>Cash paid</t>
  </si>
  <si>
    <t>Accrued merger and restructuring costs, end of period</t>
  </si>
  <si>
    <t>Stock compensation expense recognized in merger costs</t>
  </si>
  <si>
    <t>Obligation charge arising from a withdrawal liability from a multi-employer pension plan</t>
  </si>
  <si>
    <t>Employee Retention Costs [Member]</t>
  </si>
  <si>
    <t>Employee Termination Costs [Member]</t>
  </si>
  <si>
    <t>Transaction and Advisory Costs [Member]</t>
  </si>
  <si>
    <t>Other Costs [Member]</t>
  </si>
  <si>
    <t>Income Taxes (Details) - USD ($) $ in Millions</t>
  </si>
  <si>
    <t>Unrecognized Tax Benefits</t>
  </si>
  <si>
    <t>Related Party Transactions (Details) - USD ($) $ in Millions</t>
  </si>
  <si>
    <t>Dr. John Malone's voting interest in Liberty Interactive Corp. (percentage)</t>
  </si>
  <si>
    <t>37.90%</t>
  </si>
  <si>
    <t>Liberty Interactive Corp.'s ownership percentage in HSN, Inc. (percentage)</t>
  </si>
  <si>
    <t>38.20%</t>
  </si>
  <si>
    <t>Percent of board members Liberty Interactive Corp. can elect to HSN Inc.'s board (percentage)</t>
  </si>
  <si>
    <t>20.00%</t>
  </si>
  <si>
    <t>Cash payments received from HSN, Inc. and QVC, Inc.</t>
  </si>
  <si>
    <t>Dr. John Malone's ownership percentage in Discovery Communications, Inc. (percentage)</t>
  </si>
  <si>
    <t>5.10%</t>
  </si>
  <si>
    <t>Dr. John Malone's voting interest in Discovery Communications, Inc. for election of directors (percentage)</t>
  </si>
  <si>
    <t>28.5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ownership percentage in Discovery (percentage)</t>
  </si>
  <si>
    <t>34.60%</t>
  </si>
  <si>
    <t>Dr. John Malone's ownership percentage in Starz (percentage)</t>
  </si>
  <si>
    <t>5.90%</t>
  </si>
  <si>
    <t>Dr. John Malone's voting interest in Starz (percentage)</t>
  </si>
  <si>
    <t>8.10%</t>
  </si>
  <si>
    <t>Maximum [Member]</t>
  </si>
  <si>
    <t>Carrying value of noncontrolling interst purchased</t>
  </si>
  <si>
    <t>Percent of total operating costs and expenses paid to Discovery Communications, Inc. and Starz (percentage)</t>
  </si>
  <si>
    <t>3.00%</t>
  </si>
  <si>
    <t>Equity Method Investee [Member]</t>
  </si>
  <si>
    <t>Payments to related parties</t>
  </si>
  <si>
    <t>Revenue from related parties</t>
  </si>
  <si>
    <t>Contingencies (Details) - USD ($) $ in Millions</t>
  </si>
  <si>
    <t>Mar. 31, 2017</t>
  </si>
  <si>
    <t>Loss Contingency, Damages Sought, Value</t>
  </si>
  <si>
    <t>Stock Compensation Plans (Details) - USD ($) $ in Millions</t>
  </si>
  <si>
    <t>Stock Compensation Plans:</t>
  </si>
  <si>
    <t>Stock Option [Member]</t>
  </si>
  <si>
    <t>Stock options granted in period (shares)</t>
  </si>
  <si>
    <t>Award expiration period</t>
  </si>
  <si>
    <t>10 years</t>
  </si>
  <si>
    <t>Unrecognized compensation cost</t>
  </si>
  <si>
    <t>Remaining period over which to recognize unrecognized compensation expense</t>
  </si>
  <si>
    <t>Restricted Stock [Member]</t>
  </si>
  <si>
    <t>Awards other than stock options granted in period (shares)</t>
  </si>
  <si>
    <t>1 year</t>
  </si>
  <si>
    <t>Restricted Stock Units [Member]</t>
  </si>
  <si>
    <t>2 years</t>
  </si>
  <si>
    <t>Minimum [Member] | Restricted Stock [Member]</t>
  </si>
  <si>
    <t>Award vesting period</t>
  </si>
  <si>
    <t>Maximum [Member] | Stock Option [Member]</t>
  </si>
  <si>
    <t>Maximum [Member] | Restricted Stock Units [Member]</t>
  </si>
  <si>
    <t>Legacy TWC Awards Converted May 2016 [Member] | Stock Option [Member]</t>
  </si>
  <si>
    <t>4 years</t>
  </si>
  <si>
    <t>Legacy TWC Awards Converted May 2016 [Member] | Restricted Stock Units [Member]</t>
  </si>
  <si>
    <t>Award vesting percentage</t>
  </si>
  <si>
    <t>50.00%</t>
  </si>
  <si>
    <t>Employee Benefit Plans (Details) - USD ($) $ in Millions</t>
  </si>
  <si>
    <t>Defined Benefit Plan, Assumptions Used Calculating Net Periodic Benefit Cost, Discount Rate</t>
  </si>
  <si>
    <t>3.88%</t>
  </si>
  <si>
    <t>Defined Benefit Plan, Assumptions Used Calculating Net Periodic Benefit Cost, Expected Long-term Return on Assets</t>
  </si>
  <si>
    <t>Service cost</t>
  </si>
  <si>
    <t>Interest cost</t>
  </si>
  <si>
    <t>Expected return on plan assets</t>
  </si>
  <si>
    <t>Pension curtailment gain</t>
  </si>
  <si>
    <t>Remeasurement loss, net</t>
  </si>
  <si>
    <t>Net periodic pension benefit</t>
  </si>
  <si>
    <t>Condensed Consolidating Balance Sheets (Details) - USD ($) $ in Millions</t>
  </si>
  <si>
    <t>Accounts receivable, net</t>
  </si>
  <si>
    <t>Receivables from related party</t>
  </si>
  <si>
    <t>Property, plant and equipment, net</t>
  </si>
  <si>
    <t>INVESTMENT IN SUBSIDIARIES</t>
  </si>
  <si>
    <t>LOANS RECEIVABLE - RELATED PARTY</t>
  </si>
  <si>
    <t>MEMBER'S EQUITY</t>
  </si>
  <si>
    <t>Controlling interest</t>
  </si>
  <si>
    <t>Eliminations [Member]</t>
  </si>
  <si>
    <t>Charter Operating and Restricted Subsidiaries [Member]</t>
  </si>
  <si>
    <t>Condensed Consolidating Statements of Operations (Details) - USD ($) $ in Millions</t>
  </si>
  <si>
    <t>Condensed Consolidating Statements of Operations</t>
  </si>
  <si>
    <t>OTHER INCOME (EXPENSES):</t>
  </si>
  <si>
    <t>Equity in income of subsidiaries</t>
  </si>
  <si>
    <t>Total other income (expense)</t>
  </si>
  <si>
    <t>Net income</t>
  </si>
  <si>
    <t>Condensed Consolidating Statements of Comprehensive Income (Details) - USD ($) $ in Millions</t>
  </si>
  <si>
    <t>Condensed Consolidating Statements of Comprehensive Income (Loss)</t>
  </si>
  <si>
    <t>Comprehensive income</t>
  </si>
  <si>
    <t>Condensed Consolidating Statements of Cash Flows (Details) - USD ($) $ in Millions</t>
  </si>
  <si>
    <t>Condensed Consolidating Statements of Cash Flows</t>
  </si>
  <si>
    <t>Contributions to subsidiaries</t>
  </si>
  <si>
    <t>Distributions from subsidiaries</t>
  </si>
  <si>
    <t>Recently Issued Accounting Standards Recently Issued Accounting Standards (Details) - USD ($) $ in Millions</t>
  </si>
  <si>
    <t>New Accounting Pronouncement or Change in Accounting Principle, Effect of Adoption, Quantification</t>
  </si>
</sst>
</file>

<file path=xl/styles.xml><?xml version="1.0" encoding="utf-8"?>
<styleSheet xmlns="http://schemas.openxmlformats.org/spreadsheetml/2006/main">
  <numFmts count="2">
    <numFmt formatCode="_(&quot;$ &quot;#,##0_);_(&quot;$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1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1</v>
      </c>
    </row>
    <row r="18" spans="1:3">
      <c r="A18" s="4" t="s">
        <v>29</v>
      </c>
      <c r="C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74</v>
      </c>
      <c r="C3" s="7" t="n">
        <v>1324</v>
      </c>
    </row>
    <row r="4" spans="1:3">
      <c r="A4" s="4" t="s">
        <v>34</v>
      </c>
      <c r="B4" s="5" t="n">
        <v>1573</v>
      </c>
      <c r="C4" s="5" t="n">
        <v>1387</v>
      </c>
    </row>
    <row r="5" spans="1:3">
      <c r="A5" s="4" t="s">
        <v>35</v>
      </c>
      <c r="B5" s="5" t="n">
        <v>275</v>
      </c>
      <c r="C5" s="5" t="n">
        <v>300</v>
      </c>
    </row>
    <row r="6" spans="1:3">
      <c r="A6" s="4" t="s">
        <v>36</v>
      </c>
      <c r="B6" s="5" t="n">
        <v>3822</v>
      </c>
      <c r="C6" s="5" t="n">
        <v>3011</v>
      </c>
    </row>
    <row r="7" spans="1:3">
      <c r="A7" s="3" t="s">
        <v>37</v>
      </c>
    </row>
    <row r="8" spans="1:3">
      <c r="A8" s="4" t="s">
        <v>38</v>
      </c>
      <c r="B8" s="5" t="n">
        <v>33066</v>
      </c>
      <c r="C8" s="5" t="n">
        <v>32718</v>
      </c>
    </row>
    <row r="9" spans="1:3">
      <c r="A9" s="4" t="s">
        <v>39</v>
      </c>
      <c r="B9" s="5" t="n">
        <v>12589</v>
      </c>
      <c r="C9" s="5" t="n">
        <v>14608</v>
      </c>
    </row>
    <row r="10" spans="1:3">
      <c r="A10" s="4" t="s">
        <v>40</v>
      </c>
      <c r="B10" s="5" t="n">
        <v>67316</v>
      </c>
      <c r="C10" s="5" t="n">
        <v>67316</v>
      </c>
    </row>
    <row r="11" spans="1:3">
      <c r="A11" s="4" t="s">
        <v>41</v>
      </c>
      <c r="B11" s="5" t="n">
        <v>29554</v>
      </c>
      <c r="C11" s="5" t="n">
        <v>29509</v>
      </c>
    </row>
    <row r="12" spans="1:3">
      <c r="A12" s="4" t="s">
        <v>42</v>
      </c>
      <c r="B12" s="5" t="n">
        <v>142525</v>
      </c>
      <c r="C12" s="5" t="n">
        <v>144151</v>
      </c>
    </row>
    <row r="13" spans="1:3">
      <c r="A13" s="4" t="s">
        <v>43</v>
      </c>
      <c r="B13" s="5" t="n">
        <v>1115</v>
      </c>
      <c r="C13" s="5" t="n">
        <v>1157</v>
      </c>
    </row>
    <row r="14" spans="1:3">
      <c r="A14" s="4" t="s">
        <v>44</v>
      </c>
      <c r="B14" s="5" t="n">
        <v>147462</v>
      </c>
      <c r="C14" s="5" t="n">
        <v>148319</v>
      </c>
    </row>
    <row r="15" spans="1:3">
      <c r="A15" s="3" t="s">
        <v>45</v>
      </c>
    </row>
    <row r="16" spans="1:3">
      <c r="A16" s="4" t="s">
        <v>46</v>
      </c>
      <c r="B16" s="5" t="n">
        <v>7503</v>
      </c>
      <c r="C16" s="5" t="n">
        <v>6897</v>
      </c>
    </row>
    <row r="17" spans="1:3">
      <c r="A17" s="4" t="s">
        <v>47</v>
      </c>
      <c r="B17" s="5" t="n">
        <v>636</v>
      </c>
      <c r="C17" s="5" t="n">
        <v>621</v>
      </c>
    </row>
    <row r="18" spans="1:3">
      <c r="A18" s="4" t="s">
        <v>48</v>
      </c>
      <c r="B18" s="5" t="n">
        <v>2068</v>
      </c>
      <c r="C18" s="5" t="n">
        <v>2028</v>
      </c>
    </row>
    <row r="19" spans="1:3">
      <c r="A19" s="4" t="s">
        <v>49</v>
      </c>
      <c r="B19" s="5" t="n">
        <v>10207</v>
      </c>
      <c r="C19" s="5" t="n">
        <v>9546</v>
      </c>
    </row>
    <row r="20" spans="1:3">
      <c r="A20" s="4" t="s">
        <v>50</v>
      </c>
      <c r="B20" s="5" t="n">
        <v>66064</v>
      </c>
      <c r="C20" s="5" t="n">
        <v>59719</v>
      </c>
    </row>
    <row r="21" spans="1:3">
      <c r="A21" s="4" t="s">
        <v>51</v>
      </c>
      <c r="B21" s="5" t="n">
        <v>818</v>
      </c>
      <c r="C21" s="5" t="n">
        <v>640</v>
      </c>
    </row>
    <row r="22" spans="1:3">
      <c r="A22" s="4" t="s">
        <v>52</v>
      </c>
      <c r="B22" s="5" t="n">
        <v>39</v>
      </c>
      <c r="C22" s="5" t="n">
        <v>25</v>
      </c>
    </row>
    <row r="23" spans="1:3">
      <c r="A23" s="4" t="s">
        <v>53</v>
      </c>
      <c r="B23" s="5" t="n">
        <v>2307</v>
      </c>
      <c r="C23" s="5" t="n">
        <v>2526</v>
      </c>
    </row>
    <row r="24" spans="1:3">
      <c r="A24" s="3" t="s">
        <v>54</v>
      </c>
    </row>
    <row r="25" spans="1:3">
      <c r="A25" s="4" t="s">
        <v>55</v>
      </c>
      <c r="B25" s="5" t="n">
        <v>68005</v>
      </c>
      <c r="C25" s="5" t="n">
        <v>75845</v>
      </c>
    </row>
    <row r="26" spans="1:3">
      <c r="A26" s="4" t="s">
        <v>56</v>
      </c>
      <c r="B26" s="5" t="n">
        <v>-2</v>
      </c>
      <c r="C26" s="5" t="n">
        <v>-7</v>
      </c>
    </row>
    <row r="27" spans="1:3">
      <c r="A27" s="4" t="s">
        <v>57</v>
      </c>
      <c r="B27" s="5" t="n">
        <v>68003</v>
      </c>
      <c r="C27" s="5" t="n">
        <v>75838</v>
      </c>
    </row>
    <row r="28" spans="1:3">
      <c r="A28" s="4" t="s">
        <v>58</v>
      </c>
      <c r="B28" s="5" t="n">
        <v>24</v>
      </c>
      <c r="C28" s="5" t="n">
        <v>25</v>
      </c>
    </row>
    <row r="29" spans="1:3">
      <c r="A29" s="4" t="s">
        <v>59</v>
      </c>
      <c r="B29" s="5" t="n">
        <v>68027</v>
      </c>
      <c r="C29" s="5" t="n">
        <v>75863</v>
      </c>
    </row>
    <row r="30" spans="1:3">
      <c r="A30" s="4" t="s">
        <v>60</v>
      </c>
      <c r="B30" s="7" t="n">
        <v>147462</v>
      </c>
      <c r="C30" s="7" t="n">
        <v>148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34</v>
      </c>
    </row>
    <row r="4" spans="1:2">
      <c r="A4" s="4" t="s">
        <v>201</v>
      </c>
      <c r="B4" s="4" t="s">
        <v>202</v>
      </c>
    </row>
    <row r="5" spans="1:2">
      <c r="A5" s="4" t="s">
        <v>203</v>
      </c>
    </row>
    <row r="6" spans="1:2">
      <c r="A6" s="3" t="s">
        <v>204</v>
      </c>
    </row>
    <row r="7" spans="1:2">
      <c r="A7" s="4" t="s">
        <v>205</v>
      </c>
      <c r="B7" s="4" t="s">
        <v>206</v>
      </c>
    </row>
    <row r="8" spans="1:2">
      <c r="A8" s="4" t="s">
        <v>207</v>
      </c>
    </row>
    <row r="9" spans="1:2">
      <c r="A9" s="3" t="s">
        <v>204</v>
      </c>
    </row>
    <row r="10" spans="1:2">
      <c r="A10" s="4" t="s">
        <v>205</v>
      </c>
      <c r="B10"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3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42</v>
      </c>
    </row>
    <row r="4" spans="1:2">
      <c r="A4" s="4" t="s">
        <v>143</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1</v>
      </c>
    </row>
    <row r="2" spans="1:3">
      <c r="A2" s="3" t="s">
        <v>32</v>
      </c>
    </row>
    <row r="3" spans="1:3">
      <c r="A3" s="4" t="s">
        <v>62</v>
      </c>
      <c r="B3" s="7" t="n">
        <v>103</v>
      </c>
      <c r="C3" s="7" t="n">
        <v>124</v>
      </c>
    </row>
    <row r="4" spans="1:3">
      <c r="A4" s="3" t="s">
        <v>37</v>
      </c>
    </row>
    <row r="5" spans="1:3">
      <c r="A5" s="4" t="s">
        <v>63</v>
      </c>
      <c r="B5" s="7" t="n">
        <v>16350</v>
      </c>
      <c r="C5" s="7" t="n">
        <v>11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2</v>
      </c>
    </row>
    <row r="4" spans="1:2">
      <c r="A4" s="4" t="s">
        <v>163</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66</v>
      </c>
    </row>
    <row r="4" spans="1:2">
      <c r="A4" s="4" t="s">
        <v>167</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90</v>
      </c>
    </row>
    <row r="4" spans="1:2">
      <c r="A4" s="4" t="s">
        <v>19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43</v>
      </c>
      <c r="B1" s="2" t="s">
        <v>1</v>
      </c>
    </row>
    <row r="2" spans="1:2">
      <c r="B2" s="2" t="s">
        <v>2</v>
      </c>
    </row>
    <row r="3" spans="1:2">
      <c r="A3" s="3" t="s">
        <v>130</v>
      </c>
    </row>
    <row r="4" spans="1:2">
      <c r="A4" s="4" t="s">
        <v>244</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5</v>
      </c>
      <c r="B1" s="2" t="s">
        <v>246</v>
      </c>
      <c r="C1" s="2" t="s">
        <v>1</v>
      </c>
    </row>
    <row r="2" spans="1:5">
      <c r="B2" s="2" t="s">
        <v>247</v>
      </c>
      <c r="C2" s="2" t="s">
        <v>2</v>
      </c>
      <c r="D2" s="2" t="s">
        <v>66</v>
      </c>
      <c r="E2" s="2" t="s">
        <v>31</v>
      </c>
    </row>
    <row r="3" spans="1:5">
      <c r="A3" s="3" t="s">
        <v>248</v>
      </c>
    </row>
    <row r="4" spans="1:5">
      <c r="A4" s="4" t="s">
        <v>249</v>
      </c>
      <c r="C4" s="7" t="n">
        <v>1000</v>
      </c>
    </row>
    <row r="5" spans="1:5">
      <c r="A5" s="3" t="s">
        <v>250</v>
      </c>
    </row>
    <row r="6" spans="1:5">
      <c r="A6" s="4" t="s">
        <v>41</v>
      </c>
      <c r="C6" s="5" t="n">
        <v>29554</v>
      </c>
      <c r="E6" s="7" t="n">
        <v>29509</v>
      </c>
    </row>
    <row r="7" spans="1:5">
      <c r="A7" s="3" t="s">
        <v>251</v>
      </c>
    </row>
    <row r="8" spans="1:5">
      <c r="A8" s="4" t="s">
        <v>252</v>
      </c>
      <c r="D8" s="7" t="n">
        <v>29748</v>
      </c>
    </row>
    <row r="9" spans="1:5">
      <c r="A9" s="4" t="s">
        <v>253</v>
      </c>
      <c r="D9" s="7" t="n">
        <v>1112</v>
      </c>
    </row>
    <row r="10" spans="1:5">
      <c r="A10" s="4" t="s">
        <v>203</v>
      </c>
    </row>
    <row r="11" spans="1:5">
      <c r="A11" s="3" t="s">
        <v>248</v>
      </c>
    </row>
    <row r="12" spans="1:5">
      <c r="A12" s="4" t="s">
        <v>254</v>
      </c>
      <c r="C12" s="5" t="n">
        <v>85000</v>
      </c>
    </row>
    <row r="13" spans="1:5">
      <c r="A13" s="3" t="s">
        <v>250</v>
      </c>
    </row>
    <row r="14" spans="1:5">
      <c r="A14" s="4" t="s">
        <v>33</v>
      </c>
      <c r="C14" s="5" t="n">
        <v>1058</v>
      </c>
    </row>
    <row r="15" spans="1:5">
      <c r="A15" s="4" t="s">
        <v>255</v>
      </c>
      <c r="C15" s="5" t="n">
        <v>1417</v>
      </c>
    </row>
    <row r="16" spans="1:5">
      <c r="A16" s="4" t="s">
        <v>256</v>
      </c>
      <c r="C16" s="5" t="n">
        <v>21413</v>
      </c>
    </row>
    <row r="17" spans="1:5">
      <c r="A17" s="4" t="s">
        <v>257</v>
      </c>
      <c r="C17" s="5" t="n">
        <v>13460</v>
      </c>
    </row>
    <row r="18" spans="1:5">
      <c r="A18" s="4" t="s">
        <v>40</v>
      </c>
      <c r="C18" s="5" t="n">
        <v>54085</v>
      </c>
    </row>
    <row r="19" spans="1:5">
      <c r="A19" s="4" t="s">
        <v>41</v>
      </c>
      <c r="C19" s="5" t="n">
        <v>28337</v>
      </c>
    </row>
    <row r="20" spans="1:5">
      <c r="A20" s="4" t="s">
        <v>258</v>
      </c>
      <c r="C20" s="5" t="n">
        <v>1040</v>
      </c>
    </row>
    <row r="21" spans="1:5">
      <c r="A21" s="4" t="s">
        <v>46</v>
      </c>
      <c r="C21" s="5" t="n">
        <v>-4107</v>
      </c>
    </row>
    <row r="22" spans="1:5">
      <c r="A22" s="4" t="s">
        <v>259</v>
      </c>
      <c r="C22" s="5" t="n">
        <v>-24900</v>
      </c>
    </row>
    <row r="23" spans="1:5">
      <c r="A23" s="4" t="s">
        <v>102</v>
      </c>
      <c r="C23" s="5" t="n">
        <v>-28120</v>
      </c>
    </row>
    <row r="24" spans="1:5">
      <c r="A24" s="4" t="s">
        <v>260</v>
      </c>
      <c r="C24" s="5" t="n">
        <v>-3162</v>
      </c>
    </row>
    <row r="25" spans="1:5">
      <c r="A25" s="4" t="s">
        <v>261</v>
      </c>
      <c r="C25" s="5" t="n">
        <v>-4</v>
      </c>
    </row>
    <row r="26" spans="1:5">
      <c r="A26" s="4" t="s">
        <v>262</v>
      </c>
      <c r="C26" s="5" t="n">
        <v>60517</v>
      </c>
    </row>
    <row r="27" spans="1:5">
      <c r="A27" s="4" t="s">
        <v>263</v>
      </c>
      <c r="B27" s="7" t="n">
        <v>73</v>
      </c>
    </row>
    <row r="28" spans="1:5">
      <c r="A28" s="4" t="s">
        <v>264</v>
      </c>
      <c r="B28" s="5" t="n">
        <v>28</v>
      </c>
    </row>
    <row r="29" spans="1:5">
      <c r="A29" s="4" t="s">
        <v>265</v>
      </c>
      <c r="B29" s="7" t="n">
        <v>45</v>
      </c>
    </row>
    <row r="30" spans="1:5">
      <c r="A30" s="4" t="s">
        <v>207</v>
      </c>
    </row>
    <row r="31" spans="1:5">
      <c r="A31" s="3" t="s">
        <v>248</v>
      </c>
    </row>
    <row r="32" spans="1:5">
      <c r="A32" s="4" t="s">
        <v>266</v>
      </c>
      <c r="C32" s="5" t="n">
        <v>12200</v>
      </c>
    </row>
    <row r="33" spans="1:5">
      <c r="A33" s="3" t="s">
        <v>250</v>
      </c>
    </row>
    <row r="34" spans="1:5">
      <c r="A34" s="4" t="s">
        <v>255</v>
      </c>
      <c r="C34" s="5" t="n">
        <v>131</v>
      </c>
    </row>
    <row r="35" spans="1:5">
      <c r="A35" s="4" t="s">
        <v>256</v>
      </c>
      <c r="C35" s="5" t="n">
        <v>2884</v>
      </c>
    </row>
    <row r="36" spans="1:5">
      <c r="A36" s="4" t="s">
        <v>257</v>
      </c>
      <c r="C36" s="5" t="n">
        <v>2150</v>
      </c>
    </row>
    <row r="37" spans="1:5">
      <c r="A37" s="4" t="s">
        <v>40</v>
      </c>
      <c r="C37" s="5" t="n">
        <v>7225</v>
      </c>
    </row>
    <row r="38" spans="1:5">
      <c r="A38" s="4" t="s">
        <v>41</v>
      </c>
      <c r="C38" s="5" t="n">
        <v>44</v>
      </c>
    </row>
    <row r="39" spans="1:5">
      <c r="A39" s="4" t="s">
        <v>258</v>
      </c>
      <c r="C39" s="5" t="n">
        <v>86</v>
      </c>
    </row>
    <row r="40" spans="1:5">
      <c r="A40" s="4" t="s">
        <v>46</v>
      </c>
      <c r="C40" s="5" t="n">
        <v>-330</v>
      </c>
    </row>
    <row r="41" spans="1:5">
      <c r="A41" s="4" t="s">
        <v>260</v>
      </c>
      <c r="C41" s="5" t="n">
        <v>-12</v>
      </c>
    </row>
    <row r="42" spans="1:5">
      <c r="A42" s="4" t="s">
        <v>261</v>
      </c>
      <c r="C42" s="5" t="n">
        <v>-22</v>
      </c>
    </row>
    <row r="43" spans="1:5">
      <c r="A43" s="4" t="s">
        <v>262</v>
      </c>
      <c r="C43" s="7" t="n">
        <v>12156</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7</v>
      </c>
      <c r="B1" s="2" t="s">
        <v>65</v>
      </c>
      <c r="D1" s="2" t="s">
        <v>1</v>
      </c>
    </row>
    <row r="2" spans="1:6">
      <c r="B2" s="2" t="s">
        <v>2</v>
      </c>
      <c r="C2" s="2" t="s">
        <v>66</v>
      </c>
      <c r="D2" s="2" t="s">
        <v>2</v>
      </c>
      <c r="E2" s="2" t="s">
        <v>66</v>
      </c>
      <c r="F2" s="2" t="s">
        <v>31</v>
      </c>
    </row>
    <row r="3" spans="1:6">
      <c r="A3" s="3" t="s">
        <v>268</v>
      </c>
    </row>
    <row r="4" spans="1:6">
      <c r="A4" s="4" t="s">
        <v>41</v>
      </c>
      <c r="B4" s="7" t="n">
        <v>29554</v>
      </c>
      <c r="D4" s="7" t="n">
        <v>29554</v>
      </c>
      <c r="F4" s="7" t="n">
        <v>29509</v>
      </c>
    </row>
    <row r="5" spans="1:6">
      <c r="A5" s="4" t="s">
        <v>269</v>
      </c>
      <c r="B5" s="5" t="n">
        <v>96870</v>
      </c>
      <c r="D5" s="5" t="n">
        <v>96870</v>
      </c>
      <c r="F5" s="5" t="n">
        <v>96829</v>
      </c>
    </row>
    <row r="6" spans="1:6">
      <c r="A6" s="3" t="s">
        <v>270</v>
      </c>
    </row>
    <row r="7" spans="1:6">
      <c r="A7" s="4" t="s">
        <v>271</v>
      </c>
      <c r="B7" s="5" t="n">
        <v>18900</v>
      </c>
      <c r="D7" s="5" t="n">
        <v>18900</v>
      </c>
      <c r="F7" s="5" t="n">
        <v>18841</v>
      </c>
    </row>
    <row r="8" spans="1:6">
      <c r="A8" s="4" t="s">
        <v>272</v>
      </c>
      <c r="B8" s="5" t="n">
        <v>-5819</v>
      </c>
      <c r="D8" s="5" t="n">
        <v>-5819</v>
      </c>
      <c r="F8" s="5" t="n">
        <v>-3746</v>
      </c>
    </row>
    <row r="9" spans="1:6">
      <c r="A9" s="4" t="s">
        <v>273</v>
      </c>
      <c r="B9" s="5" t="n">
        <v>13081</v>
      </c>
      <c r="D9" s="5" t="n">
        <v>13081</v>
      </c>
      <c r="F9" s="5" t="n">
        <v>15095</v>
      </c>
    </row>
    <row r="10" spans="1:6">
      <c r="A10" s="4" t="s">
        <v>274</v>
      </c>
      <c r="B10" s="5" t="n">
        <v>664</v>
      </c>
      <c r="C10" s="7" t="n">
        <v>748</v>
      </c>
      <c r="D10" s="5" t="n">
        <v>2100</v>
      </c>
      <c r="E10" s="7" t="n">
        <v>1200</v>
      </c>
    </row>
    <row r="11" spans="1:6">
      <c r="A11" s="4" t="s">
        <v>275</v>
      </c>
      <c r="B11" s="5" t="n">
        <v>662</v>
      </c>
      <c r="D11" s="5" t="n">
        <v>662</v>
      </c>
    </row>
    <row r="12" spans="1:6">
      <c r="A12" s="5" t="n">
        <v>2018</v>
      </c>
      <c r="B12" s="5" t="n">
        <v>2470</v>
      </c>
      <c r="D12" s="5" t="n">
        <v>2470</v>
      </c>
    </row>
    <row r="13" spans="1:6">
      <c r="A13" s="5" t="n">
        <v>2019</v>
      </c>
      <c r="B13" s="5" t="n">
        <v>2187</v>
      </c>
      <c r="D13" s="5" t="n">
        <v>2187</v>
      </c>
    </row>
    <row r="14" spans="1:6">
      <c r="A14" s="5" t="n">
        <v>2020</v>
      </c>
      <c r="B14" s="5" t="n">
        <v>1895</v>
      </c>
      <c r="D14" s="5" t="n">
        <v>1895</v>
      </c>
    </row>
    <row r="15" spans="1:6">
      <c r="A15" s="5" t="n">
        <v>2021</v>
      </c>
      <c r="B15" s="5" t="n">
        <v>1611</v>
      </c>
      <c r="D15" s="5" t="n">
        <v>1611</v>
      </c>
    </row>
    <row r="16" spans="1:6">
      <c r="A16" s="4" t="s">
        <v>276</v>
      </c>
      <c r="B16" s="5" t="n">
        <v>4256</v>
      </c>
      <c r="D16" s="5" t="n">
        <v>4256</v>
      </c>
    </row>
    <row r="17" spans="1:6">
      <c r="A17" s="4" t="s">
        <v>277</v>
      </c>
    </row>
    <row r="18" spans="1:6">
      <c r="A18" s="3" t="s">
        <v>268</v>
      </c>
    </row>
    <row r="19" spans="1:6">
      <c r="A19" s="4" t="s">
        <v>278</v>
      </c>
      <c r="B19" s="5" t="n">
        <v>67316</v>
      </c>
      <c r="D19" s="5" t="n">
        <v>67316</v>
      </c>
      <c r="F19" s="5" t="n">
        <v>67316</v>
      </c>
    </row>
    <row r="20" spans="1:6">
      <c r="A20" s="4" t="s">
        <v>279</v>
      </c>
    </row>
    <row r="21" spans="1:6">
      <c r="A21" s="3" t="s">
        <v>268</v>
      </c>
    </row>
    <row r="22" spans="1:6">
      <c r="A22" s="4" t="s">
        <v>278</v>
      </c>
      <c r="B22" s="5" t="n">
        <v>0</v>
      </c>
      <c r="D22" s="5" t="n">
        <v>0</v>
      </c>
      <c r="F22" s="5" t="n">
        <v>4</v>
      </c>
    </row>
    <row r="23" spans="1:6">
      <c r="A23" s="4" t="s">
        <v>280</v>
      </c>
    </row>
    <row r="24" spans="1:6">
      <c r="A24" s="3" t="s">
        <v>270</v>
      </c>
    </row>
    <row r="25" spans="1:6">
      <c r="A25" s="4" t="s">
        <v>271</v>
      </c>
      <c r="B25" s="5" t="n">
        <v>18227</v>
      </c>
      <c r="D25" s="5" t="n">
        <v>18227</v>
      </c>
      <c r="F25" s="5" t="n">
        <v>18226</v>
      </c>
    </row>
    <row r="26" spans="1:6">
      <c r="A26" s="4" t="s">
        <v>272</v>
      </c>
      <c r="B26" s="5" t="n">
        <v>-5638</v>
      </c>
      <c r="D26" s="5" t="n">
        <v>-5638</v>
      </c>
      <c r="F26" s="5" t="n">
        <v>-3618</v>
      </c>
    </row>
    <row r="27" spans="1:6">
      <c r="A27" s="4" t="s">
        <v>273</v>
      </c>
      <c r="B27" s="5" t="n">
        <v>12589</v>
      </c>
      <c r="D27" s="5" t="n">
        <v>12589</v>
      </c>
      <c r="F27" s="5" t="n">
        <v>14608</v>
      </c>
    </row>
    <row r="28" spans="1:6">
      <c r="A28" s="4" t="s">
        <v>279</v>
      </c>
    </row>
    <row r="29" spans="1:6">
      <c r="A29" s="3" t="s">
        <v>270</v>
      </c>
    </row>
    <row r="30" spans="1:6">
      <c r="A30" s="4" t="s">
        <v>271</v>
      </c>
      <c r="B30" s="5" t="n">
        <v>673</v>
      </c>
      <c r="D30" s="5" t="n">
        <v>673</v>
      </c>
      <c r="F30" s="5" t="n">
        <v>615</v>
      </c>
    </row>
    <row r="31" spans="1:6">
      <c r="A31" s="4" t="s">
        <v>272</v>
      </c>
      <c r="B31" s="5" t="n">
        <v>-181</v>
      </c>
      <c r="D31" s="5" t="n">
        <v>-181</v>
      </c>
      <c r="F31" s="5" t="n">
        <v>-128</v>
      </c>
    </row>
    <row r="32" spans="1:6">
      <c r="A32" s="4" t="s">
        <v>273</v>
      </c>
      <c r="B32" s="7" t="n">
        <v>492</v>
      </c>
      <c r="D32" s="7" t="n">
        <v>492</v>
      </c>
      <c r="F32" s="7" t="n">
        <v>48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1</v>
      </c>
      <c r="B1" s="2" t="s">
        <v>2</v>
      </c>
      <c r="C1" s="2" t="s">
        <v>31</v>
      </c>
    </row>
    <row r="2" spans="1:3">
      <c r="A2" s="3" t="s">
        <v>142</v>
      </c>
    </row>
    <row r="3" spans="1:3">
      <c r="A3" s="4" t="s">
        <v>282</v>
      </c>
      <c r="B3" s="7" t="n">
        <v>519</v>
      </c>
      <c r="C3" s="7" t="n">
        <v>416</v>
      </c>
    </row>
    <row r="4" spans="1:3">
      <c r="A4" s="4" t="s">
        <v>283</v>
      </c>
      <c r="B4" s="5" t="n">
        <v>405</v>
      </c>
      <c r="C4" s="5" t="n">
        <v>352</v>
      </c>
    </row>
    <row r="5" spans="1:3">
      <c r="A5" s="3" t="s">
        <v>284</v>
      </c>
    </row>
    <row r="6" spans="1:3">
      <c r="A6" s="4" t="s">
        <v>285</v>
      </c>
      <c r="B6" s="5" t="n">
        <v>1947</v>
      </c>
      <c r="C6" s="5" t="n">
        <v>1783</v>
      </c>
    </row>
    <row r="7" spans="1:3">
      <c r="A7" s="4" t="s">
        <v>286</v>
      </c>
      <c r="B7" s="5" t="n">
        <v>741</v>
      </c>
      <c r="C7" s="5" t="n">
        <v>953</v>
      </c>
    </row>
    <row r="8" spans="1:3">
      <c r="A8" s="4" t="s">
        <v>287</v>
      </c>
      <c r="B8" s="5" t="n">
        <v>1389</v>
      </c>
      <c r="C8" s="5" t="n">
        <v>1107</v>
      </c>
    </row>
    <row r="9" spans="1:3">
      <c r="A9" s="4" t="s">
        <v>288</v>
      </c>
      <c r="B9" s="5" t="n">
        <v>994</v>
      </c>
      <c r="C9" s="5" t="n">
        <v>958</v>
      </c>
    </row>
    <row r="10" spans="1:3">
      <c r="A10" s="4" t="s">
        <v>289</v>
      </c>
      <c r="B10" s="5" t="n">
        <v>572</v>
      </c>
      <c r="C10" s="5" t="n">
        <v>529</v>
      </c>
    </row>
    <row r="11" spans="1:3">
      <c r="A11" s="4" t="s">
        <v>290</v>
      </c>
      <c r="B11" s="5" t="n">
        <v>936</v>
      </c>
      <c r="C11" s="5" t="n">
        <v>799</v>
      </c>
    </row>
    <row r="12" spans="1:3">
      <c r="A12" s="4" t="s">
        <v>291</v>
      </c>
      <c r="B12" s="7" t="n">
        <v>7503</v>
      </c>
      <c r="C12" s="7" t="n">
        <v>68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458</v>
      </c>
      <c r="C4" s="7" t="n">
        <v>10037</v>
      </c>
      <c r="D4" s="7" t="n">
        <v>30979</v>
      </c>
      <c r="E4" s="7" t="n">
        <v>18728</v>
      </c>
    </row>
    <row r="5" spans="1:5">
      <c r="A5" s="3" t="s">
        <v>69</v>
      </c>
    </row>
    <row r="6" spans="1:5">
      <c r="A6" s="4" t="s">
        <v>70</v>
      </c>
      <c r="B6" s="5" t="n">
        <v>6705</v>
      </c>
      <c r="C6" s="5" t="n">
        <v>6490</v>
      </c>
      <c r="D6" s="5" t="n">
        <v>19871</v>
      </c>
      <c r="E6" s="5" t="n">
        <v>12173</v>
      </c>
    </row>
    <row r="7" spans="1:5">
      <c r="A7" s="4" t="s">
        <v>71</v>
      </c>
      <c r="B7" s="5" t="n">
        <v>2699</v>
      </c>
      <c r="C7" s="5" t="n">
        <v>2435</v>
      </c>
      <c r="D7" s="5" t="n">
        <v>7839</v>
      </c>
      <c r="E7" s="5" t="n">
        <v>4409</v>
      </c>
    </row>
    <row r="8" spans="1:5">
      <c r="A8" s="4" t="s">
        <v>72</v>
      </c>
      <c r="B8" s="5" t="n">
        <v>145</v>
      </c>
      <c r="C8" s="5" t="n">
        <v>206</v>
      </c>
      <c r="D8" s="5" t="n">
        <v>374</v>
      </c>
      <c r="E8" s="5" t="n">
        <v>513</v>
      </c>
    </row>
    <row r="9" spans="1:5">
      <c r="A9" s="4" t="s">
        <v>73</v>
      </c>
      <c r="B9" s="5" t="n">
        <v>9549</v>
      </c>
      <c r="C9" s="5" t="n">
        <v>9131</v>
      </c>
      <c r="D9" s="5" t="n">
        <v>28084</v>
      </c>
      <c r="E9" s="5" t="n">
        <v>17095</v>
      </c>
    </row>
    <row r="10" spans="1:5">
      <c r="A10" s="4" t="s">
        <v>74</v>
      </c>
      <c r="B10" s="5" t="n">
        <v>909</v>
      </c>
      <c r="C10" s="5" t="n">
        <v>906</v>
      </c>
      <c r="D10" s="5" t="n">
        <v>2895</v>
      </c>
      <c r="E10" s="5" t="n">
        <v>1633</v>
      </c>
    </row>
    <row r="11" spans="1:5">
      <c r="A11" s="3" t="s">
        <v>75</v>
      </c>
    </row>
    <row r="12" spans="1:5">
      <c r="A12" s="4" t="s">
        <v>76</v>
      </c>
      <c r="B12" s="5" t="n">
        <v>-795</v>
      </c>
      <c r="C12" s="5" t="n">
        <v>-729</v>
      </c>
      <c r="D12" s="5" t="n">
        <v>-2268</v>
      </c>
      <c r="E12" s="5" t="n">
        <v>-1391</v>
      </c>
    </row>
    <row r="13" spans="1:5">
      <c r="A13" s="4" t="s">
        <v>77</v>
      </c>
      <c r="B13" s="5" t="n">
        <v>0</v>
      </c>
      <c r="C13" s="5" t="n">
        <v>0</v>
      </c>
      <c r="D13" s="5" t="n">
        <v>-35</v>
      </c>
      <c r="E13" s="5" t="n">
        <v>-110</v>
      </c>
    </row>
    <row r="14" spans="1:5">
      <c r="A14" s="4" t="s">
        <v>78</v>
      </c>
      <c r="B14" s="5" t="n">
        <v>17</v>
      </c>
      <c r="C14" s="5" t="n">
        <v>71</v>
      </c>
      <c r="D14" s="5" t="n">
        <v>-15</v>
      </c>
      <c r="E14" s="5" t="n">
        <v>16</v>
      </c>
    </row>
    <row r="15" spans="1:5">
      <c r="A15" s="4" t="s">
        <v>79</v>
      </c>
      <c r="B15" s="5" t="n">
        <v>-17</v>
      </c>
      <c r="C15" s="5" t="n">
        <v>13</v>
      </c>
      <c r="D15" s="5" t="n">
        <v>9</v>
      </c>
      <c r="E15" s="5" t="n">
        <v>533</v>
      </c>
    </row>
    <row r="16" spans="1:5">
      <c r="A16" s="4" t="s">
        <v>80</v>
      </c>
      <c r="B16" s="5" t="n">
        <v>-2</v>
      </c>
      <c r="C16" s="5" t="n">
        <v>-2</v>
      </c>
      <c r="D16" s="5" t="n">
        <v>-2</v>
      </c>
      <c r="E16" s="5" t="n">
        <v>-2</v>
      </c>
    </row>
    <row r="17" spans="1:5">
      <c r="A17" s="4" t="s">
        <v>81</v>
      </c>
      <c r="B17" s="5" t="n">
        <v>-797</v>
      </c>
      <c r="C17" s="5" t="n">
        <v>-647</v>
      </c>
      <c r="D17" s="5" t="n">
        <v>-2311</v>
      </c>
      <c r="E17" s="5" t="n">
        <v>-954</v>
      </c>
    </row>
    <row r="18" spans="1:5">
      <c r="A18" s="4" t="s">
        <v>82</v>
      </c>
      <c r="B18" s="5" t="n">
        <v>112</v>
      </c>
      <c r="C18" s="5" t="n">
        <v>259</v>
      </c>
      <c r="D18" s="5" t="n">
        <v>584</v>
      </c>
      <c r="E18" s="5" t="n">
        <v>679</v>
      </c>
    </row>
    <row r="19" spans="1:5">
      <c r="A19" s="4" t="s">
        <v>83</v>
      </c>
      <c r="B19" s="5" t="n">
        <v>-6</v>
      </c>
      <c r="C19" s="5" t="n">
        <v>7</v>
      </c>
      <c r="D19" s="5" t="n">
        <v>-35</v>
      </c>
      <c r="E19" s="5" t="n">
        <v>0</v>
      </c>
    </row>
    <row r="20" spans="1:5">
      <c r="A20" s="4" t="s">
        <v>84</v>
      </c>
      <c r="B20" s="5" t="n">
        <v>106</v>
      </c>
      <c r="C20" s="5" t="n">
        <v>266</v>
      </c>
      <c r="D20" s="5" t="n">
        <v>549</v>
      </c>
      <c r="E20" s="5" t="n">
        <v>679</v>
      </c>
    </row>
    <row r="21" spans="1:5">
      <c r="A21" s="4" t="s">
        <v>85</v>
      </c>
      <c r="B21" s="5" t="n">
        <v>0</v>
      </c>
      <c r="C21" s="5" t="n">
        <v>-1</v>
      </c>
      <c r="D21" s="5" t="n">
        <v>-1</v>
      </c>
      <c r="E21" s="5" t="n">
        <v>-1</v>
      </c>
    </row>
    <row r="22" spans="1:5">
      <c r="A22" s="4" t="s">
        <v>86</v>
      </c>
      <c r="B22" s="7" t="n">
        <v>106</v>
      </c>
      <c r="C22" s="7" t="n">
        <v>265</v>
      </c>
      <c r="D22" s="7" t="n">
        <v>548</v>
      </c>
      <c r="E22" s="7" t="n">
        <v>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9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292</v>
      </c>
      <c r="B1" s="2" t="s">
        <v>293</v>
      </c>
      <c r="C1" s="2" t="s">
        <v>65</v>
      </c>
      <c r="E1" s="2" t="s">
        <v>1</v>
      </c>
    </row>
    <row r="2" spans="1:11">
      <c r="B2" s="2" t="s">
        <v>294</v>
      </c>
      <c r="C2" s="2" t="s">
        <v>295</v>
      </c>
      <c r="D2" s="2" t="s">
        <v>296</v>
      </c>
      <c r="E2" s="2" t="s">
        <v>295</v>
      </c>
      <c r="F2" s="2" t="s">
        <v>296</v>
      </c>
      <c r="G2" s="2" t="s">
        <v>297</v>
      </c>
      <c r="H2" s="2" t="s">
        <v>298</v>
      </c>
      <c r="I2" s="2" t="s">
        <v>295</v>
      </c>
      <c r="J2" s="2" t="s">
        <v>299</v>
      </c>
      <c r="K2" s="2" t="s">
        <v>300</v>
      </c>
    </row>
    <row r="3" spans="1:11">
      <c r="A3" s="3" t="s">
        <v>301</v>
      </c>
    </row>
    <row r="4" spans="1:11">
      <c r="A4" s="4" t="s">
        <v>302</v>
      </c>
      <c r="I4" s="7" t="n">
        <v>66777</v>
      </c>
      <c r="J4" s="7" t="n">
        <v>60036</v>
      </c>
    </row>
    <row r="5" spans="1:11">
      <c r="A5" s="4" t="s">
        <v>303</v>
      </c>
      <c r="I5" s="5" t="n">
        <v>68132</v>
      </c>
      <c r="J5" s="5" t="n">
        <v>61747</v>
      </c>
    </row>
    <row r="6" spans="1:11">
      <c r="A6" s="4" t="s">
        <v>304</v>
      </c>
      <c r="I6" s="5" t="n">
        <v>-2068</v>
      </c>
      <c r="J6" s="5" t="n">
        <v>-2028</v>
      </c>
    </row>
    <row r="7" spans="1:11">
      <c r="A7" s="4" t="s">
        <v>305</v>
      </c>
      <c r="I7" s="5" t="n">
        <v>64777</v>
      </c>
      <c r="J7" s="5" t="n">
        <v>58036</v>
      </c>
    </row>
    <row r="8" spans="1:11">
      <c r="A8" s="4" t="s">
        <v>306</v>
      </c>
      <c r="I8" s="5" t="n">
        <v>66064</v>
      </c>
      <c r="J8" s="5" t="n">
        <v>59719</v>
      </c>
    </row>
    <row r="9" spans="1:11">
      <c r="A9" s="4" t="s">
        <v>77</v>
      </c>
      <c r="C9" s="7" t="n">
        <v>0</v>
      </c>
      <c r="D9" s="7" t="n">
        <v>0</v>
      </c>
      <c r="E9" s="7" t="n">
        <v>35</v>
      </c>
      <c r="F9" s="7" t="n">
        <v>110</v>
      </c>
    </row>
    <row r="10" spans="1:11">
      <c r="A10" s="4" t="s">
        <v>307</v>
      </c>
      <c r="E10" s="4" t="s">
        <v>308</v>
      </c>
    </row>
    <row r="11" spans="1:11">
      <c r="A11" s="4" t="s">
        <v>309</v>
      </c>
    </row>
    <row r="12" spans="1:11">
      <c r="A12" s="3" t="s">
        <v>301</v>
      </c>
    </row>
    <row r="13" spans="1:11">
      <c r="A13" s="4" t="s">
        <v>303</v>
      </c>
      <c r="I13" s="5" t="n">
        <v>8681</v>
      </c>
      <c r="J13" s="5" t="n">
        <v>8814</v>
      </c>
    </row>
    <row r="14" spans="1:11">
      <c r="A14" s="4" t="s">
        <v>310</v>
      </c>
    </row>
    <row r="15" spans="1:11">
      <c r="A15" s="3" t="s">
        <v>301</v>
      </c>
    </row>
    <row r="16" spans="1:11">
      <c r="A16" s="4" t="s">
        <v>304</v>
      </c>
      <c r="I16" s="5" t="n">
        <v>0</v>
      </c>
      <c r="J16" s="5" t="n">
        <v>0</v>
      </c>
    </row>
    <row r="17" spans="1:11">
      <c r="A17" s="4" t="s">
        <v>306</v>
      </c>
      <c r="I17" s="7" t="n">
        <v>17231</v>
      </c>
      <c r="J17" s="5" t="n">
        <v>13259</v>
      </c>
    </row>
    <row r="18" spans="1:11">
      <c r="A18" s="4" t="s">
        <v>77</v>
      </c>
      <c r="E18" s="7" t="n">
        <v>33</v>
      </c>
      <c r="F18" s="7" t="n">
        <v>110</v>
      </c>
    </row>
    <row r="19" spans="1:11">
      <c r="A19" s="4" t="s">
        <v>311</v>
      </c>
      <c r="H19" s="4" t="s">
        <v>312</v>
      </c>
      <c r="I19" s="4" t="s">
        <v>312</v>
      </c>
    </row>
    <row r="20" spans="1:11">
      <c r="A20" s="4" t="s">
        <v>313</v>
      </c>
      <c r="H20" s="4" t="s">
        <v>314</v>
      </c>
      <c r="I20" s="4" t="s">
        <v>314</v>
      </c>
    </row>
    <row r="21" spans="1:11">
      <c r="A21" s="4" t="s">
        <v>315</v>
      </c>
    </row>
    <row r="22" spans="1:11">
      <c r="A22" s="3" t="s">
        <v>301</v>
      </c>
    </row>
    <row r="23" spans="1:11">
      <c r="A23" s="4" t="s">
        <v>302</v>
      </c>
      <c r="I23" s="7" t="n">
        <v>500</v>
      </c>
      <c r="J23" s="5" t="n">
        <v>500</v>
      </c>
    </row>
    <row r="24" spans="1:11">
      <c r="A24" s="4" t="s">
        <v>303</v>
      </c>
      <c r="I24" s="7" t="n">
        <v>497</v>
      </c>
      <c r="J24" s="5" t="n">
        <v>496</v>
      </c>
    </row>
    <row r="25" spans="1:11">
      <c r="A25" s="4" t="s">
        <v>316</v>
      </c>
      <c r="H25" s="4" t="s">
        <v>317</v>
      </c>
      <c r="I25" s="4" t="s">
        <v>317</v>
      </c>
    </row>
    <row r="26" spans="1:11">
      <c r="A26" s="4" t="s">
        <v>318</v>
      </c>
    </row>
    <row r="27" spans="1:11">
      <c r="A27" s="3" t="s">
        <v>301</v>
      </c>
    </row>
    <row r="28" spans="1:11">
      <c r="A28" s="4" t="s">
        <v>302</v>
      </c>
      <c r="I28" s="7" t="n">
        <v>0</v>
      </c>
      <c r="J28" s="5" t="n">
        <v>750</v>
      </c>
    </row>
    <row r="29" spans="1:11">
      <c r="A29" s="4" t="s">
        <v>303</v>
      </c>
      <c r="I29" s="7" t="n">
        <v>0</v>
      </c>
      <c r="J29" s="5" t="n">
        <v>741</v>
      </c>
    </row>
    <row r="30" spans="1:11">
      <c r="A30" s="4" t="s">
        <v>316</v>
      </c>
      <c r="H30" s="4" t="s">
        <v>319</v>
      </c>
      <c r="I30" s="4" t="s">
        <v>319</v>
      </c>
    </row>
    <row r="31" spans="1:11">
      <c r="A31" s="4" t="s">
        <v>320</v>
      </c>
    </row>
    <row r="32" spans="1:11">
      <c r="A32" s="3" t="s">
        <v>301</v>
      </c>
    </row>
    <row r="33" spans="1:11">
      <c r="A33" s="4" t="s">
        <v>302</v>
      </c>
      <c r="I33" s="7" t="n">
        <v>1250</v>
      </c>
      <c r="J33" s="5" t="n">
        <v>1250</v>
      </c>
    </row>
    <row r="34" spans="1:11">
      <c r="A34" s="4" t="s">
        <v>303</v>
      </c>
      <c r="I34" s="7" t="n">
        <v>1234</v>
      </c>
      <c r="J34" s="5" t="n">
        <v>1232</v>
      </c>
    </row>
    <row r="35" spans="1:11">
      <c r="A35" s="4" t="s">
        <v>316</v>
      </c>
      <c r="H35" s="4" t="s">
        <v>317</v>
      </c>
      <c r="I35" s="4" t="s">
        <v>317</v>
      </c>
    </row>
    <row r="36" spans="1:11">
      <c r="A36" s="4" t="s">
        <v>321</v>
      </c>
    </row>
    <row r="37" spans="1:11">
      <c r="A37" s="3" t="s">
        <v>301</v>
      </c>
    </row>
    <row r="38" spans="1:11">
      <c r="A38" s="4" t="s">
        <v>302</v>
      </c>
      <c r="I38" s="7" t="n">
        <v>1000</v>
      </c>
      <c r="J38" s="5" t="n">
        <v>1000</v>
      </c>
    </row>
    <row r="39" spans="1:11">
      <c r="A39" s="4" t="s">
        <v>303</v>
      </c>
      <c r="I39" s="7" t="n">
        <v>992</v>
      </c>
      <c r="J39" s="5" t="n">
        <v>992</v>
      </c>
    </row>
    <row r="40" spans="1:11">
      <c r="A40" s="4" t="s">
        <v>316</v>
      </c>
      <c r="H40" s="4" t="s">
        <v>322</v>
      </c>
      <c r="I40" s="4" t="s">
        <v>322</v>
      </c>
    </row>
    <row r="41" spans="1:11">
      <c r="A41" s="4" t="s">
        <v>323</v>
      </c>
    </row>
    <row r="42" spans="1:11">
      <c r="A42" s="3" t="s">
        <v>301</v>
      </c>
    </row>
    <row r="43" spans="1:11">
      <c r="A43" s="4" t="s">
        <v>302</v>
      </c>
      <c r="I43" s="7" t="n">
        <v>1150</v>
      </c>
      <c r="J43" s="5" t="n">
        <v>1150</v>
      </c>
    </row>
    <row r="44" spans="1:11">
      <c r="A44" s="4" t="s">
        <v>303</v>
      </c>
      <c r="I44" s="7" t="n">
        <v>1142</v>
      </c>
      <c r="J44" s="5" t="n">
        <v>1141</v>
      </c>
    </row>
    <row r="45" spans="1:11">
      <c r="A45" s="4" t="s">
        <v>316</v>
      </c>
      <c r="H45" s="4" t="s">
        <v>322</v>
      </c>
      <c r="I45" s="4" t="s">
        <v>322</v>
      </c>
    </row>
    <row r="46" spans="1:11">
      <c r="A46" s="4" t="s">
        <v>324</v>
      </c>
    </row>
    <row r="47" spans="1:11">
      <c r="A47" s="3" t="s">
        <v>301</v>
      </c>
    </row>
    <row r="48" spans="1:11">
      <c r="A48" s="4" t="s">
        <v>302</v>
      </c>
      <c r="I48" s="7" t="n">
        <v>500</v>
      </c>
      <c r="J48" s="5" t="n">
        <v>500</v>
      </c>
    </row>
    <row r="49" spans="1:11">
      <c r="A49" s="4" t="s">
        <v>303</v>
      </c>
      <c r="I49" s="7" t="n">
        <v>496</v>
      </c>
      <c r="J49" s="5" t="n">
        <v>496</v>
      </c>
    </row>
    <row r="50" spans="1:11">
      <c r="A50" s="4" t="s">
        <v>316</v>
      </c>
      <c r="H50" s="4" t="s">
        <v>325</v>
      </c>
      <c r="I50" s="4" t="s">
        <v>325</v>
      </c>
    </row>
    <row r="51" spans="1:11">
      <c r="A51" s="4" t="s">
        <v>326</v>
      </c>
    </row>
    <row r="52" spans="1:11">
      <c r="A52" s="3" t="s">
        <v>301</v>
      </c>
    </row>
    <row r="53" spans="1:11">
      <c r="A53" s="4" t="s">
        <v>302</v>
      </c>
      <c r="I53" s="7" t="n">
        <v>1000</v>
      </c>
      <c r="J53" s="5" t="n">
        <v>1000</v>
      </c>
    </row>
    <row r="54" spans="1:11">
      <c r="A54" s="4" t="s">
        <v>303</v>
      </c>
      <c r="I54" s="7" t="n">
        <v>992</v>
      </c>
      <c r="J54" s="5" t="n">
        <v>991</v>
      </c>
    </row>
    <row r="55" spans="1:11">
      <c r="A55" s="4" t="s">
        <v>316</v>
      </c>
      <c r="H55" s="4" t="s">
        <v>325</v>
      </c>
      <c r="I55" s="4" t="s">
        <v>325</v>
      </c>
    </row>
    <row r="56" spans="1:11">
      <c r="A56" s="4" t="s">
        <v>327</v>
      </c>
    </row>
    <row r="57" spans="1:11">
      <c r="A57" s="3" t="s">
        <v>301</v>
      </c>
    </row>
    <row r="58" spans="1:11">
      <c r="A58" s="4" t="s">
        <v>302</v>
      </c>
      <c r="I58" s="7" t="n">
        <v>1700</v>
      </c>
      <c r="J58" s="5" t="n">
        <v>1700</v>
      </c>
    </row>
    <row r="59" spans="1:11">
      <c r="A59" s="4" t="s">
        <v>303</v>
      </c>
      <c r="I59" s="7" t="n">
        <v>1686</v>
      </c>
      <c r="J59" s="5" t="n">
        <v>1685</v>
      </c>
    </row>
    <row r="60" spans="1:11">
      <c r="A60" s="4" t="s">
        <v>316</v>
      </c>
      <c r="H60" s="4" t="s">
        <v>328</v>
      </c>
      <c r="I60" s="4" t="s">
        <v>328</v>
      </c>
    </row>
    <row r="61" spans="1:11">
      <c r="A61" s="4" t="s">
        <v>329</v>
      </c>
    </row>
    <row r="62" spans="1:11">
      <c r="A62" s="3" t="s">
        <v>301</v>
      </c>
    </row>
    <row r="63" spans="1:11">
      <c r="A63" s="4" t="s">
        <v>302</v>
      </c>
      <c r="I63" s="7" t="n">
        <v>750</v>
      </c>
      <c r="J63" s="5" t="n">
        <v>750</v>
      </c>
    </row>
    <row r="64" spans="1:11">
      <c r="A64" s="4" t="s">
        <v>303</v>
      </c>
      <c r="I64" s="7" t="n">
        <v>745</v>
      </c>
      <c r="J64" s="5" t="n">
        <v>744</v>
      </c>
    </row>
    <row r="65" spans="1:11">
      <c r="A65" s="4" t="s">
        <v>316</v>
      </c>
      <c r="H65" s="4" t="s">
        <v>330</v>
      </c>
      <c r="I65" s="4" t="s">
        <v>330</v>
      </c>
    </row>
    <row r="66" spans="1:11">
      <c r="A66" s="4" t="s">
        <v>331</v>
      </c>
    </row>
    <row r="67" spans="1:11">
      <c r="A67" s="3" t="s">
        <v>301</v>
      </c>
    </row>
    <row r="68" spans="1:11">
      <c r="A68" s="4" t="s">
        <v>302</v>
      </c>
      <c r="I68" s="7" t="n">
        <v>2500</v>
      </c>
      <c r="J68" s="5" t="n">
        <v>2500</v>
      </c>
    </row>
    <row r="69" spans="1:11">
      <c r="A69" s="4" t="s">
        <v>303</v>
      </c>
      <c r="I69" s="7" t="n">
        <v>2463</v>
      </c>
      <c r="J69" s="5" t="n">
        <v>2460</v>
      </c>
    </row>
    <row r="70" spans="1:11">
      <c r="A70" s="4" t="s">
        <v>316</v>
      </c>
      <c r="H70" s="4" t="s">
        <v>325</v>
      </c>
      <c r="I70" s="4" t="s">
        <v>325</v>
      </c>
    </row>
    <row r="71" spans="1:11">
      <c r="A71" s="4" t="s">
        <v>332</v>
      </c>
    </row>
    <row r="72" spans="1:11">
      <c r="A72" s="3" t="s">
        <v>301</v>
      </c>
    </row>
    <row r="73" spans="1:11">
      <c r="A73" s="4" t="s">
        <v>302</v>
      </c>
      <c r="I73" s="7" t="n">
        <v>1500</v>
      </c>
      <c r="J73" s="5" t="n">
        <v>1500</v>
      </c>
    </row>
    <row r="74" spans="1:11">
      <c r="A74" s="4" t="s">
        <v>303</v>
      </c>
      <c r="I74" s="7" t="n">
        <v>1489</v>
      </c>
      <c r="J74" s="5" t="n">
        <v>1487</v>
      </c>
    </row>
    <row r="75" spans="1:11">
      <c r="A75" s="4" t="s">
        <v>316</v>
      </c>
      <c r="H75" s="4" t="s">
        <v>333</v>
      </c>
      <c r="I75" s="4" t="s">
        <v>333</v>
      </c>
    </row>
    <row r="76" spans="1:11">
      <c r="A76" s="4" t="s">
        <v>334</v>
      </c>
      <c r="E76" s="4" t="s">
        <v>335</v>
      </c>
    </row>
    <row r="77" spans="1:11">
      <c r="A77" s="4" t="s">
        <v>336</v>
      </c>
    </row>
    <row r="78" spans="1:11">
      <c r="A78" s="3" t="s">
        <v>301</v>
      </c>
    </row>
    <row r="79" spans="1:11">
      <c r="A79" s="4" t="s">
        <v>302</v>
      </c>
      <c r="I79" s="7" t="n">
        <v>800</v>
      </c>
      <c r="J79" s="5" t="n">
        <v>800</v>
      </c>
    </row>
    <row r="80" spans="1:11">
      <c r="A80" s="4" t="s">
        <v>303</v>
      </c>
      <c r="I80" s="7" t="n">
        <v>794</v>
      </c>
      <c r="J80" s="5" t="n">
        <v>794</v>
      </c>
    </row>
    <row r="81" spans="1:11">
      <c r="A81" s="4" t="s">
        <v>316</v>
      </c>
      <c r="H81" s="4" t="s">
        <v>328</v>
      </c>
      <c r="I81" s="4" t="s">
        <v>328</v>
      </c>
    </row>
    <row r="82" spans="1:11">
      <c r="A82" s="4" t="s">
        <v>337</v>
      </c>
    </row>
    <row r="83" spans="1:11">
      <c r="A83" s="3" t="s">
        <v>301</v>
      </c>
    </row>
    <row r="84" spans="1:11">
      <c r="A84" s="4" t="s">
        <v>302</v>
      </c>
      <c r="I84" s="7" t="n">
        <v>3250</v>
      </c>
      <c r="J84" s="5" t="n">
        <v>0</v>
      </c>
    </row>
    <row r="85" spans="1:11">
      <c r="A85" s="4" t="s">
        <v>303</v>
      </c>
      <c r="I85" s="7" t="n">
        <v>3215</v>
      </c>
      <c r="J85" s="5" t="n">
        <v>0</v>
      </c>
    </row>
    <row r="86" spans="1:11">
      <c r="A86" s="4" t="s">
        <v>316</v>
      </c>
      <c r="H86" s="4" t="s">
        <v>322</v>
      </c>
      <c r="I86" s="4" t="s">
        <v>322</v>
      </c>
    </row>
    <row r="87" spans="1:11">
      <c r="A87" s="4" t="s">
        <v>338</v>
      </c>
    </row>
    <row r="88" spans="1:11">
      <c r="A88" s="3" t="s">
        <v>301</v>
      </c>
    </row>
    <row r="89" spans="1:11">
      <c r="A89" s="4" t="s">
        <v>302</v>
      </c>
      <c r="I89" s="7" t="n">
        <v>1500</v>
      </c>
      <c r="J89" s="5" t="n">
        <v>0</v>
      </c>
    </row>
    <row r="90" spans="1:11">
      <c r="A90" s="4" t="s">
        <v>303</v>
      </c>
      <c r="I90" s="7" t="n">
        <v>1486</v>
      </c>
      <c r="J90" s="5" t="n">
        <v>0</v>
      </c>
    </row>
    <row r="91" spans="1:11">
      <c r="A91" s="4" t="s">
        <v>316</v>
      </c>
      <c r="H91" s="4" t="s">
        <v>339</v>
      </c>
      <c r="I91" s="4" t="s">
        <v>339</v>
      </c>
    </row>
    <row r="92" spans="1:11">
      <c r="A92" s="4" t="s">
        <v>340</v>
      </c>
    </row>
    <row r="93" spans="1:11">
      <c r="A93" s="3" t="s">
        <v>301</v>
      </c>
    </row>
    <row r="94" spans="1:11">
      <c r="A94" s="4" t="s">
        <v>316</v>
      </c>
      <c r="K94" s="4" t="s">
        <v>341</v>
      </c>
    </row>
    <row r="95" spans="1:11">
      <c r="A95" s="4" t="s">
        <v>342</v>
      </c>
    </row>
    <row r="96" spans="1:11">
      <c r="A96" s="3" t="s">
        <v>301</v>
      </c>
    </row>
    <row r="97" spans="1:11">
      <c r="A97" s="4" t="s">
        <v>316</v>
      </c>
      <c r="K97" s="4" t="s">
        <v>343</v>
      </c>
    </row>
    <row r="98" spans="1:11">
      <c r="A98" s="4" t="s">
        <v>344</v>
      </c>
    </row>
    <row r="99" spans="1:11">
      <c r="A99" s="3" t="s">
        <v>301</v>
      </c>
    </row>
    <row r="100" spans="1:11">
      <c r="A100" s="4" t="s">
        <v>316</v>
      </c>
      <c r="K100" s="4" t="s">
        <v>345</v>
      </c>
    </row>
    <row r="101" spans="1:11">
      <c r="A101" s="4" t="s">
        <v>346</v>
      </c>
    </row>
    <row r="102" spans="1:11">
      <c r="A102" s="3" t="s">
        <v>301</v>
      </c>
    </row>
    <row r="103" spans="1:11">
      <c r="A103" s="4" t="s">
        <v>302</v>
      </c>
      <c r="I103" s="7" t="n">
        <v>1000</v>
      </c>
    </row>
    <row r="104" spans="1:11">
      <c r="A104" s="4" t="s">
        <v>347</v>
      </c>
    </row>
    <row r="105" spans="1:11">
      <c r="A105" s="3" t="s">
        <v>301</v>
      </c>
    </row>
    <row r="106" spans="1:11">
      <c r="A106" s="4" t="s">
        <v>302</v>
      </c>
      <c r="I106" s="5" t="n">
        <v>1000</v>
      </c>
    </row>
    <row r="107" spans="1:11">
      <c r="A107" s="4" t="s">
        <v>334</v>
      </c>
      <c r="E107" s="4" t="s">
        <v>348</v>
      </c>
    </row>
    <row r="108" spans="1:11">
      <c r="A108" s="4" t="s">
        <v>349</v>
      </c>
    </row>
    <row r="109" spans="1:11">
      <c r="A109" s="3" t="s">
        <v>301</v>
      </c>
    </row>
    <row r="110" spans="1:11">
      <c r="A110" s="4" t="s">
        <v>302</v>
      </c>
      <c r="I110" s="5" t="n">
        <v>1250</v>
      </c>
    </row>
    <row r="111" spans="1:11">
      <c r="A111" s="4" t="s">
        <v>334</v>
      </c>
      <c r="E111" s="4" t="s">
        <v>350</v>
      </c>
    </row>
    <row r="112" spans="1:11">
      <c r="A112" s="4" t="s">
        <v>351</v>
      </c>
    </row>
    <row r="113" spans="1:11">
      <c r="A113" s="3" t="s">
        <v>301</v>
      </c>
    </row>
    <row r="114" spans="1:11">
      <c r="A114" s="4" t="s">
        <v>77</v>
      </c>
      <c r="E114" s="7" t="n">
        <v>1</v>
      </c>
    </row>
    <row r="115" spans="1:11">
      <c r="A115" s="4" t="s">
        <v>352</v>
      </c>
    </row>
    <row r="116" spans="1:11">
      <c r="A116" s="3" t="s">
        <v>301</v>
      </c>
    </row>
    <row r="117" spans="1:11">
      <c r="A117" s="4" t="s">
        <v>302</v>
      </c>
      <c r="I117" s="5" t="n">
        <v>2000</v>
      </c>
      <c r="J117" s="5" t="n">
        <v>2000</v>
      </c>
    </row>
    <row r="118" spans="1:11">
      <c r="A118" s="4" t="s">
        <v>303</v>
      </c>
      <c r="I118" s="7" t="n">
        <v>1987</v>
      </c>
      <c r="J118" s="5" t="n">
        <v>1983</v>
      </c>
    </row>
    <row r="119" spans="1:11">
      <c r="A119" s="4" t="s">
        <v>316</v>
      </c>
      <c r="H119" s="4" t="s">
        <v>353</v>
      </c>
      <c r="I119" s="4" t="s">
        <v>353</v>
      </c>
    </row>
    <row r="120" spans="1:11">
      <c r="A120" s="4" t="s">
        <v>354</v>
      </c>
    </row>
    <row r="121" spans="1:11">
      <c r="A121" s="3" t="s">
        <v>301</v>
      </c>
    </row>
    <row r="122" spans="1:11">
      <c r="A122" s="4" t="s">
        <v>302</v>
      </c>
      <c r="I122" s="7" t="n">
        <v>3000</v>
      </c>
      <c r="J122" s="5" t="n">
        <v>3000</v>
      </c>
    </row>
    <row r="123" spans="1:11">
      <c r="A123" s="4" t="s">
        <v>303</v>
      </c>
      <c r="I123" s="7" t="n">
        <v>2976</v>
      </c>
      <c r="J123" s="5" t="n">
        <v>2973</v>
      </c>
    </row>
    <row r="124" spans="1:11">
      <c r="A124" s="4" t="s">
        <v>316</v>
      </c>
      <c r="H124" s="4" t="s">
        <v>355</v>
      </c>
      <c r="I124" s="4" t="s">
        <v>355</v>
      </c>
    </row>
    <row r="125" spans="1:11">
      <c r="A125" s="4" t="s">
        <v>356</v>
      </c>
    </row>
    <row r="126" spans="1:11">
      <c r="A126" s="3" t="s">
        <v>301</v>
      </c>
    </row>
    <row r="127" spans="1:11">
      <c r="A127" s="4" t="s">
        <v>302</v>
      </c>
      <c r="I127" s="7" t="n">
        <v>4500</v>
      </c>
      <c r="J127" s="5" t="n">
        <v>4500</v>
      </c>
    </row>
    <row r="128" spans="1:11">
      <c r="A128" s="4" t="s">
        <v>303</v>
      </c>
      <c r="I128" s="7" t="n">
        <v>4461</v>
      </c>
      <c r="J128" s="5" t="n">
        <v>4458</v>
      </c>
    </row>
    <row r="129" spans="1:11">
      <c r="A129" s="4" t="s">
        <v>316</v>
      </c>
      <c r="H129" s="4" t="s">
        <v>357</v>
      </c>
      <c r="I129" s="4" t="s">
        <v>357</v>
      </c>
    </row>
    <row r="130" spans="1:11">
      <c r="A130" s="4" t="s">
        <v>358</v>
      </c>
    </row>
    <row r="131" spans="1:11">
      <c r="A131" s="3" t="s">
        <v>301</v>
      </c>
    </row>
    <row r="132" spans="1:11">
      <c r="A132" s="4" t="s">
        <v>302</v>
      </c>
      <c r="I132" s="7" t="n">
        <v>1000</v>
      </c>
      <c r="J132" s="5" t="n">
        <v>0</v>
      </c>
    </row>
    <row r="133" spans="1:11">
      <c r="A133" s="4" t="s">
        <v>303</v>
      </c>
      <c r="I133" s="7" t="n">
        <v>985</v>
      </c>
      <c r="J133" s="5" t="n">
        <v>0</v>
      </c>
    </row>
    <row r="134" spans="1:11">
      <c r="A134" s="4" t="s">
        <v>316</v>
      </c>
      <c r="H134" s="4" t="s">
        <v>359</v>
      </c>
      <c r="I134" s="4" t="s">
        <v>359</v>
      </c>
    </row>
    <row r="135" spans="1:11">
      <c r="A135" s="4" t="s">
        <v>334</v>
      </c>
      <c r="E135" s="4" t="s">
        <v>360</v>
      </c>
    </row>
    <row r="136" spans="1:11">
      <c r="A136" s="4" t="s">
        <v>361</v>
      </c>
    </row>
    <row r="137" spans="1:11">
      <c r="A137" s="3" t="s">
        <v>301</v>
      </c>
    </row>
    <row r="138" spans="1:11">
      <c r="A138" s="4" t="s">
        <v>302</v>
      </c>
      <c r="I138" s="7" t="n">
        <v>1250</v>
      </c>
      <c r="J138" s="5" t="n">
        <v>0</v>
      </c>
    </row>
    <row r="139" spans="1:11">
      <c r="A139" s="4" t="s">
        <v>303</v>
      </c>
      <c r="I139" s="7" t="n">
        <v>1237</v>
      </c>
      <c r="J139" s="5" t="n">
        <v>0</v>
      </c>
    </row>
    <row r="140" spans="1:11">
      <c r="A140" s="4" t="s">
        <v>316</v>
      </c>
      <c r="H140" s="4" t="s">
        <v>362</v>
      </c>
      <c r="I140" s="4" t="s">
        <v>362</v>
      </c>
    </row>
    <row r="141" spans="1:11">
      <c r="A141" s="4" t="s">
        <v>334</v>
      </c>
      <c r="E141" s="4" t="s">
        <v>363</v>
      </c>
    </row>
    <row r="142" spans="1:11">
      <c r="A142" s="4" t="s">
        <v>364</v>
      </c>
    </row>
    <row r="143" spans="1:11">
      <c r="A143" s="3" t="s">
        <v>301</v>
      </c>
    </row>
    <row r="144" spans="1:11">
      <c r="A144" s="4" t="s">
        <v>302</v>
      </c>
      <c r="I144" s="7" t="n">
        <v>2000</v>
      </c>
      <c r="J144" s="5" t="n">
        <v>2000</v>
      </c>
    </row>
    <row r="145" spans="1:11">
      <c r="A145" s="4" t="s">
        <v>303</v>
      </c>
      <c r="I145" s="7" t="n">
        <v>1981</v>
      </c>
      <c r="J145" s="5" t="n">
        <v>1980</v>
      </c>
    </row>
    <row r="146" spans="1:11">
      <c r="A146" s="4" t="s">
        <v>316</v>
      </c>
      <c r="H146" s="4" t="s">
        <v>365</v>
      </c>
      <c r="I146" s="4" t="s">
        <v>365</v>
      </c>
    </row>
    <row r="147" spans="1:11">
      <c r="A147" s="4" t="s">
        <v>366</v>
      </c>
    </row>
    <row r="148" spans="1:11">
      <c r="A148" s="3" t="s">
        <v>301</v>
      </c>
    </row>
    <row r="149" spans="1:11">
      <c r="A149" s="4" t="s">
        <v>302</v>
      </c>
      <c r="I149" s="7" t="n">
        <v>3500</v>
      </c>
      <c r="J149" s="5" t="n">
        <v>3500</v>
      </c>
    </row>
    <row r="150" spans="1:11">
      <c r="A150" s="4" t="s">
        <v>303</v>
      </c>
      <c r="I150" s="7" t="n">
        <v>3466</v>
      </c>
      <c r="J150" s="5" t="n">
        <v>3466</v>
      </c>
    </row>
    <row r="151" spans="1:11">
      <c r="A151" s="4" t="s">
        <v>316</v>
      </c>
      <c r="H151" s="4" t="s">
        <v>367</v>
      </c>
      <c r="I151" s="4" t="s">
        <v>367</v>
      </c>
    </row>
    <row r="152" spans="1:11">
      <c r="A152" s="4" t="s">
        <v>368</v>
      </c>
    </row>
    <row r="153" spans="1:11">
      <c r="A153" s="3" t="s">
        <v>301</v>
      </c>
    </row>
    <row r="154" spans="1:11">
      <c r="A154" s="4" t="s">
        <v>302</v>
      </c>
      <c r="I154" s="7" t="n">
        <v>2500</v>
      </c>
      <c r="J154" s="5" t="n">
        <v>0</v>
      </c>
    </row>
    <row r="155" spans="1:11">
      <c r="A155" s="4" t="s">
        <v>303</v>
      </c>
      <c r="I155" s="7" t="n">
        <v>2506</v>
      </c>
      <c r="J155" s="5" t="n">
        <v>0</v>
      </c>
    </row>
    <row r="156" spans="1:11">
      <c r="A156" s="4" t="s">
        <v>316</v>
      </c>
      <c r="H156" s="4" t="s">
        <v>330</v>
      </c>
      <c r="I156" s="4" t="s">
        <v>330</v>
      </c>
    </row>
    <row r="157" spans="1:11">
      <c r="A157" s="4" t="s">
        <v>369</v>
      </c>
    </row>
    <row r="158" spans="1:11">
      <c r="A158" s="3" t="s">
        <v>301</v>
      </c>
    </row>
    <row r="159" spans="1:11">
      <c r="A159" s="4" t="s">
        <v>302</v>
      </c>
      <c r="I159" s="7" t="n">
        <v>500</v>
      </c>
      <c r="J159" s="5" t="n">
        <v>500</v>
      </c>
    </row>
    <row r="160" spans="1:11">
      <c r="A160" s="4" t="s">
        <v>303</v>
      </c>
      <c r="I160" s="7" t="n">
        <v>495</v>
      </c>
      <c r="J160" s="5" t="n">
        <v>495</v>
      </c>
    </row>
    <row r="161" spans="1:11">
      <c r="A161" s="4" t="s">
        <v>316</v>
      </c>
      <c r="H161" s="4" t="s">
        <v>370</v>
      </c>
      <c r="I161" s="4" t="s">
        <v>370</v>
      </c>
    </row>
    <row r="162" spans="1:11">
      <c r="A162" s="4" t="s">
        <v>371</v>
      </c>
    </row>
    <row r="163" spans="1:11">
      <c r="A163" s="3" t="s">
        <v>301</v>
      </c>
    </row>
    <row r="164" spans="1:11">
      <c r="A164" s="4" t="s">
        <v>302</v>
      </c>
      <c r="I164" s="7" t="n">
        <v>8768</v>
      </c>
      <c r="J164" s="5" t="n">
        <v>8916</v>
      </c>
    </row>
    <row r="165" spans="1:11">
      <c r="A165" s="4" t="s">
        <v>303</v>
      </c>
      <c r="I165" s="5" t="n">
        <v>8681</v>
      </c>
      <c r="J165" s="5" t="n">
        <v>8814</v>
      </c>
    </row>
    <row r="166" spans="1:11">
      <c r="A166" s="4" t="s">
        <v>372</v>
      </c>
    </row>
    <row r="167" spans="1:11">
      <c r="A167" s="3" t="s">
        <v>301</v>
      </c>
    </row>
    <row r="168" spans="1:11">
      <c r="A168" s="4" t="s">
        <v>373</v>
      </c>
      <c r="I168" s="5" t="n">
        <v>2900</v>
      </c>
    </row>
    <row r="169" spans="1:11">
      <c r="A169" s="4" t="s">
        <v>374</v>
      </c>
    </row>
    <row r="170" spans="1:11">
      <c r="A170" s="3" t="s">
        <v>301</v>
      </c>
    </row>
    <row r="171" spans="1:11">
      <c r="A171" s="4" t="s">
        <v>307</v>
      </c>
      <c r="E171" s="4" t="s">
        <v>375</v>
      </c>
    </row>
    <row r="172" spans="1:11">
      <c r="A172" s="4" t="s">
        <v>376</v>
      </c>
    </row>
    <row r="173" spans="1:11">
      <c r="A173" s="3" t="s">
        <v>301</v>
      </c>
    </row>
    <row r="174" spans="1:11">
      <c r="A174" s="4" t="s">
        <v>307</v>
      </c>
      <c r="E174" s="4" t="s">
        <v>375</v>
      </c>
    </row>
    <row r="175" spans="1:11">
      <c r="A175" s="4" t="s">
        <v>377</v>
      </c>
    </row>
    <row r="176" spans="1:11">
      <c r="A176" s="3" t="s">
        <v>301</v>
      </c>
    </row>
    <row r="177" spans="1:11">
      <c r="A177" s="4" t="s">
        <v>302</v>
      </c>
      <c r="I177" s="5" t="n">
        <v>1250</v>
      </c>
    </row>
    <row r="178" spans="1:11">
      <c r="A178" s="4" t="s">
        <v>334</v>
      </c>
      <c r="E178" s="4" t="s">
        <v>378</v>
      </c>
    </row>
    <row r="179" spans="1:11">
      <c r="A179" s="4" t="s">
        <v>379</v>
      </c>
    </row>
    <row r="180" spans="1:11">
      <c r="A180" s="3" t="s">
        <v>301</v>
      </c>
    </row>
    <row r="181" spans="1:11">
      <c r="A181" s="4" t="s">
        <v>302</v>
      </c>
      <c r="I181" s="5" t="n">
        <v>500</v>
      </c>
    </row>
    <row r="182" spans="1:11">
      <c r="A182" s="4" t="s">
        <v>334</v>
      </c>
      <c r="E182" s="4" t="s">
        <v>380</v>
      </c>
    </row>
    <row r="183" spans="1:11">
      <c r="A183" s="4" t="s">
        <v>381</v>
      </c>
    </row>
    <row r="184" spans="1:11">
      <c r="A184" s="3" t="s">
        <v>301</v>
      </c>
    </row>
    <row r="185" spans="1:11">
      <c r="A185" s="4" t="s">
        <v>302</v>
      </c>
      <c r="I185" s="5" t="n">
        <v>750</v>
      </c>
    </row>
    <row r="186" spans="1:11">
      <c r="A186" s="4" t="s">
        <v>334</v>
      </c>
      <c r="E186" s="4" t="s">
        <v>382</v>
      </c>
    </row>
    <row r="187" spans="1:11">
      <c r="A187" s="4" t="s">
        <v>383</v>
      </c>
    </row>
    <row r="188" spans="1:11">
      <c r="A188" s="3" t="s">
        <v>301</v>
      </c>
    </row>
    <row r="189" spans="1:11">
      <c r="A189" s="4" t="s">
        <v>77</v>
      </c>
      <c r="C189" s="7" t="n">
        <v>1</v>
      </c>
      <c r="E189" s="7" t="n">
        <v>1</v>
      </c>
    </row>
    <row r="190" spans="1:11">
      <c r="A190" s="4" t="s">
        <v>384</v>
      </c>
    </row>
    <row r="191" spans="1:11">
      <c r="A191" s="3" t="s">
        <v>301</v>
      </c>
    </row>
    <row r="192" spans="1:11">
      <c r="A192" s="4" t="s">
        <v>302</v>
      </c>
      <c r="I192" s="5" t="n">
        <v>0</v>
      </c>
      <c r="J192" s="5" t="n">
        <v>2000</v>
      </c>
    </row>
    <row r="193" spans="1:11">
      <c r="A193" s="4" t="s">
        <v>303</v>
      </c>
      <c r="I193" s="5" t="n">
        <v>0</v>
      </c>
      <c r="J193" s="5" t="n">
        <v>2028</v>
      </c>
    </row>
    <row r="194" spans="1:11">
      <c r="A194" s="4" t="s">
        <v>385</v>
      </c>
      <c r="I194" s="5" t="n">
        <v>0</v>
      </c>
      <c r="J194" s="5" t="n">
        <v>-2000</v>
      </c>
    </row>
    <row r="195" spans="1:11">
      <c r="A195" s="4" t="s">
        <v>304</v>
      </c>
      <c r="I195" s="7" t="n">
        <v>0</v>
      </c>
      <c r="J195" s="5" t="n">
        <v>-2028</v>
      </c>
    </row>
    <row r="196" spans="1:11">
      <c r="A196" s="4" t="s">
        <v>316</v>
      </c>
      <c r="H196" s="4" t="s">
        <v>386</v>
      </c>
      <c r="I196" s="4" t="s">
        <v>386</v>
      </c>
    </row>
    <row r="197" spans="1:11">
      <c r="A197" s="4" t="s">
        <v>387</v>
      </c>
    </row>
    <row r="198" spans="1:11">
      <c r="A198" s="3" t="s">
        <v>301</v>
      </c>
    </row>
    <row r="199" spans="1:11">
      <c r="A199" s="4" t="s">
        <v>302</v>
      </c>
      <c r="I199" s="7" t="n">
        <v>2000</v>
      </c>
      <c r="J199" s="5" t="n">
        <v>2000</v>
      </c>
    </row>
    <row r="200" spans="1:11">
      <c r="A200" s="4" t="s">
        <v>303</v>
      </c>
      <c r="I200" s="5" t="n">
        <v>2068</v>
      </c>
      <c r="J200" s="5" t="n">
        <v>2135</v>
      </c>
    </row>
    <row r="201" spans="1:11">
      <c r="A201" s="4" t="s">
        <v>385</v>
      </c>
      <c r="I201" s="5" t="n">
        <v>-2000</v>
      </c>
      <c r="J201" s="5" t="n">
        <v>0</v>
      </c>
    </row>
    <row r="202" spans="1:11">
      <c r="A202" s="4" t="s">
        <v>304</v>
      </c>
      <c r="I202" s="7" t="n">
        <v>-2068</v>
      </c>
      <c r="J202" s="5" t="n">
        <v>0</v>
      </c>
    </row>
    <row r="203" spans="1:11">
      <c r="A203" s="4" t="s">
        <v>316</v>
      </c>
      <c r="H203" s="4" t="s">
        <v>388</v>
      </c>
      <c r="I203" s="4" t="s">
        <v>388</v>
      </c>
    </row>
    <row r="204" spans="1:11">
      <c r="A204" s="4" t="s">
        <v>389</v>
      </c>
    </row>
    <row r="205" spans="1:11">
      <c r="A205" s="3" t="s">
        <v>301</v>
      </c>
    </row>
    <row r="206" spans="1:11">
      <c r="A206" s="4" t="s">
        <v>302</v>
      </c>
      <c r="I206" s="7" t="n">
        <v>1250</v>
      </c>
      <c r="J206" s="5" t="n">
        <v>1250</v>
      </c>
    </row>
    <row r="207" spans="1:11">
      <c r="A207" s="4" t="s">
        <v>303</v>
      </c>
      <c r="I207" s="7" t="n">
        <v>1356</v>
      </c>
      <c r="J207" s="5" t="n">
        <v>1412</v>
      </c>
    </row>
    <row r="208" spans="1:11">
      <c r="A208" s="4" t="s">
        <v>316</v>
      </c>
      <c r="H208" s="4" t="s">
        <v>390</v>
      </c>
      <c r="I208" s="4" t="s">
        <v>390</v>
      </c>
    </row>
    <row r="209" spans="1:11">
      <c r="A209" s="4" t="s">
        <v>391</v>
      </c>
    </row>
    <row r="210" spans="1:11">
      <c r="A210" s="3" t="s">
        <v>301</v>
      </c>
    </row>
    <row r="211" spans="1:11">
      <c r="A211" s="4" t="s">
        <v>302</v>
      </c>
      <c r="I211" s="7" t="n">
        <v>2000</v>
      </c>
      <c r="J211" s="5" t="n">
        <v>2000</v>
      </c>
    </row>
    <row r="212" spans="1:11">
      <c r="A212" s="4" t="s">
        <v>303</v>
      </c>
      <c r="I212" s="7" t="n">
        <v>2177</v>
      </c>
      <c r="J212" s="5" t="n">
        <v>2264</v>
      </c>
    </row>
    <row r="213" spans="1:11">
      <c r="A213" s="4" t="s">
        <v>316</v>
      </c>
      <c r="H213" s="4" t="s">
        <v>392</v>
      </c>
      <c r="I213" s="4" t="s">
        <v>392</v>
      </c>
    </row>
    <row r="214" spans="1:11">
      <c r="A214" s="4" t="s">
        <v>393</v>
      </c>
    </row>
    <row r="215" spans="1:11">
      <c r="A215" s="3" t="s">
        <v>301</v>
      </c>
    </row>
    <row r="216" spans="1:11">
      <c r="A216" s="4" t="s">
        <v>302</v>
      </c>
      <c r="I216" s="7" t="n">
        <v>1500</v>
      </c>
      <c r="J216" s="5" t="n">
        <v>1500</v>
      </c>
    </row>
    <row r="217" spans="1:11">
      <c r="A217" s="4" t="s">
        <v>303</v>
      </c>
      <c r="I217" s="7" t="n">
        <v>1588</v>
      </c>
      <c r="J217" s="5" t="n">
        <v>1615</v>
      </c>
    </row>
    <row r="218" spans="1:11">
      <c r="A218" s="4" t="s">
        <v>316</v>
      </c>
      <c r="H218" s="4" t="s">
        <v>339</v>
      </c>
      <c r="I218" s="4" t="s">
        <v>339</v>
      </c>
    </row>
    <row r="219" spans="1:11">
      <c r="A219" s="4" t="s">
        <v>394</v>
      </c>
    </row>
    <row r="220" spans="1:11">
      <c r="A220" s="3" t="s">
        <v>301</v>
      </c>
    </row>
    <row r="221" spans="1:11">
      <c r="A221" s="4" t="s">
        <v>302</v>
      </c>
      <c r="I221" s="7" t="n">
        <v>700</v>
      </c>
      <c r="J221" s="5" t="n">
        <v>700</v>
      </c>
    </row>
    <row r="222" spans="1:11">
      <c r="A222" s="4" t="s">
        <v>303</v>
      </c>
      <c r="I222" s="7" t="n">
        <v>732</v>
      </c>
      <c r="J222" s="5" t="n">
        <v>739</v>
      </c>
    </row>
    <row r="223" spans="1:11">
      <c r="A223" s="4" t="s">
        <v>316</v>
      </c>
      <c r="H223" s="4" t="s">
        <v>395</v>
      </c>
      <c r="I223" s="4" t="s">
        <v>395</v>
      </c>
    </row>
    <row r="224" spans="1:11">
      <c r="A224" s="4" t="s">
        <v>396</v>
      </c>
    </row>
    <row r="225" spans="1:11">
      <c r="A225" s="3" t="s">
        <v>301</v>
      </c>
    </row>
    <row r="226" spans="1:11">
      <c r="A226" s="4" t="s">
        <v>302</v>
      </c>
      <c r="I226" s="7" t="n">
        <v>1000</v>
      </c>
      <c r="J226" s="5" t="n">
        <v>1000</v>
      </c>
    </row>
    <row r="227" spans="1:11">
      <c r="A227" s="4" t="s">
        <v>303</v>
      </c>
      <c r="I227" s="7" t="n">
        <v>1048</v>
      </c>
      <c r="J227" s="5" t="n">
        <v>1056</v>
      </c>
    </row>
    <row r="228" spans="1:11">
      <c r="A228" s="4" t="s">
        <v>316</v>
      </c>
      <c r="H228" s="4" t="s">
        <v>397</v>
      </c>
      <c r="I228" s="4" t="s">
        <v>397</v>
      </c>
    </row>
    <row r="229" spans="1:11">
      <c r="A229" s="4" t="s">
        <v>398</v>
      </c>
    </row>
    <row r="230" spans="1:11">
      <c r="A230" s="3" t="s">
        <v>301</v>
      </c>
    </row>
    <row r="231" spans="1:11">
      <c r="A231" s="4" t="s">
        <v>302</v>
      </c>
      <c r="H231" s="8" t="n">
        <v>625</v>
      </c>
      <c r="I231" s="7" t="n">
        <v>838</v>
      </c>
      <c r="J231" s="5" t="n">
        <v>770</v>
      </c>
    </row>
    <row r="232" spans="1:11">
      <c r="A232" s="4" t="s">
        <v>303</v>
      </c>
      <c r="I232" s="7" t="n">
        <v>905</v>
      </c>
      <c r="J232" s="5" t="n">
        <v>834</v>
      </c>
    </row>
    <row r="233" spans="1:11">
      <c r="A233" s="4" t="s">
        <v>316</v>
      </c>
      <c r="H233" s="4" t="s">
        <v>325</v>
      </c>
      <c r="I233" s="4" t="s">
        <v>325</v>
      </c>
    </row>
    <row r="234" spans="1:11">
      <c r="A234" s="4" t="s">
        <v>399</v>
      </c>
    </row>
    <row r="235" spans="1:11">
      <c r="A235" s="3" t="s">
        <v>301</v>
      </c>
    </row>
    <row r="236" spans="1:11">
      <c r="A236" s="4" t="s">
        <v>302</v>
      </c>
      <c r="I236" s="7" t="n">
        <v>1500</v>
      </c>
      <c r="J236" s="5" t="n">
        <v>1500</v>
      </c>
    </row>
    <row r="237" spans="1:11">
      <c r="A237" s="4" t="s">
        <v>303</v>
      </c>
      <c r="I237" s="7" t="n">
        <v>1687</v>
      </c>
      <c r="J237" s="5" t="n">
        <v>1691</v>
      </c>
    </row>
    <row r="238" spans="1:11">
      <c r="A238" s="4" t="s">
        <v>316</v>
      </c>
      <c r="H238" s="4" t="s">
        <v>400</v>
      </c>
      <c r="I238" s="4" t="s">
        <v>400</v>
      </c>
    </row>
    <row r="239" spans="1:11">
      <c r="A239" s="4" t="s">
        <v>401</v>
      </c>
    </row>
    <row r="240" spans="1:11">
      <c r="A240" s="3" t="s">
        <v>301</v>
      </c>
    </row>
    <row r="241" spans="1:11">
      <c r="A241" s="4" t="s">
        <v>302</v>
      </c>
      <c r="I241" s="7" t="n">
        <v>1500</v>
      </c>
      <c r="J241" s="5" t="n">
        <v>1500</v>
      </c>
    </row>
    <row r="242" spans="1:11">
      <c r="A242" s="4" t="s">
        <v>303</v>
      </c>
      <c r="I242" s="7" t="n">
        <v>1790</v>
      </c>
      <c r="J242" s="5" t="n">
        <v>1795</v>
      </c>
    </row>
    <row r="243" spans="1:11">
      <c r="A243" s="4" t="s">
        <v>316</v>
      </c>
      <c r="H243" s="4" t="s">
        <v>402</v>
      </c>
      <c r="I243" s="4" t="s">
        <v>402</v>
      </c>
    </row>
    <row r="244" spans="1:11">
      <c r="A244" s="4" t="s">
        <v>403</v>
      </c>
    </row>
    <row r="245" spans="1:11">
      <c r="A245" s="3" t="s">
        <v>301</v>
      </c>
    </row>
    <row r="246" spans="1:11">
      <c r="A246" s="4" t="s">
        <v>302</v>
      </c>
      <c r="I246" s="7" t="n">
        <v>1500</v>
      </c>
      <c r="J246" s="5" t="n">
        <v>1500</v>
      </c>
    </row>
    <row r="247" spans="1:11">
      <c r="A247" s="4" t="s">
        <v>303</v>
      </c>
      <c r="I247" s="7" t="n">
        <v>1725</v>
      </c>
      <c r="J247" s="5" t="n">
        <v>1730</v>
      </c>
    </row>
    <row r="248" spans="1:11">
      <c r="A248" s="4" t="s">
        <v>316</v>
      </c>
      <c r="H248" s="4" t="s">
        <v>388</v>
      </c>
      <c r="I248" s="4" t="s">
        <v>388</v>
      </c>
    </row>
    <row r="249" spans="1:11">
      <c r="A249" s="4" t="s">
        <v>404</v>
      </c>
    </row>
    <row r="250" spans="1:11">
      <c r="A250" s="3" t="s">
        <v>301</v>
      </c>
    </row>
    <row r="251" spans="1:11">
      <c r="A251" s="4" t="s">
        <v>302</v>
      </c>
      <c r="I251" s="7" t="n">
        <v>1200</v>
      </c>
      <c r="J251" s="5" t="n">
        <v>1200</v>
      </c>
    </row>
    <row r="252" spans="1:11">
      <c r="A252" s="4" t="s">
        <v>303</v>
      </c>
      <c r="I252" s="7" t="n">
        <v>1258</v>
      </c>
      <c r="J252" s="5" t="n">
        <v>1259</v>
      </c>
    </row>
    <row r="253" spans="1:11">
      <c r="A253" s="4" t="s">
        <v>316</v>
      </c>
      <c r="H253" s="4" t="s">
        <v>328</v>
      </c>
      <c r="I253" s="4" t="s">
        <v>328</v>
      </c>
    </row>
    <row r="254" spans="1:11">
      <c r="A254" s="4" t="s">
        <v>405</v>
      </c>
    </row>
    <row r="255" spans="1:11">
      <c r="A255" s="3" t="s">
        <v>301</v>
      </c>
    </row>
    <row r="256" spans="1:11">
      <c r="A256" s="4" t="s">
        <v>302</v>
      </c>
      <c r="I256" s="7" t="n">
        <v>1250</v>
      </c>
      <c r="J256" s="5" t="n">
        <v>1250</v>
      </c>
    </row>
    <row r="257" spans="1:11">
      <c r="A257" s="4" t="s">
        <v>303</v>
      </c>
      <c r="I257" s="7" t="n">
        <v>1258</v>
      </c>
      <c r="J257" s="5" t="n">
        <v>1258</v>
      </c>
    </row>
    <row r="258" spans="1:11">
      <c r="A258" s="4" t="s">
        <v>316</v>
      </c>
      <c r="H258" s="4" t="s">
        <v>333</v>
      </c>
      <c r="I258" s="4" t="s">
        <v>333</v>
      </c>
    </row>
    <row r="259" spans="1:11">
      <c r="A259" s="4" t="s">
        <v>406</v>
      </c>
    </row>
    <row r="260" spans="1:11">
      <c r="A260" s="3" t="s">
        <v>301</v>
      </c>
    </row>
    <row r="261" spans="1:11">
      <c r="A261" s="4" t="s">
        <v>302</v>
      </c>
      <c r="H261" s="8" t="n">
        <v>650</v>
      </c>
      <c r="I261" s="7" t="n">
        <v>871</v>
      </c>
      <c r="J261" s="5" t="n">
        <v>800</v>
      </c>
    </row>
    <row r="262" spans="1:11">
      <c r="A262" s="4" t="s">
        <v>303</v>
      </c>
      <c r="I262" s="7" t="n">
        <v>839</v>
      </c>
      <c r="J262" s="5" t="n">
        <v>771</v>
      </c>
    </row>
    <row r="263" spans="1:11">
      <c r="A263" s="4" t="s">
        <v>316</v>
      </c>
      <c r="H263" s="4" t="s">
        <v>317</v>
      </c>
      <c r="I263" s="4" t="s">
        <v>317</v>
      </c>
    </row>
    <row r="264" spans="1:11">
      <c r="A264" s="4" t="s">
        <v>407</v>
      </c>
    </row>
    <row r="265" spans="1:11">
      <c r="A265" s="3" t="s">
        <v>301</v>
      </c>
    </row>
    <row r="266" spans="1:11">
      <c r="A266" s="4" t="s">
        <v>302</v>
      </c>
      <c r="I266" s="7" t="n">
        <v>1250</v>
      </c>
      <c r="J266" s="5" t="n">
        <v>1250</v>
      </c>
    </row>
    <row r="267" spans="1:11">
      <c r="A267" s="4" t="s">
        <v>303</v>
      </c>
      <c r="I267" s="7" t="n">
        <v>1137</v>
      </c>
      <c r="J267" s="5" t="n">
        <v>1135</v>
      </c>
    </row>
    <row r="268" spans="1:11">
      <c r="A268" s="4" t="s">
        <v>316</v>
      </c>
      <c r="H268" s="4" t="s">
        <v>408</v>
      </c>
      <c r="I268" s="4" t="s">
        <v>408</v>
      </c>
    </row>
    <row r="269" spans="1:11">
      <c r="A269" s="4" t="s">
        <v>409</v>
      </c>
    </row>
    <row r="270" spans="1:11">
      <c r="A270" s="3" t="s">
        <v>301</v>
      </c>
    </row>
    <row r="271" spans="1:11">
      <c r="A271" s="4" t="s">
        <v>302</v>
      </c>
      <c r="I271" s="7" t="n">
        <v>1000</v>
      </c>
      <c r="J271" s="5" t="n">
        <v>1000</v>
      </c>
    </row>
    <row r="272" spans="1:11">
      <c r="A272" s="4" t="s">
        <v>303</v>
      </c>
      <c r="I272" s="7" t="n">
        <v>1243</v>
      </c>
      <c r="J272" s="5" t="n">
        <v>1273</v>
      </c>
    </row>
    <row r="273" spans="1:11">
      <c r="A273" s="4" t="s">
        <v>316</v>
      </c>
      <c r="H273" s="4" t="s">
        <v>410</v>
      </c>
      <c r="I273" s="4" t="s">
        <v>410</v>
      </c>
    </row>
    <row r="274" spans="1:11">
      <c r="A274" s="4" t="s">
        <v>411</v>
      </c>
    </row>
    <row r="275" spans="1:11">
      <c r="A275" s="3" t="s">
        <v>301</v>
      </c>
    </row>
    <row r="276" spans="1:11">
      <c r="A276" s="4" t="s">
        <v>302</v>
      </c>
      <c r="I276" s="7" t="n">
        <v>1000</v>
      </c>
      <c r="J276" s="5" t="n">
        <v>1000</v>
      </c>
    </row>
    <row r="277" spans="1:11">
      <c r="A277" s="4" t="s">
        <v>303</v>
      </c>
      <c r="I277" s="7" t="n">
        <v>1315</v>
      </c>
      <c r="J277" s="7" t="n">
        <v>1324</v>
      </c>
    </row>
    <row r="278" spans="1:11">
      <c r="A278" s="4" t="s">
        <v>316</v>
      </c>
      <c r="H278" s="4" t="s">
        <v>410</v>
      </c>
      <c r="I278" s="4" t="s">
        <v>410</v>
      </c>
    </row>
    <row r="279" spans="1:11">
      <c r="A279" s="4" t="s">
        <v>412</v>
      </c>
    </row>
    <row r="280" spans="1:11">
      <c r="A280" s="3" t="s">
        <v>301</v>
      </c>
    </row>
    <row r="281" spans="1:11">
      <c r="A281" s="4" t="s">
        <v>413</v>
      </c>
      <c r="E281" s="4" t="s">
        <v>414</v>
      </c>
    </row>
    <row r="282" spans="1:11">
      <c r="A282" s="4" t="s">
        <v>415</v>
      </c>
    </row>
    <row r="283" spans="1:11">
      <c r="A283" s="3" t="s">
        <v>301</v>
      </c>
    </row>
    <row r="284" spans="1:11">
      <c r="A284" s="4" t="s">
        <v>302</v>
      </c>
      <c r="G284" s="7" t="n">
        <v>1000</v>
      </c>
    </row>
    <row r="285" spans="1:11">
      <c r="A285" s="4" t="s">
        <v>316</v>
      </c>
      <c r="G285" s="4" t="s">
        <v>339</v>
      </c>
    </row>
    <row r="286" spans="1:11">
      <c r="A286" s="4" t="s">
        <v>334</v>
      </c>
      <c r="B286" s="4" t="s">
        <v>416</v>
      </c>
    </row>
    <row r="287" spans="1:11">
      <c r="A287" s="4" t="s">
        <v>417</v>
      </c>
    </row>
    <row r="288" spans="1:11">
      <c r="A288" s="3" t="s">
        <v>301</v>
      </c>
    </row>
    <row r="289" spans="1:11">
      <c r="A289" s="4" t="s">
        <v>302</v>
      </c>
      <c r="G289" s="7" t="n">
        <v>500</v>
      </c>
    </row>
    <row r="290" spans="1:11">
      <c r="A290" s="4" t="s">
        <v>316</v>
      </c>
      <c r="G290" s="4" t="s">
        <v>397</v>
      </c>
    </row>
  </sheetData>
  <mergeCells count="4">
    <mergeCell ref="A1:A2"/>
    <mergeCell ref="C1:D1"/>
    <mergeCell ref="E1:F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8</v>
      </c>
      <c r="B1" s="2" t="s">
        <v>1</v>
      </c>
    </row>
    <row r="2" spans="1:3">
      <c r="B2" s="2" t="s">
        <v>2</v>
      </c>
      <c r="C2" s="2" t="s">
        <v>31</v>
      </c>
    </row>
    <row r="3" spans="1:3">
      <c r="A3" s="3" t="s">
        <v>419</v>
      </c>
    </row>
    <row r="4" spans="1:3">
      <c r="A4" s="4" t="s">
        <v>51</v>
      </c>
      <c r="B4" s="7" t="n">
        <v>818</v>
      </c>
      <c r="C4" s="7" t="n">
        <v>640</v>
      </c>
    </row>
    <row r="5" spans="1:3">
      <c r="A5" s="4" t="s">
        <v>307</v>
      </c>
      <c r="B5" s="4" t="s">
        <v>308</v>
      </c>
    </row>
    <row r="6" spans="1:3">
      <c r="A6" s="4" t="s">
        <v>420</v>
      </c>
    </row>
    <row r="7" spans="1:3">
      <c r="A7" s="3" t="s">
        <v>419</v>
      </c>
    </row>
    <row r="8" spans="1:3">
      <c r="A8" s="4" t="s">
        <v>51</v>
      </c>
      <c r="B8" s="7" t="n">
        <v>655</v>
      </c>
      <c r="C8" s="7" t="n">
        <v>640</v>
      </c>
    </row>
    <row r="9" spans="1:3">
      <c r="A9" s="4" t="s">
        <v>421</v>
      </c>
    </row>
    <row r="10" spans="1:3">
      <c r="A10" s="3" t="s">
        <v>419</v>
      </c>
    </row>
    <row r="11" spans="1:3">
      <c r="A11" s="4" t="s">
        <v>51</v>
      </c>
      <c r="B11" s="7" t="n">
        <v>1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2</v>
      </c>
      <c r="B1" s="2" t="s">
        <v>65</v>
      </c>
      <c r="D1" s="2" t="s">
        <v>1</v>
      </c>
    </row>
    <row r="2" spans="1:8">
      <c r="B2" s="2" t="s">
        <v>295</v>
      </c>
      <c r="C2" s="2" t="s">
        <v>296</v>
      </c>
      <c r="D2" s="2" t="s">
        <v>295</v>
      </c>
      <c r="E2" s="2" t="s">
        <v>296</v>
      </c>
      <c r="F2" s="2" t="s">
        <v>298</v>
      </c>
      <c r="G2" s="2" t="s">
        <v>295</v>
      </c>
      <c r="H2" s="2" t="s">
        <v>299</v>
      </c>
    </row>
    <row r="3" spans="1:8">
      <c r="A3" s="3" t="s">
        <v>423</v>
      </c>
    </row>
    <row r="4" spans="1:8">
      <c r="A4" s="4" t="s">
        <v>424</v>
      </c>
      <c r="G4" s="7" t="n">
        <v>-1</v>
      </c>
      <c r="H4" s="7" t="n">
        <v>-5</v>
      </c>
    </row>
    <row r="5" spans="1:8">
      <c r="A5" s="3" t="s">
        <v>425</v>
      </c>
    </row>
    <row r="6" spans="1:8">
      <c r="A6" s="4" t="s">
        <v>426</v>
      </c>
      <c r="B6" s="7" t="n">
        <v>0</v>
      </c>
      <c r="C6" s="7" t="n">
        <v>7</v>
      </c>
      <c r="D6" s="7" t="n">
        <v>4</v>
      </c>
      <c r="E6" s="7" t="n">
        <v>5</v>
      </c>
    </row>
    <row r="7" spans="1:8">
      <c r="A7" s="4" t="s">
        <v>427</v>
      </c>
      <c r="B7" s="5" t="n">
        <v>68</v>
      </c>
      <c r="C7" s="5" t="n">
        <v>17</v>
      </c>
      <c r="D7" s="5" t="n">
        <v>126</v>
      </c>
      <c r="E7" s="5" t="n">
        <v>-168</v>
      </c>
    </row>
    <row r="8" spans="1:8">
      <c r="A8" s="4" t="s">
        <v>428</v>
      </c>
      <c r="B8" s="5" t="n">
        <v>-50</v>
      </c>
      <c r="C8" s="5" t="n">
        <v>49</v>
      </c>
      <c r="D8" s="5" t="n">
        <v>-141</v>
      </c>
      <c r="E8" s="5" t="n">
        <v>196</v>
      </c>
    </row>
    <row r="9" spans="1:8">
      <c r="A9" s="4" t="s">
        <v>429</v>
      </c>
      <c r="B9" s="5" t="n">
        <v>0</v>
      </c>
      <c r="C9" s="5" t="n">
        <v>0</v>
      </c>
      <c r="D9" s="5" t="n">
        <v>0</v>
      </c>
      <c r="E9" s="5" t="n">
        <v>-11</v>
      </c>
    </row>
    <row r="10" spans="1:8">
      <c r="A10" s="4" t="s">
        <v>430</v>
      </c>
      <c r="B10" s="5" t="n">
        <v>-1</v>
      </c>
      <c r="C10" s="5" t="n">
        <v>-2</v>
      </c>
      <c r="D10" s="5" t="n">
        <v>-4</v>
      </c>
      <c r="E10" s="5" t="n">
        <v>-6</v>
      </c>
    </row>
    <row r="11" spans="1:8">
      <c r="A11" s="4" t="s">
        <v>101</v>
      </c>
      <c r="B11" s="7" t="n">
        <v>17</v>
      </c>
      <c r="C11" s="7" t="n">
        <v>71</v>
      </c>
      <c r="D11" s="7" t="n">
        <v>-15</v>
      </c>
      <c r="E11" s="7" t="n">
        <v>16</v>
      </c>
    </row>
    <row r="12" spans="1:8">
      <c r="A12" s="4" t="s">
        <v>431</v>
      </c>
    </row>
    <row r="13" spans="1:8">
      <c r="A13" s="3" t="s">
        <v>423</v>
      </c>
    </row>
    <row r="14" spans="1:8">
      <c r="A14" s="4" t="s">
        <v>432</v>
      </c>
      <c r="G14" s="5" t="n">
        <v>1</v>
      </c>
      <c r="H14" s="5" t="n">
        <v>5</v>
      </c>
    </row>
    <row r="15" spans="1:8">
      <c r="A15" s="4" t="s">
        <v>433</v>
      </c>
    </row>
    <row r="16" spans="1:8">
      <c r="A16" s="3" t="s">
        <v>423</v>
      </c>
    </row>
    <row r="17" spans="1:8">
      <c r="A17" s="4" t="s">
        <v>434</v>
      </c>
      <c r="G17" s="7" t="n">
        <v>850</v>
      </c>
      <c r="H17" s="5" t="n">
        <v>850</v>
      </c>
    </row>
    <row r="18" spans="1:8">
      <c r="A18" s="4" t="s">
        <v>435</v>
      </c>
    </row>
    <row r="19" spans="1:8">
      <c r="A19" s="3" t="s">
        <v>423</v>
      </c>
    </row>
    <row r="20" spans="1:8">
      <c r="A20" s="4" t="s">
        <v>436</v>
      </c>
      <c r="F20" s="8" t="n">
        <v>1275</v>
      </c>
    </row>
    <row r="21" spans="1:8">
      <c r="A21" s="4" t="s">
        <v>437</v>
      </c>
      <c r="F21" s="4" t="s">
        <v>438</v>
      </c>
      <c r="G21" s="4" t="s">
        <v>438</v>
      </c>
    </row>
    <row r="22" spans="1:8">
      <c r="A22" s="4" t="s">
        <v>439</v>
      </c>
      <c r="D22" s="4" t="s">
        <v>440</v>
      </c>
    </row>
    <row r="23" spans="1:8">
      <c r="A23" s="4" t="s">
        <v>441</v>
      </c>
    </row>
    <row r="24" spans="1:8">
      <c r="A24" s="3" t="s">
        <v>423</v>
      </c>
    </row>
    <row r="25" spans="1:8">
      <c r="A25" s="4" t="s">
        <v>442</v>
      </c>
      <c r="G25" s="7" t="n">
        <v>125</v>
      </c>
      <c r="H25" s="7" t="n">
        <v>251</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65</v>
      </c>
      <c r="D1" s="2" t="s">
        <v>1</v>
      </c>
    </row>
    <row r="2" spans="1:6">
      <c r="B2" s="2" t="s">
        <v>2</v>
      </c>
      <c r="C2" s="2" t="s">
        <v>66</v>
      </c>
      <c r="D2" s="2" t="s">
        <v>2</v>
      </c>
      <c r="E2" s="2" t="s">
        <v>66</v>
      </c>
      <c r="F2" s="2" t="s">
        <v>31</v>
      </c>
    </row>
    <row r="3" spans="1:6">
      <c r="A3" s="3" t="s">
        <v>444</v>
      </c>
    </row>
    <row r="4" spans="1:6">
      <c r="A4" s="4" t="s">
        <v>445</v>
      </c>
      <c r="B4" s="7" t="n">
        <v>500</v>
      </c>
      <c r="D4" s="7" t="n">
        <v>500</v>
      </c>
      <c r="F4" s="7" t="n">
        <v>250</v>
      </c>
    </row>
    <row r="5" spans="1:6">
      <c r="A5" s="4" t="s">
        <v>446</v>
      </c>
      <c r="B5" s="5" t="n">
        <v>68132</v>
      </c>
      <c r="D5" s="5" t="n">
        <v>68132</v>
      </c>
      <c r="F5" s="5" t="n">
        <v>61747</v>
      </c>
    </row>
    <row r="6" spans="1:6">
      <c r="A6" s="4" t="s">
        <v>447</v>
      </c>
      <c r="B6" s="5" t="n">
        <v>0</v>
      </c>
      <c r="C6" s="7" t="n">
        <v>0</v>
      </c>
      <c r="D6" s="5" t="n">
        <v>0</v>
      </c>
      <c r="E6" s="7" t="n">
        <v>0</v>
      </c>
    </row>
    <row r="7" spans="1:6">
      <c r="A7" s="4" t="s">
        <v>448</v>
      </c>
    </row>
    <row r="8" spans="1:6">
      <c r="A8" s="3" t="s">
        <v>444</v>
      </c>
    </row>
    <row r="9" spans="1:6">
      <c r="A9" s="4" t="s">
        <v>449</v>
      </c>
      <c r="B9" s="5" t="n">
        <v>62657</v>
      </c>
      <c r="D9" s="5" t="n">
        <v>62657</v>
      </c>
      <c r="F9" s="5" t="n">
        <v>55203</v>
      </c>
    </row>
    <row r="10" spans="1:6">
      <c r="A10" s="4" t="s">
        <v>446</v>
      </c>
      <c r="B10" s="5" t="n">
        <v>59451</v>
      </c>
      <c r="D10" s="5" t="n">
        <v>59451</v>
      </c>
      <c r="F10" s="5" t="n">
        <v>52933</v>
      </c>
    </row>
    <row r="11" spans="1:6">
      <c r="A11" s="4" t="s">
        <v>309</v>
      </c>
    </row>
    <row r="12" spans="1:6">
      <c r="A12" s="3" t="s">
        <v>444</v>
      </c>
    </row>
    <row r="13" spans="1:6">
      <c r="A13" s="4" t="s">
        <v>449</v>
      </c>
      <c r="B13" s="5" t="n">
        <v>8788</v>
      </c>
      <c r="D13" s="5" t="n">
        <v>8788</v>
      </c>
      <c r="F13" s="5" t="n">
        <v>8943</v>
      </c>
    </row>
    <row r="14" spans="1:6">
      <c r="A14" s="4" t="s">
        <v>446</v>
      </c>
      <c r="B14" s="5" t="n">
        <v>8681</v>
      </c>
      <c r="D14" s="5" t="n">
        <v>8681</v>
      </c>
      <c r="F14" s="5" t="n">
        <v>8814</v>
      </c>
    </row>
    <row r="15" spans="1:6">
      <c r="A15" s="4" t="s">
        <v>450</v>
      </c>
    </row>
    <row r="16" spans="1:6">
      <c r="A16" s="3" t="s">
        <v>444</v>
      </c>
    </row>
    <row r="17" spans="1:6">
      <c r="A17" s="4" t="s">
        <v>451</v>
      </c>
      <c r="B17" s="5" t="n">
        <v>1312</v>
      </c>
      <c r="D17" s="5" t="n">
        <v>1312</v>
      </c>
      <c r="F17" s="5" t="n">
        <v>1003</v>
      </c>
    </row>
    <row r="18" spans="1:6">
      <c r="A18" s="4" t="s">
        <v>452</v>
      </c>
    </row>
    <row r="19" spans="1:6">
      <c r="A19" s="3" t="s">
        <v>444</v>
      </c>
    </row>
    <row r="20" spans="1:6">
      <c r="A20" s="4" t="s">
        <v>451</v>
      </c>
      <c r="B20" s="7" t="n">
        <v>0</v>
      </c>
      <c r="D20" s="7" t="n">
        <v>0</v>
      </c>
      <c r="F20" s="7" t="n">
        <v>0</v>
      </c>
    </row>
    <row r="21" spans="1:6">
      <c r="A21" s="4" t="s">
        <v>453</v>
      </c>
    </row>
    <row r="22" spans="1:6">
      <c r="A22" s="3" t="s">
        <v>444</v>
      </c>
    </row>
    <row r="23" spans="1:6">
      <c r="A23" s="4" t="s">
        <v>454</v>
      </c>
      <c r="B23" s="4" t="s">
        <v>455</v>
      </c>
      <c r="D23" s="4" t="s">
        <v>455</v>
      </c>
      <c r="F23" s="4" t="s">
        <v>455</v>
      </c>
    </row>
    <row r="24" spans="1:6">
      <c r="A24" s="4" t="s">
        <v>456</v>
      </c>
    </row>
    <row r="25" spans="1:6">
      <c r="A25" s="3" t="s">
        <v>444</v>
      </c>
    </row>
    <row r="26" spans="1:6">
      <c r="A26" s="4" t="s">
        <v>457</v>
      </c>
      <c r="B26" s="7" t="n">
        <v>0</v>
      </c>
      <c r="D26" s="7" t="n">
        <v>0</v>
      </c>
      <c r="F26" s="7" t="n">
        <v>0</v>
      </c>
    </row>
    <row r="27" spans="1:6">
      <c r="A27" s="4" t="s">
        <v>458</v>
      </c>
    </row>
    <row r="28" spans="1:6">
      <c r="A28" s="3" t="s">
        <v>444</v>
      </c>
    </row>
    <row r="29" spans="1:6">
      <c r="A29" s="4" t="s">
        <v>457</v>
      </c>
      <c r="B29" s="5" t="n">
        <v>1</v>
      </c>
      <c r="D29" s="5" t="n">
        <v>1</v>
      </c>
      <c r="F29" s="5" t="n">
        <v>5</v>
      </c>
    </row>
    <row r="30" spans="1:6">
      <c r="A30" s="4" t="s">
        <v>459</v>
      </c>
    </row>
    <row r="31" spans="1:6">
      <c r="A31" s="3" t="s">
        <v>444</v>
      </c>
    </row>
    <row r="32" spans="1:6">
      <c r="A32" s="4" t="s">
        <v>457</v>
      </c>
      <c r="B32" s="5" t="n">
        <v>0</v>
      </c>
      <c r="D32" s="5" t="n">
        <v>0</v>
      </c>
      <c r="F32" s="5" t="n">
        <v>0</v>
      </c>
    </row>
    <row r="33" spans="1:6">
      <c r="A33" s="4" t="s">
        <v>460</v>
      </c>
    </row>
    <row r="34" spans="1:6">
      <c r="A34" s="3" t="s">
        <v>444</v>
      </c>
    </row>
    <row r="35" spans="1:6">
      <c r="A35" s="4" t="s">
        <v>457</v>
      </c>
      <c r="B35" s="7" t="n">
        <v>125</v>
      </c>
      <c r="D35" s="7" t="n">
        <v>125</v>
      </c>
      <c r="F35" s="7" t="n">
        <v>2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5</v>
      </c>
      <c r="D1" s="2" t="s">
        <v>1</v>
      </c>
    </row>
    <row r="2" spans="1:5">
      <c r="B2" s="2" t="s">
        <v>2</v>
      </c>
      <c r="C2" s="2" t="s">
        <v>66</v>
      </c>
      <c r="D2" s="2" t="s">
        <v>2</v>
      </c>
      <c r="E2" s="2" t="s">
        <v>66</v>
      </c>
    </row>
    <row r="3" spans="1:5">
      <c r="A3" s="3" t="s">
        <v>162</v>
      </c>
    </row>
    <row r="4" spans="1:5">
      <c r="A4" s="4" t="s">
        <v>462</v>
      </c>
      <c r="B4" s="7" t="n">
        <v>2699</v>
      </c>
      <c r="C4" s="7" t="n">
        <v>2404</v>
      </c>
      <c r="D4" s="7" t="n">
        <v>7952</v>
      </c>
      <c r="E4" s="7" t="n">
        <v>4648</v>
      </c>
    </row>
    <row r="5" spans="1:5">
      <c r="A5" s="4" t="s">
        <v>463</v>
      </c>
      <c r="B5" s="5" t="n">
        <v>523</v>
      </c>
      <c r="C5" s="5" t="n">
        <v>515</v>
      </c>
      <c r="D5" s="5" t="n">
        <v>1553</v>
      </c>
      <c r="E5" s="5" t="n">
        <v>944</v>
      </c>
    </row>
    <row r="6" spans="1:5">
      <c r="A6" s="4" t="s">
        <v>464</v>
      </c>
      <c r="B6" s="5" t="n">
        <v>1943</v>
      </c>
      <c r="C6" s="5" t="n">
        <v>2016</v>
      </c>
      <c r="D6" s="5" t="n">
        <v>5798</v>
      </c>
      <c r="E6" s="5" t="n">
        <v>3663</v>
      </c>
    </row>
    <row r="7" spans="1:5">
      <c r="A7" s="4" t="s">
        <v>465</v>
      </c>
      <c r="B7" s="5" t="n">
        <v>629</v>
      </c>
      <c r="C7" s="5" t="n">
        <v>596</v>
      </c>
      <c r="D7" s="5" t="n">
        <v>1812</v>
      </c>
      <c r="E7" s="5" t="n">
        <v>1143</v>
      </c>
    </row>
    <row r="8" spans="1:5">
      <c r="A8" s="4" t="s">
        <v>466</v>
      </c>
      <c r="B8" s="5" t="n">
        <v>23</v>
      </c>
      <c r="C8" s="5" t="n">
        <v>32</v>
      </c>
      <c r="D8" s="5" t="n">
        <v>104</v>
      </c>
      <c r="E8" s="5" t="n">
        <v>78</v>
      </c>
    </row>
    <row r="9" spans="1:5">
      <c r="A9" s="4" t="s">
        <v>290</v>
      </c>
      <c r="B9" s="5" t="n">
        <v>888</v>
      </c>
      <c r="C9" s="5" t="n">
        <v>927</v>
      </c>
      <c r="D9" s="5" t="n">
        <v>2652</v>
      </c>
      <c r="E9" s="5" t="n">
        <v>1697</v>
      </c>
    </row>
    <row r="10" spans="1:5">
      <c r="A10" s="4" t="s">
        <v>467</v>
      </c>
      <c r="B10" s="7" t="n">
        <v>6705</v>
      </c>
      <c r="C10" s="7" t="n">
        <v>6490</v>
      </c>
      <c r="D10" s="7" t="n">
        <v>19871</v>
      </c>
      <c r="E10" s="7" t="n">
        <v>121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8</v>
      </c>
      <c r="B1" s="2" t="s">
        <v>65</v>
      </c>
      <c r="D1" s="2" t="s">
        <v>1</v>
      </c>
      <c r="F1" s="2" t="s">
        <v>469</v>
      </c>
    </row>
    <row r="2" spans="1:6">
      <c r="B2" s="2" t="s">
        <v>2</v>
      </c>
      <c r="C2" s="2" t="s">
        <v>66</v>
      </c>
      <c r="D2" s="2" t="s">
        <v>2</v>
      </c>
      <c r="E2" s="2" t="s">
        <v>66</v>
      </c>
      <c r="F2" s="2" t="s">
        <v>31</v>
      </c>
    </row>
    <row r="3" spans="1:6">
      <c r="A3" s="3" t="s">
        <v>166</v>
      </c>
    </row>
    <row r="4" spans="1:6">
      <c r="A4" s="4" t="s">
        <v>470</v>
      </c>
      <c r="B4" s="7" t="n">
        <v>67</v>
      </c>
      <c r="C4" s="7" t="n">
        <v>205</v>
      </c>
      <c r="D4" s="7" t="n">
        <v>293</v>
      </c>
      <c r="E4" s="7" t="n">
        <v>513</v>
      </c>
    </row>
    <row r="5" spans="1:6">
      <c r="A5" s="4" t="s">
        <v>471</v>
      </c>
      <c r="B5" s="5" t="n">
        <v>80</v>
      </c>
      <c r="C5" s="5" t="n">
        <v>4</v>
      </c>
      <c r="D5" s="5" t="n">
        <v>86</v>
      </c>
      <c r="E5" s="5" t="n">
        <v>10</v>
      </c>
    </row>
    <row r="6" spans="1:6">
      <c r="A6" s="4" t="s">
        <v>472</v>
      </c>
      <c r="B6" s="5" t="n">
        <v>-2</v>
      </c>
      <c r="C6" s="5" t="n">
        <v>-3</v>
      </c>
      <c r="D6" s="5" t="n">
        <v>-5</v>
      </c>
      <c r="E6" s="5" t="n">
        <v>-10</v>
      </c>
    </row>
    <row r="7" spans="1:6">
      <c r="A7" s="4" t="s">
        <v>72</v>
      </c>
      <c r="B7" s="5" t="n">
        <v>145</v>
      </c>
      <c r="C7" s="5" t="n">
        <v>206</v>
      </c>
      <c r="D7" s="5" t="n">
        <v>374</v>
      </c>
      <c r="E7" s="5" t="n">
        <v>513</v>
      </c>
    </row>
    <row r="8" spans="1:6">
      <c r="A8" s="3" t="s">
        <v>473</v>
      </c>
    </row>
    <row r="9" spans="1:6">
      <c r="A9" s="4" t="s">
        <v>474</v>
      </c>
      <c r="D9" s="5" t="n">
        <v>276</v>
      </c>
      <c r="E9" s="5" t="n">
        <v>33</v>
      </c>
      <c r="F9" s="7" t="n">
        <v>33</v>
      </c>
    </row>
    <row r="10" spans="1:6">
      <c r="A10" s="4" t="s">
        <v>475</v>
      </c>
      <c r="F10" s="5" t="n">
        <v>92</v>
      </c>
    </row>
    <row r="11" spans="1:6">
      <c r="A11" s="4" t="s">
        <v>476</v>
      </c>
      <c r="D11" s="5" t="n">
        <v>250</v>
      </c>
      <c r="F11" s="5" t="n">
        <v>460</v>
      </c>
    </row>
    <row r="12" spans="1:6">
      <c r="A12" s="4" t="s">
        <v>477</v>
      </c>
      <c r="D12" s="5" t="n">
        <v>-311</v>
      </c>
      <c r="F12" s="5" t="n">
        <v>-309</v>
      </c>
    </row>
    <row r="13" spans="1:6">
      <c r="A13" s="4" t="s">
        <v>478</v>
      </c>
      <c r="B13" s="5" t="n">
        <v>215</v>
      </c>
      <c r="D13" s="5" t="n">
        <v>215</v>
      </c>
      <c r="F13" s="5" t="n">
        <v>276</v>
      </c>
    </row>
    <row r="14" spans="1:6">
      <c r="A14" s="4" t="s">
        <v>479</v>
      </c>
      <c r="B14" s="5" t="n">
        <v>6</v>
      </c>
      <c r="C14" s="7" t="n">
        <v>57</v>
      </c>
      <c r="D14" s="5" t="n">
        <v>43</v>
      </c>
      <c r="E14" s="5" t="n">
        <v>202</v>
      </c>
    </row>
    <row r="15" spans="1:6">
      <c r="A15" s="4" t="s">
        <v>480</v>
      </c>
      <c r="D15" s="5" t="n">
        <v>83</v>
      </c>
    </row>
    <row r="16" spans="1:6">
      <c r="A16" s="4" t="s">
        <v>481</v>
      </c>
    </row>
    <row r="17" spans="1:6">
      <c r="A17" s="3" t="s">
        <v>473</v>
      </c>
    </row>
    <row r="18" spans="1:6">
      <c r="A18" s="4" t="s">
        <v>474</v>
      </c>
      <c r="D18" s="5" t="n">
        <v>7</v>
      </c>
      <c r="E18" s="5" t="n">
        <v>0</v>
      </c>
      <c r="F18" s="5" t="n">
        <v>0</v>
      </c>
    </row>
    <row r="19" spans="1:6">
      <c r="A19" s="4" t="s">
        <v>475</v>
      </c>
      <c r="F19" s="5" t="n">
        <v>80</v>
      </c>
    </row>
    <row r="20" spans="1:6">
      <c r="A20" s="4" t="s">
        <v>476</v>
      </c>
      <c r="D20" s="5" t="n">
        <v>4</v>
      </c>
      <c r="F20" s="5" t="n">
        <v>26</v>
      </c>
    </row>
    <row r="21" spans="1:6">
      <c r="A21" s="4" t="s">
        <v>477</v>
      </c>
      <c r="D21" s="5" t="n">
        <v>-9</v>
      </c>
      <c r="F21" s="5" t="n">
        <v>-99</v>
      </c>
    </row>
    <row r="22" spans="1:6">
      <c r="A22" s="4" t="s">
        <v>478</v>
      </c>
      <c r="B22" s="5" t="n">
        <v>2</v>
      </c>
      <c r="D22" s="5" t="n">
        <v>2</v>
      </c>
      <c r="F22" s="5" t="n">
        <v>7</v>
      </c>
    </row>
    <row r="23" spans="1:6">
      <c r="A23" s="4" t="s">
        <v>482</v>
      </c>
    </row>
    <row r="24" spans="1:6">
      <c r="A24" s="3" t="s">
        <v>473</v>
      </c>
    </row>
    <row r="25" spans="1:6">
      <c r="A25" s="4" t="s">
        <v>474</v>
      </c>
      <c r="D25" s="5" t="n">
        <v>244</v>
      </c>
      <c r="E25" s="5" t="n">
        <v>0</v>
      </c>
      <c r="F25" s="5" t="n">
        <v>0</v>
      </c>
    </row>
    <row r="26" spans="1:6">
      <c r="A26" s="4" t="s">
        <v>475</v>
      </c>
      <c r="F26" s="5" t="n">
        <v>9</v>
      </c>
    </row>
    <row r="27" spans="1:6">
      <c r="A27" s="4" t="s">
        <v>476</v>
      </c>
      <c r="D27" s="5" t="n">
        <v>186</v>
      </c>
      <c r="F27" s="5" t="n">
        <v>337</v>
      </c>
    </row>
    <row r="28" spans="1:6">
      <c r="A28" s="4" t="s">
        <v>477</v>
      </c>
      <c r="D28" s="5" t="n">
        <v>-253</v>
      </c>
      <c r="F28" s="5" t="n">
        <v>-102</v>
      </c>
    </row>
    <row r="29" spans="1:6">
      <c r="A29" s="4" t="s">
        <v>478</v>
      </c>
      <c r="B29" s="5" t="n">
        <v>177</v>
      </c>
      <c r="D29" s="5" t="n">
        <v>177</v>
      </c>
      <c r="F29" s="5" t="n">
        <v>244</v>
      </c>
    </row>
    <row r="30" spans="1:6">
      <c r="A30" s="4" t="s">
        <v>483</v>
      </c>
    </row>
    <row r="31" spans="1:6">
      <c r="A31" s="3" t="s">
        <v>473</v>
      </c>
    </row>
    <row r="32" spans="1:6">
      <c r="A32" s="4" t="s">
        <v>474</v>
      </c>
      <c r="D32" s="5" t="n">
        <v>25</v>
      </c>
      <c r="E32" s="5" t="n">
        <v>33</v>
      </c>
      <c r="F32" s="5" t="n">
        <v>33</v>
      </c>
    </row>
    <row r="33" spans="1:6">
      <c r="A33" s="4" t="s">
        <v>475</v>
      </c>
      <c r="F33" s="5" t="n">
        <v>3</v>
      </c>
    </row>
    <row r="34" spans="1:6">
      <c r="A34" s="4" t="s">
        <v>476</v>
      </c>
      <c r="D34" s="5" t="n">
        <v>3</v>
      </c>
      <c r="F34" s="5" t="n">
        <v>66</v>
      </c>
    </row>
    <row r="35" spans="1:6">
      <c r="A35" s="4" t="s">
        <v>477</v>
      </c>
      <c r="D35" s="5" t="n">
        <v>-4</v>
      </c>
      <c r="F35" s="5" t="n">
        <v>-77</v>
      </c>
    </row>
    <row r="36" spans="1:6">
      <c r="A36" s="4" t="s">
        <v>478</v>
      </c>
      <c r="B36" s="5" t="n">
        <v>24</v>
      </c>
      <c r="D36" s="5" t="n">
        <v>24</v>
      </c>
      <c r="F36" s="5" t="n">
        <v>25</v>
      </c>
    </row>
    <row r="37" spans="1:6">
      <c r="A37" s="4" t="s">
        <v>484</v>
      </c>
    </row>
    <row r="38" spans="1:6">
      <c r="A38" s="3" t="s">
        <v>473</v>
      </c>
    </row>
    <row r="39" spans="1:6">
      <c r="A39" s="4" t="s">
        <v>474</v>
      </c>
      <c r="D39" s="5" t="n">
        <v>0</v>
      </c>
      <c r="E39" s="7" t="n">
        <v>0</v>
      </c>
      <c r="F39" s="5" t="n">
        <v>0</v>
      </c>
    </row>
    <row r="40" spans="1:6">
      <c r="A40" s="4" t="s">
        <v>475</v>
      </c>
      <c r="F40" s="5" t="n">
        <v>0</v>
      </c>
    </row>
    <row r="41" spans="1:6">
      <c r="A41" s="4" t="s">
        <v>476</v>
      </c>
      <c r="D41" s="5" t="n">
        <v>57</v>
      </c>
      <c r="F41" s="5" t="n">
        <v>31</v>
      </c>
    </row>
    <row r="42" spans="1:6">
      <c r="A42" s="4" t="s">
        <v>477</v>
      </c>
      <c r="D42" s="5" t="n">
        <v>-45</v>
      </c>
      <c r="F42" s="5" t="n">
        <v>-31</v>
      </c>
    </row>
    <row r="43" spans="1:6">
      <c r="A43" s="4" t="s">
        <v>478</v>
      </c>
      <c r="B43" s="7" t="n">
        <v>12</v>
      </c>
      <c r="D43" s="7" t="n">
        <v>12</v>
      </c>
      <c r="F43"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85</v>
      </c>
      <c r="B1" s="2" t="s">
        <v>65</v>
      </c>
      <c r="D1" s="2" t="s">
        <v>1</v>
      </c>
    </row>
    <row r="2" spans="1:6">
      <c r="B2" s="2" t="s">
        <v>2</v>
      </c>
      <c r="C2" s="2" t="s">
        <v>66</v>
      </c>
      <c r="D2" s="2" t="s">
        <v>2</v>
      </c>
      <c r="E2" s="2" t="s">
        <v>66</v>
      </c>
      <c r="F2" s="2" t="s">
        <v>31</v>
      </c>
    </row>
    <row r="3" spans="1:6">
      <c r="A3" s="3" t="s">
        <v>170</v>
      </c>
    </row>
    <row r="4" spans="1:6">
      <c r="A4" s="4" t="s">
        <v>83</v>
      </c>
      <c r="B4" s="7" t="n">
        <v>-6</v>
      </c>
      <c r="C4" s="7" t="n">
        <v>7</v>
      </c>
      <c r="D4" s="7" t="n">
        <v>-35</v>
      </c>
      <c r="E4" s="7" t="n">
        <v>0</v>
      </c>
    </row>
    <row r="5" spans="1:6">
      <c r="A5" s="4" t="s">
        <v>486</v>
      </c>
      <c r="B5" s="7" t="n">
        <v>158</v>
      </c>
      <c r="D5" s="7" t="n">
        <v>158</v>
      </c>
      <c r="F5" s="7" t="n">
        <v>1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65</v>
      </c>
      <c r="D1" s="2" t="s">
        <v>1</v>
      </c>
    </row>
    <row r="2" spans="1:5">
      <c r="B2" s="2" t="s">
        <v>2</v>
      </c>
      <c r="C2" s="2" t="s">
        <v>66</v>
      </c>
      <c r="D2" s="2" t="s">
        <v>2</v>
      </c>
      <c r="E2" s="2" t="s">
        <v>66</v>
      </c>
    </row>
    <row r="3" spans="1:5">
      <c r="A3" s="3" t="s">
        <v>419</v>
      </c>
    </row>
    <row r="4" spans="1:5">
      <c r="A4" s="4" t="s">
        <v>488</v>
      </c>
      <c r="B4" s="4" t="s">
        <v>489</v>
      </c>
      <c r="D4" s="4" t="s">
        <v>489</v>
      </c>
    </row>
    <row r="5" spans="1:5">
      <c r="A5" s="4" t="s">
        <v>490</v>
      </c>
      <c r="B5" s="4" t="s">
        <v>491</v>
      </c>
      <c r="D5" s="4" t="s">
        <v>491</v>
      </c>
    </row>
    <row r="6" spans="1:5">
      <c r="A6" s="4" t="s">
        <v>492</v>
      </c>
      <c r="B6" s="4" t="s">
        <v>493</v>
      </c>
      <c r="D6" s="4" t="s">
        <v>493</v>
      </c>
    </row>
    <row r="7" spans="1:5">
      <c r="A7" s="4" t="s">
        <v>494</v>
      </c>
      <c r="B7" s="7" t="n">
        <v>17</v>
      </c>
      <c r="C7" s="7" t="n">
        <v>18</v>
      </c>
      <c r="D7" s="7" t="n">
        <v>50</v>
      </c>
      <c r="E7" s="7" t="n">
        <v>33</v>
      </c>
    </row>
    <row r="8" spans="1:5">
      <c r="A8" s="4" t="s">
        <v>495</v>
      </c>
      <c r="B8" s="4" t="s">
        <v>496</v>
      </c>
      <c r="D8" s="4" t="s">
        <v>496</v>
      </c>
    </row>
    <row r="9" spans="1:5">
      <c r="A9" s="4" t="s">
        <v>497</v>
      </c>
      <c r="B9" s="4" t="s">
        <v>498</v>
      </c>
      <c r="D9" s="4" t="s">
        <v>498</v>
      </c>
    </row>
    <row r="10" spans="1:5">
      <c r="A10" s="4" t="s">
        <v>499</v>
      </c>
      <c r="B10" s="4" t="s">
        <v>414</v>
      </c>
      <c r="D10" s="4" t="s">
        <v>414</v>
      </c>
    </row>
    <row r="11" spans="1:5">
      <c r="A11" s="4" t="s">
        <v>500</v>
      </c>
      <c r="B11" s="4" t="s">
        <v>414</v>
      </c>
      <c r="D11" s="4" t="s">
        <v>414</v>
      </c>
    </row>
    <row r="12" spans="1:5">
      <c r="A12" s="4" t="s">
        <v>501</v>
      </c>
      <c r="B12" s="4" t="s">
        <v>502</v>
      </c>
      <c r="D12" s="4" t="s">
        <v>502</v>
      </c>
    </row>
    <row r="13" spans="1:5">
      <c r="A13" s="4" t="s">
        <v>503</v>
      </c>
      <c r="B13" s="4" t="s">
        <v>504</v>
      </c>
      <c r="D13" s="4" t="s">
        <v>504</v>
      </c>
    </row>
    <row r="14" spans="1:5">
      <c r="A14" s="4" t="s">
        <v>505</v>
      </c>
      <c r="B14" s="4" t="s">
        <v>506</v>
      </c>
      <c r="D14" s="4" t="s">
        <v>506</v>
      </c>
    </row>
    <row r="15" spans="1:5">
      <c r="A15" s="4" t="s">
        <v>507</v>
      </c>
    </row>
    <row r="16" spans="1:5">
      <c r="A16" s="3" t="s">
        <v>419</v>
      </c>
    </row>
    <row r="17" spans="1:5">
      <c r="A17" s="4" t="s">
        <v>508</v>
      </c>
      <c r="D17" s="7" t="n">
        <v>537</v>
      </c>
    </row>
    <row r="18" spans="1:5">
      <c r="A18" s="4" t="s">
        <v>509</v>
      </c>
      <c r="B18" s="4" t="s">
        <v>510</v>
      </c>
      <c r="C18" s="4" t="s">
        <v>510</v>
      </c>
      <c r="D18" s="4" t="s">
        <v>510</v>
      </c>
      <c r="E18" s="4" t="s">
        <v>510</v>
      </c>
    </row>
    <row r="19" spans="1:5">
      <c r="A19" s="4" t="s">
        <v>511</v>
      </c>
    </row>
    <row r="20" spans="1:5">
      <c r="A20" s="3" t="s">
        <v>419</v>
      </c>
    </row>
    <row r="21" spans="1:5">
      <c r="A21" s="4" t="s">
        <v>512</v>
      </c>
      <c r="B21" s="7" t="n">
        <v>62</v>
      </c>
      <c r="C21" s="7" t="n">
        <v>67</v>
      </c>
      <c r="D21" s="7" t="n">
        <v>208</v>
      </c>
      <c r="E21" s="7" t="n">
        <v>108</v>
      </c>
    </row>
    <row r="22" spans="1:5">
      <c r="A22" s="4" t="s">
        <v>513</v>
      </c>
      <c r="B22" s="7" t="n">
        <v>3</v>
      </c>
      <c r="C22" s="7" t="n">
        <v>3</v>
      </c>
      <c r="D22" s="7" t="n">
        <v>8</v>
      </c>
      <c r="E22" s="7" t="n">
        <v>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4</v>
      </c>
      <c r="B1" s="2" t="s">
        <v>65</v>
      </c>
    </row>
    <row r="2" spans="1:3">
      <c r="B2" s="2" t="s">
        <v>247</v>
      </c>
      <c r="C2" s="2" t="s">
        <v>515</v>
      </c>
    </row>
    <row r="3" spans="1:3">
      <c r="A3" s="3" t="s">
        <v>178</v>
      </c>
    </row>
    <row r="4" spans="1:3">
      <c r="A4" s="4" t="s">
        <v>516</v>
      </c>
      <c r="B4" s="7" t="n">
        <v>6</v>
      </c>
      <c r="C4" s="7" t="n">
        <v>1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65</v>
      </c>
      <c r="D1" s="2" t="s">
        <v>1</v>
      </c>
    </row>
    <row r="2" spans="1:5">
      <c r="B2" s="2" t="s">
        <v>2</v>
      </c>
      <c r="C2" s="2" t="s">
        <v>66</v>
      </c>
      <c r="D2" s="2" t="s">
        <v>2</v>
      </c>
      <c r="E2" s="2" t="s">
        <v>66</v>
      </c>
    </row>
    <row r="3" spans="1:5">
      <c r="A3" s="3" t="s">
        <v>518</v>
      </c>
    </row>
    <row r="4" spans="1:5">
      <c r="A4" s="4" t="s">
        <v>97</v>
      </c>
      <c r="B4" s="7" t="n">
        <v>64</v>
      </c>
      <c r="C4" s="7" t="n">
        <v>81</v>
      </c>
      <c r="D4" s="7" t="n">
        <v>198</v>
      </c>
      <c r="E4" s="7" t="n">
        <v>168</v>
      </c>
    </row>
    <row r="5" spans="1:5">
      <c r="A5" s="4" t="s">
        <v>479</v>
      </c>
      <c r="B5" s="7" t="n">
        <v>6</v>
      </c>
      <c r="C5" s="7" t="n">
        <v>57</v>
      </c>
      <c r="D5" s="7" t="n">
        <v>43</v>
      </c>
      <c r="E5" s="7" t="n">
        <v>202</v>
      </c>
    </row>
    <row r="6" spans="1:5">
      <c r="A6" s="4" t="s">
        <v>519</v>
      </c>
    </row>
    <row r="7" spans="1:5">
      <c r="A7" s="3" t="s">
        <v>518</v>
      </c>
    </row>
    <row r="8" spans="1:5">
      <c r="A8" s="4" t="s">
        <v>520</v>
      </c>
      <c r="B8" s="5" t="n">
        <v>20900</v>
      </c>
      <c r="C8" s="5" t="n">
        <v>275400</v>
      </c>
      <c r="D8" s="5" t="n">
        <v>1167100</v>
      </c>
      <c r="E8" s="5" t="n">
        <v>5980800</v>
      </c>
    </row>
    <row r="9" spans="1:5">
      <c r="A9" s="4" t="s">
        <v>521</v>
      </c>
      <c r="D9" s="4" t="s">
        <v>522</v>
      </c>
    </row>
    <row r="10" spans="1:5">
      <c r="A10" s="4" t="s">
        <v>523</v>
      </c>
      <c r="B10" s="7" t="n">
        <v>242</v>
      </c>
      <c r="D10" s="7" t="n">
        <v>242</v>
      </c>
    </row>
    <row r="11" spans="1:5">
      <c r="A11" s="4" t="s">
        <v>524</v>
      </c>
      <c r="D11" s="4" t="s">
        <v>440</v>
      </c>
    </row>
    <row r="12" spans="1:5">
      <c r="A12" s="4" t="s">
        <v>525</v>
      </c>
    </row>
    <row r="13" spans="1:5">
      <c r="A13" s="3" t="s">
        <v>518</v>
      </c>
    </row>
    <row r="14" spans="1:5">
      <c r="A14" s="4" t="s">
        <v>526</v>
      </c>
      <c r="B14" s="5" t="n">
        <v>0</v>
      </c>
      <c r="C14" s="5" t="n">
        <v>400</v>
      </c>
      <c r="D14" s="5" t="n">
        <v>9500</v>
      </c>
      <c r="E14" s="5" t="n">
        <v>10400</v>
      </c>
    </row>
    <row r="15" spans="1:5">
      <c r="A15" s="4" t="s">
        <v>523</v>
      </c>
      <c r="B15" s="7" t="n">
        <v>2</v>
      </c>
      <c r="D15" s="7" t="n">
        <v>2</v>
      </c>
    </row>
    <row r="16" spans="1:5">
      <c r="A16" s="4" t="s">
        <v>524</v>
      </c>
      <c r="D16" s="4" t="s">
        <v>527</v>
      </c>
    </row>
    <row r="17" spans="1:5">
      <c r="A17" s="4" t="s">
        <v>528</v>
      </c>
    </row>
    <row r="18" spans="1:5">
      <c r="A18" s="3" t="s">
        <v>518</v>
      </c>
    </row>
    <row r="19" spans="1:5">
      <c r="A19" s="4" t="s">
        <v>526</v>
      </c>
      <c r="B19" s="5" t="n">
        <v>5100</v>
      </c>
      <c r="C19" s="5" t="n">
        <v>39300</v>
      </c>
      <c r="D19" s="5" t="n">
        <v>283000</v>
      </c>
      <c r="E19" s="5" t="n">
        <v>890700</v>
      </c>
    </row>
    <row r="20" spans="1:5">
      <c r="A20" s="4" t="s">
        <v>523</v>
      </c>
      <c r="B20" s="7" t="n">
        <v>209</v>
      </c>
      <c r="D20" s="7" t="n">
        <v>209</v>
      </c>
    </row>
    <row r="21" spans="1:5">
      <c r="A21" s="4" t="s">
        <v>524</v>
      </c>
      <c r="D21" s="4" t="s">
        <v>529</v>
      </c>
    </row>
    <row r="22" spans="1:5">
      <c r="A22" s="4" t="s">
        <v>530</v>
      </c>
    </row>
    <row r="23" spans="1:5">
      <c r="A23" s="3" t="s">
        <v>518</v>
      </c>
    </row>
    <row r="24" spans="1:5">
      <c r="A24" s="4" t="s">
        <v>531</v>
      </c>
      <c r="D24" s="4" t="s">
        <v>527</v>
      </c>
    </row>
    <row r="25" spans="1:5">
      <c r="A25" s="4" t="s">
        <v>532</v>
      </c>
    </row>
    <row r="26" spans="1:5">
      <c r="A26" s="3" t="s">
        <v>518</v>
      </c>
    </row>
    <row r="27" spans="1:5">
      <c r="A27" s="4" t="s">
        <v>531</v>
      </c>
      <c r="D27" s="4" t="s">
        <v>440</v>
      </c>
    </row>
    <row r="28" spans="1:5">
      <c r="A28" s="4" t="s">
        <v>533</v>
      </c>
    </row>
    <row r="29" spans="1:5">
      <c r="A29" s="3" t="s">
        <v>518</v>
      </c>
    </row>
    <row r="30" spans="1:5">
      <c r="A30" s="4" t="s">
        <v>531</v>
      </c>
      <c r="D30" s="4" t="s">
        <v>440</v>
      </c>
    </row>
    <row r="31" spans="1:5">
      <c r="A31" s="4" t="s">
        <v>534</v>
      </c>
    </row>
    <row r="32" spans="1:5">
      <c r="A32" s="3" t="s">
        <v>518</v>
      </c>
    </row>
    <row r="33" spans="1:5">
      <c r="A33" s="4" t="s">
        <v>531</v>
      </c>
      <c r="D33" s="4" t="s">
        <v>535</v>
      </c>
    </row>
    <row r="34" spans="1:5">
      <c r="A34" s="4" t="s">
        <v>521</v>
      </c>
      <c r="D34" s="4" t="s">
        <v>522</v>
      </c>
    </row>
    <row r="35" spans="1:5">
      <c r="A35" s="4" t="s">
        <v>536</v>
      </c>
    </row>
    <row r="36" spans="1:5">
      <c r="A36" s="3" t="s">
        <v>518</v>
      </c>
    </row>
    <row r="37" spans="1:5">
      <c r="A37" s="4" t="s">
        <v>537</v>
      </c>
      <c r="D37" s="4" t="s">
        <v>5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4</v>
      </c>
      <c r="B4" s="7" t="n">
        <v>106</v>
      </c>
      <c r="C4" s="7" t="n">
        <v>266</v>
      </c>
      <c r="D4" s="7" t="n">
        <v>549</v>
      </c>
      <c r="E4" s="7" t="n">
        <v>679</v>
      </c>
    </row>
    <row r="5" spans="1:5">
      <c r="A5" s="4" t="s">
        <v>89</v>
      </c>
      <c r="B5" s="5" t="n">
        <v>1</v>
      </c>
      <c r="C5" s="5" t="n">
        <v>2</v>
      </c>
      <c r="D5" s="5" t="n">
        <v>4</v>
      </c>
      <c r="E5" s="5" t="n">
        <v>6</v>
      </c>
    </row>
    <row r="6" spans="1:5">
      <c r="A6" s="4" t="s">
        <v>90</v>
      </c>
      <c r="B6" s="5" t="n">
        <v>1</v>
      </c>
      <c r="C6" s="5" t="n">
        <v>-1</v>
      </c>
      <c r="D6" s="5" t="n">
        <v>1</v>
      </c>
      <c r="E6" s="5" t="n">
        <v>-1</v>
      </c>
    </row>
    <row r="7" spans="1:5">
      <c r="A7" s="4" t="s">
        <v>91</v>
      </c>
      <c r="B7" s="5" t="n">
        <v>108</v>
      </c>
      <c r="C7" s="5" t="n">
        <v>267</v>
      </c>
      <c r="D7" s="5" t="n">
        <v>554</v>
      </c>
      <c r="E7" s="5" t="n">
        <v>684</v>
      </c>
    </row>
    <row r="8" spans="1:5">
      <c r="A8" s="4" t="s">
        <v>92</v>
      </c>
      <c r="B8" s="5" t="n">
        <v>0</v>
      </c>
      <c r="C8" s="5" t="n">
        <v>-1</v>
      </c>
      <c r="D8" s="5" t="n">
        <v>-1</v>
      </c>
      <c r="E8" s="5" t="n">
        <v>-1</v>
      </c>
    </row>
    <row r="9" spans="1:5">
      <c r="A9" s="4" t="s">
        <v>93</v>
      </c>
      <c r="B9" s="7" t="n">
        <v>108</v>
      </c>
      <c r="C9" s="7" t="n">
        <v>266</v>
      </c>
      <c r="D9" s="7" t="n">
        <v>553</v>
      </c>
      <c r="E9" s="7" t="n">
        <v>6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9</v>
      </c>
      <c r="B1" s="2" t="s">
        <v>65</v>
      </c>
      <c r="D1" s="2" t="s">
        <v>1</v>
      </c>
      <c r="F1" s="2" t="s">
        <v>469</v>
      </c>
    </row>
    <row r="2" spans="1:6">
      <c r="B2" s="2" t="s">
        <v>2</v>
      </c>
      <c r="C2" s="2" t="s">
        <v>66</v>
      </c>
      <c r="D2" s="2" t="s">
        <v>2</v>
      </c>
      <c r="E2" s="2" t="s">
        <v>66</v>
      </c>
      <c r="F2" s="2" t="s">
        <v>31</v>
      </c>
    </row>
    <row r="3" spans="1:6">
      <c r="A3" s="3" t="s">
        <v>186</v>
      </c>
    </row>
    <row r="4" spans="1:6">
      <c r="A4" s="4" t="s">
        <v>540</v>
      </c>
      <c r="D4" s="4" t="s">
        <v>541</v>
      </c>
      <c r="F4" s="4" t="s">
        <v>362</v>
      </c>
    </row>
    <row r="5" spans="1:6">
      <c r="A5" s="4" t="s">
        <v>542</v>
      </c>
      <c r="D5" s="4" t="s">
        <v>345</v>
      </c>
    </row>
    <row r="6" spans="1:6">
      <c r="A6" s="4" t="s">
        <v>543</v>
      </c>
      <c r="B6" s="7" t="n">
        <v>0</v>
      </c>
      <c r="C6" s="7" t="n">
        <v>51</v>
      </c>
      <c r="D6" s="7" t="n">
        <v>0</v>
      </c>
      <c r="E6" s="7" t="n">
        <v>86</v>
      </c>
    </row>
    <row r="7" spans="1:6">
      <c r="A7" s="4" t="s">
        <v>544</v>
      </c>
      <c r="B7" s="5" t="n">
        <v>33</v>
      </c>
      <c r="C7" s="5" t="n">
        <v>34</v>
      </c>
      <c r="D7" s="5" t="n">
        <v>101</v>
      </c>
      <c r="E7" s="5" t="n">
        <v>55</v>
      </c>
    </row>
    <row r="8" spans="1:6">
      <c r="A8" s="4" t="s">
        <v>545</v>
      </c>
      <c r="B8" s="5" t="n">
        <v>-46</v>
      </c>
      <c r="C8" s="5" t="n">
        <v>-47</v>
      </c>
      <c r="D8" s="5" t="n">
        <v>-140</v>
      </c>
      <c r="E8" s="5" t="n">
        <v>-70</v>
      </c>
    </row>
    <row r="9" spans="1:6">
      <c r="A9" s="4" t="s">
        <v>546</v>
      </c>
      <c r="B9" s="5" t="n">
        <v>0</v>
      </c>
      <c r="C9" s="5" t="n">
        <v>0</v>
      </c>
      <c r="D9" s="5" t="n">
        <v>0</v>
      </c>
      <c r="E9" s="5" t="n">
        <v>-675</v>
      </c>
    </row>
    <row r="10" spans="1:6">
      <c r="A10" s="4" t="s">
        <v>547</v>
      </c>
      <c r="B10" s="5" t="n">
        <v>30</v>
      </c>
      <c r="C10" s="5" t="n">
        <v>0</v>
      </c>
      <c r="D10" s="5" t="n">
        <v>30</v>
      </c>
      <c r="E10" s="5" t="n">
        <v>157</v>
      </c>
    </row>
    <row r="11" spans="1:6">
      <c r="A11" s="4" t="s">
        <v>548</v>
      </c>
      <c r="B11" s="7" t="n">
        <v>17</v>
      </c>
      <c r="C11" s="7" t="n">
        <v>38</v>
      </c>
      <c r="D11" s="7" t="n">
        <v>-9</v>
      </c>
      <c r="E11" s="7" t="n">
        <v>-4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49</v>
      </c>
      <c r="B1" s="2" t="s">
        <v>2</v>
      </c>
      <c r="C1" s="2" t="s">
        <v>31</v>
      </c>
      <c r="D1" s="2" t="s">
        <v>66</v>
      </c>
      <c r="E1" s="2" t="s">
        <v>300</v>
      </c>
    </row>
    <row r="2" spans="1:5">
      <c r="A2" s="3" t="s">
        <v>32</v>
      </c>
    </row>
    <row r="3" spans="1:5">
      <c r="A3" s="4" t="s">
        <v>33</v>
      </c>
      <c r="B3" s="7" t="n">
        <v>1974</v>
      </c>
      <c r="C3" s="7" t="n">
        <v>1324</v>
      </c>
      <c r="D3" s="7" t="n">
        <v>996</v>
      </c>
      <c r="E3" s="7" t="n">
        <v>5</v>
      </c>
    </row>
    <row r="4" spans="1:5">
      <c r="A4" s="4" t="s">
        <v>550</v>
      </c>
      <c r="B4" s="5" t="n">
        <v>1573</v>
      </c>
      <c r="C4" s="5" t="n">
        <v>1387</v>
      </c>
    </row>
    <row r="5" spans="1:5">
      <c r="A5" s="4" t="s">
        <v>551</v>
      </c>
      <c r="B5" s="5" t="n">
        <v>0</v>
      </c>
      <c r="C5" s="5" t="n">
        <v>0</v>
      </c>
    </row>
    <row r="6" spans="1:5">
      <c r="A6" s="4" t="s">
        <v>35</v>
      </c>
      <c r="B6" s="5" t="n">
        <v>275</v>
      </c>
      <c r="C6" s="5" t="n">
        <v>300</v>
      </c>
    </row>
    <row r="7" spans="1:5">
      <c r="A7" s="4" t="s">
        <v>36</v>
      </c>
      <c r="B7" s="5" t="n">
        <v>3822</v>
      </c>
      <c r="C7" s="5" t="n">
        <v>3011</v>
      </c>
    </row>
    <row r="8" spans="1:5">
      <c r="A8" s="3" t="s">
        <v>37</v>
      </c>
    </row>
    <row r="9" spans="1:5">
      <c r="A9" s="4" t="s">
        <v>552</v>
      </c>
      <c r="B9" s="5" t="n">
        <v>33066</v>
      </c>
      <c r="C9" s="5" t="n">
        <v>32718</v>
      </c>
    </row>
    <row r="10" spans="1:5">
      <c r="A10" s="4" t="s">
        <v>39</v>
      </c>
      <c r="B10" s="5" t="n">
        <v>12589</v>
      </c>
      <c r="C10" s="5" t="n">
        <v>14608</v>
      </c>
    </row>
    <row r="11" spans="1:5">
      <c r="A11" s="4" t="s">
        <v>40</v>
      </c>
      <c r="B11" s="5" t="n">
        <v>67316</v>
      </c>
      <c r="C11" s="5" t="n">
        <v>67316</v>
      </c>
    </row>
    <row r="12" spans="1:5">
      <c r="A12" s="4" t="s">
        <v>41</v>
      </c>
      <c r="B12" s="5" t="n">
        <v>29554</v>
      </c>
      <c r="C12" s="5" t="n">
        <v>29509</v>
      </c>
    </row>
    <row r="13" spans="1:5">
      <c r="A13" s="4" t="s">
        <v>42</v>
      </c>
      <c r="B13" s="5" t="n">
        <v>142525</v>
      </c>
      <c r="C13" s="5" t="n">
        <v>144151</v>
      </c>
    </row>
    <row r="14" spans="1:5">
      <c r="A14" s="4" t="s">
        <v>553</v>
      </c>
      <c r="B14" s="5" t="n">
        <v>0</v>
      </c>
      <c r="C14" s="5" t="n">
        <v>0</v>
      </c>
    </row>
    <row r="15" spans="1:5">
      <c r="A15" s="4" t="s">
        <v>554</v>
      </c>
      <c r="B15" s="5" t="n">
        <v>0</v>
      </c>
      <c r="C15" s="5" t="n">
        <v>0</v>
      </c>
    </row>
    <row r="16" spans="1:5">
      <c r="A16" s="4" t="s">
        <v>43</v>
      </c>
      <c r="B16" s="5" t="n">
        <v>1115</v>
      </c>
      <c r="C16" s="5" t="n">
        <v>1157</v>
      </c>
    </row>
    <row r="17" spans="1:5">
      <c r="A17" s="4" t="s">
        <v>44</v>
      </c>
      <c r="B17" s="5" t="n">
        <v>147462</v>
      </c>
      <c r="C17" s="5" t="n">
        <v>148319</v>
      </c>
    </row>
    <row r="18" spans="1:5">
      <c r="A18" s="3" t="s">
        <v>45</v>
      </c>
    </row>
    <row r="19" spans="1:5">
      <c r="A19" s="4" t="s">
        <v>46</v>
      </c>
      <c r="B19" s="5" t="n">
        <v>7503</v>
      </c>
      <c r="C19" s="5" t="n">
        <v>6897</v>
      </c>
    </row>
    <row r="20" spans="1:5">
      <c r="A20" s="4" t="s">
        <v>47</v>
      </c>
      <c r="B20" s="5" t="n">
        <v>636</v>
      </c>
      <c r="C20" s="5" t="n">
        <v>621</v>
      </c>
    </row>
    <row r="21" spans="1:5">
      <c r="A21" s="4" t="s">
        <v>48</v>
      </c>
      <c r="B21" s="5" t="n">
        <v>2068</v>
      </c>
      <c r="C21" s="5" t="n">
        <v>2028</v>
      </c>
    </row>
    <row r="22" spans="1:5">
      <c r="A22" s="4" t="s">
        <v>49</v>
      </c>
      <c r="B22" s="5" t="n">
        <v>10207</v>
      </c>
      <c r="C22" s="5" t="n">
        <v>9546</v>
      </c>
    </row>
    <row r="23" spans="1:5">
      <c r="A23" s="4" t="s">
        <v>50</v>
      </c>
      <c r="B23" s="5" t="n">
        <v>66064</v>
      </c>
      <c r="C23" s="5" t="n">
        <v>59719</v>
      </c>
    </row>
    <row r="24" spans="1:5">
      <c r="A24" s="4" t="s">
        <v>51</v>
      </c>
      <c r="B24" s="5" t="n">
        <v>818</v>
      </c>
      <c r="C24" s="5" t="n">
        <v>640</v>
      </c>
    </row>
    <row r="25" spans="1:5">
      <c r="A25" s="4" t="s">
        <v>52</v>
      </c>
      <c r="B25" s="5" t="n">
        <v>39</v>
      </c>
      <c r="C25" s="5" t="n">
        <v>25</v>
      </c>
    </row>
    <row r="26" spans="1:5">
      <c r="A26" s="4" t="s">
        <v>53</v>
      </c>
      <c r="B26" s="5" t="n">
        <v>2307</v>
      </c>
      <c r="C26" s="5" t="n">
        <v>2526</v>
      </c>
    </row>
    <row r="27" spans="1:5">
      <c r="A27" s="3" t="s">
        <v>555</v>
      </c>
    </row>
    <row r="28" spans="1:5">
      <c r="A28" s="4" t="s">
        <v>556</v>
      </c>
      <c r="B28" s="5" t="n">
        <v>68003</v>
      </c>
      <c r="C28" s="5" t="n">
        <v>75838</v>
      </c>
    </row>
    <row r="29" spans="1:5">
      <c r="A29" s="4" t="s">
        <v>58</v>
      </c>
      <c r="B29" s="5" t="n">
        <v>24</v>
      </c>
      <c r="C29" s="5" t="n">
        <v>25</v>
      </c>
    </row>
    <row r="30" spans="1:5">
      <c r="A30" s="4" t="s">
        <v>59</v>
      </c>
      <c r="B30" s="5" t="n">
        <v>68027</v>
      </c>
      <c r="C30" s="5" t="n">
        <v>75863</v>
      </c>
    </row>
    <row r="31" spans="1:5">
      <c r="A31" s="4" t="s">
        <v>60</v>
      </c>
      <c r="B31" s="5" t="n">
        <v>147462</v>
      </c>
      <c r="C31" s="5" t="n">
        <v>148319</v>
      </c>
    </row>
    <row r="32" spans="1:5">
      <c r="A32" s="4" t="s">
        <v>557</v>
      </c>
    </row>
    <row r="33" spans="1:5">
      <c r="A33" s="3" t="s">
        <v>32</v>
      </c>
    </row>
    <row r="34" spans="1:5">
      <c r="A34" s="4" t="s">
        <v>33</v>
      </c>
      <c r="B34" s="5" t="n">
        <v>0</v>
      </c>
      <c r="C34" s="5" t="n">
        <v>0</v>
      </c>
      <c r="D34" s="5" t="n">
        <v>0</v>
      </c>
      <c r="E34" s="5" t="n">
        <v>0</v>
      </c>
    </row>
    <row r="35" spans="1:5">
      <c r="A35" s="4" t="s">
        <v>550</v>
      </c>
      <c r="B35" s="5" t="n">
        <v>0</v>
      </c>
      <c r="C35" s="5" t="n">
        <v>0</v>
      </c>
    </row>
    <row r="36" spans="1:5">
      <c r="A36" s="4" t="s">
        <v>551</v>
      </c>
      <c r="B36" s="5" t="n">
        <v>-51</v>
      </c>
      <c r="C36" s="5" t="n">
        <v>-62</v>
      </c>
    </row>
    <row r="37" spans="1:5">
      <c r="A37" s="4" t="s">
        <v>35</v>
      </c>
      <c r="B37" s="5" t="n">
        <v>0</v>
      </c>
      <c r="C37" s="5" t="n">
        <v>0</v>
      </c>
    </row>
    <row r="38" spans="1:5">
      <c r="A38" s="4" t="s">
        <v>36</v>
      </c>
      <c r="B38" s="5" t="n">
        <v>-51</v>
      </c>
      <c r="C38" s="5" t="n">
        <v>-62</v>
      </c>
    </row>
    <row r="39" spans="1:5">
      <c r="A39" s="3" t="s">
        <v>37</v>
      </c>
    </row>
    <row r="40" spans="1:5">
      <c r="A40" s="4" t="s">
        <v>552</v>
      </c>
      <c r="B40" s="5" t="n">
        <v>0</v>
      </c>
      <c r="C40" s="5" t="n">
        <v>0</v>
      </c>
    </row>
    <row r="41" spans="1:5">
      <c r="A41" s="4" t="s">
        <v>39</v>
      </c>
      <c r="B41" s="5" t="n">
        <v>0</v>
      </c>
      <c r="C41" s="5" t="n">
        <v>0</v>
      </c>
    </row>
    <row r="42" spans="1:5">
      <c r="A42" s="4" t="s">
        <v>40</v>
      </c>
      <c r="B42" s="5" t="n">
        <v>0</v>
      </c>
      <c r="C42" s="5" t="n">
        <v>0</v>
      </c>
    </row>
    <row r="43" spans="1:5">
      <c r="A43" s="4" t="s">
        <v>41</v>
      </c>
      <c r="B43" s="5" t="n">
        <v>0</v>
      </c>
      <c r="C43" s="5" t="n">
        <v>0</v>
      </c>
    </row>
    <row r="44" spans="1:5">
      <c r="A44" s="4" t="s">
        <v>42</v>
      </c>
      <c r="B44" s="5" t="n">
        <v>0</v>
      </c>
      <c r="C44" s="5" t="n">
        <v>0</v>
      </c>
    </row>
    <row r="45" spans="1:5">
      <c r="A45" s="4" t="s">
        <v>553</v>
      </c>
      <c r="B45" s="5" t="n">
        <v>-85011</v>
      </c>
      <c r="C45" s="5" t="n">
        <v>-88760</v>
      </c>
    </row>
    <row r="46" spans="1:5">
      <c r="A46" s="4" t="s">
        <v>554</v>
      </c>
      <c r="B46" s="5" t="n">
        <v>-511</v>
      </c>
      <c r="C46" s="5" t="n">
        <v>-494</v>
      </c>
    </row>
    <row r="47" spans="1:5">
      <c r="A47" s="4" t="s">
        <v>43</v>
      </c>
      <c r="B47" s="5" t="n">
        <v>0</v>
      </c>
      <c r="C47" s="5" t="n">
        <v>0</v>
      </c>
    </row>
    <row r="48" spans="1:5">
      <c r="A48" s="4" t="s">
        <v>44</v>
      </c>
      <c r="B48" s="5" t="n">
        <v>-85573</v>
      </c>
      <c r="C48" s="5" t="n">
        <v>-89316</v>
      </c>
    </row>
    <row r="49" spans="1:5">
      <c r="A49" s="3" t="s">
        <v>45</v>
      </c>
    </row>
    <row r="50" spans="1:5">
      <c r="A50" s="4" t="s">
        <v>46</v>
      </c>
      <c r="B50" s="5" t="n">
        <v>0</v>
      </c>
      <c r="C50" s="5" t="n">
        <v>0</v>
      </c>
    </row>
    <row r="51" spans="1:5">
      <c r="A51" s="4" t="s">
        <v>47</v>
      </c>
      <c r="B51" s="5" t="n">
        <v>-51</v>
      </c>
      <c r="C51" s="5" t="n">
        <v>-62</v>
      </c>
    </row>
    <row r="52" spans="1:5">
      <c r="A52" s="4" t="s">
        <v>48</v>
      </c>
      <c r="B52" s="5" t="n">
        <v>0</v>
      </c>
      <c r="C52" s="5" t="n">
        <v>0</v>
      </c>
    </row>
    <row r="53" spans="1:5">
      <c r="A53" s="4" t="s">
        <v>49</v>
      </c>
      <c r="B53" s="5" t="n">
        <v>-51</v>
      </c>
      <c r="C53" s="5" t="n">
        <v>-62</v>
      </c>
    </row>
    <row r="54" spans="1:5">
      <c r="A54" s="4" t="s">
        <v>50</v>
      </c>
      <c r="B54" s="5" t="n">
        <v>0</v>
      </c>
      <c r="C54" s="5" t="n">
        <v>0</v>
      </c>
    </row>
    <row r="55" spans="1:5">
      <c r="A55" s="4" t="s">
        <v>51</v>
      </c>
      <c r="B55" s="5" t="n">
        <v>-511</v>
      </c>
      <c r="C55" s="5" t="n">
        <v>-494</v>
      </c>
    </row>
    <row r="56" spans="1:5">
      <c r="A56" s="4" t="s">
        <v>52</v>
      </c>
      <c r="B56" s="5" t="n">
        <v>0</v>
      </c>
      <c r="C56" s="5" t="n">
        <v>0</v>
      </c>
    </row>
    <row r="57" spans="1:5">
      <c r="A57" s="4" t="s">
        <v>53</v>
      </c>
      <c r="B57" s="5" t="n">
        <v>0</v>
      </c>
      <c r="C57" s="5" t="n">
        <v>0</v>
      </c>
    </row>
    <row r="58" spans="1:5">
      <c r="A58" s="3" t="s">
        <v>555</v>
      </c>
    </row>
    <row r="59" spans="1:5">
      <c r="A59" s="4" t="s">
        <v>556</v>
      </c>
      <c r="B59" s="5" t="n">
        <v>-85011</v>
      </c>
      <c r="C59" s="5" t="n">
        <v>-88760</v>
      </c>
    </row>
    <row r="60" spans="1:5">
      <c r="A60" s="4" t="s">
        <v>58</v>
      </c>
      <c r="B60" s="5" t="n">
        <v>0</v>
      </c>
      <c r="C60" s="5" t="n">
        <v>0</v>
      </c>
    </row>
    <row r="61" spans="1:5">
      <c r="A61" s="4" t="s">
        <v>59</v>
      </c>
      <c r="B61" s="5" t="n">
        <v>-85011</v>
      </c>
      <c r="C61" s="5" t="n">
        <v>-88760</v>
      </c>
    </row>
    <row r="62" spans="1:5">
      <c r="A62" s="4" t="s">
        <v>60</v>
      </c>
      <c r="B62" s="5" t="n">
        <v>-85573</v>
      </c>
      <c r="C62" s="5" t="n">
        <v>-89316</v>
      </c>
    </row>
    <row r="63" spans="1:5">
      <c r="A63" s="4" t="s">
        <v>310</v>
      </c>
    </row>
    <row r="64" spans="1:5">
      <c r="A64" s="3" t="s">
        <v>32</v>
      </c>
    </row>
    <row r="65" spans="1:5">
      <c r="A65" s="4" t="s">
        <v>33</v>
      </c>
      <c r="B65" s="5" t="n">
        <v>0</v>
      </c>
      <c r="C65" s="5" t="n">
        <v>0</v>
      </c>
      <c r="D65" s="5" t="n">
        <v>0</v>
      </c>
      <c r="E65" s="5" t="n">
        <v>0</v>
      </c>
    </row>
    <row r="66" spans="1:5">
      <c r="A66" s="4" t="s">
        <v>550</v>
      </c>
      <c r="B66" s="5" t="n">
        <v>0</v>
      </c>
      <c r="C66" s="5" t="n">
        <v>0</v>
      </c>
    </row>
    <row r="67" spans="1:5">
      <c r="A67" s="4" t="s">
        <v>551</v>
      </c>
      <c r="B67" s="5" t="n">
        <v>51</v>
      </c>
      <c r="C67" s="5" t="n">
        <v>62</v>
      </c>
    </row>
    <row r="68" spans="1:5">
      <c r="A68" s="4" t="s">
        <v>35</v>
      </c>
      <c r="B68" s="5" t="n">
        <v>0</v>
      </c>
      <c r="C68" s="5" t="n">
        <v>0</v>
      </c>
    </row>
    <row r="69" spans="1:5">
      <c r="A69" s="4" t="s">
        <v>36</v>
      </c>
      <c r="B69" s="5" t="n">
        <v>51</v>
      </c>
      <c r="C69" s="5" t="n">
        <v>62</v>
      </c>
    </row>
    <row r="70" spans="1:5">
      <c r="A70" s="3" t="s">
        <v>37</v>
      </c>
    </row>
    <row r="71" spans="1:5">
      <c r="A71" s="4" t="s">
        <v>552</v>
      </c>
      <c r="B71" s="5" t="n">
        <v>0</v>
      </c>
      <c r="C71" s="5" t="n">
        <v>0</v>
      </c>
    </row>
    <row r="72" spans="1:5">
      <c r="A72" s="4" t="s">
        <v>39</v>
      </c>
      <c r="B72" s="5" t="n">
        <v>0</v>
      </c>
      <c r="C72" s="5" t="n">
        <v>0</v>
      </c>
    </row>
    <row r="73" spans="1:5">
      <c r="A73" s="4" t="s">
        <v>40</v>
      </c>
      <c r="B73" s="5" t="n">
        <v>0</v>
      </c>
      <c r="C73" s="5" t="n">
        <v>0</v>
      </c>
    </row>
    <row r="74" spans="1:5">
      <c r="A74" s="4" t="s">
        <v>41</v>
      </c>
      <c r="B74" s="5" t="n">
        <v>0</v>
      </c>
      <c r="C74" s="5" t="n">
        <v>0</v>
      </c>
    </row>
    <row r="75" spans="1:5">
      <c r="A75" s="4" t="s">
        <v>42</v>
      </c>
      <c r="B75" s="5" t="n">
        <v>0</v>
      </c>
      <c r="C75" s="5" t="n">
        <v>0</v>
      </c>
    </row>
    <row r="76" spans="1:5">
      <c r="A76" s="4" t="s">
        <v>553</v>
      </c>
      <c r="B76" s="5" t="n">
        <v>85011</v>
      </c>
      <c r="C76" s="5" t="n">
        <v>88760</v>
      </c>
    </row>
    <row r="77" spans="1:5">
      <c r="A77" s="4" t="s">
        <v>554</v>
      </c>
      <c r="B77" s="5" t="n">
        <v>511</v>
      </c>
      <c r="C77" s="5" t="n">
        <v>494</v>
      </c>
    </row>
    <row r="78" spans="1:5">
      <c r="A78" s="4" t="s">
        <v>43</v>
      </c>
      <c r="B78" s="5" t="n">
        <v>0</v>
      </c>
      <c r="C78" s="5" t="n">
        <v>0</v>
      </c>
    </row>
    <row r="79" spans="1:5">
      <c r="A79" s="4" t="s">
        <v>44</v>
      </c>
      <c r="B79" s="5" t="n">
        <v>85573</v>
      </c>
      <c r="C79" s="5" t="n">
        <v>89316</v>
      </c>
    </row>
    <row r="80" spans="1:5">
      <c r="A80" s="3" t="s">
        <v>45</v>
      </c>
    </row>
    <row r="81" spans="1:5">
      <c r="A81" s="4" t="s">
        <v>46</v>
      </c>
      <c r="B81" s="5" t="n">
        <v>339</v>
      </c>
      <c r="C81" s="5" t="n">
        <v>219</v>
      </c>
    </row>
    <row r="82" spans="1:5">
      <c r="A82" s="4" t="s">
        <v>47</v>
      </c>
      <c r="B82" s="5" t="n">
        <v>0</v>
      </c>
      <c r="C82" s="5" t="n">
        <v>0</v>
      </c>
    </row>
    <row r="83" spans="1:5">
      <c r="A83" s="4" t="s">
        <v>48</v>
      </c>
      <c r="B83" s="5" t="n">
        <v>0</v>
      </c>
      <c r="C83" s="5" t="n">
        <v>0</v>
      </c>
    </row>
    <row r="84" spans="1:5">
      <c r="A84" s="4" t="s">
        <v>49</v>
      </c>
      <c r="B84" s="5" t="n">
        <v>339</v>
      </c>
      <c r="C84" s="5" t="n">
        <v>219</v>
      </c>
    </row>
    <row r="85" spans="1:5">
      <c r="A85" s="4" t="s">
        <v>50</v>
      </c>
      <c r="B85" s="5" t="n">
        <v>17231</v>
      </c>
      <c r="C85" s="5" t="n">
        <v>13259</v>
      </c>
    </row>
    <row r="86" spans="1:5">
      <c r="A86" s="4" t="s">
        <v>51</v>
      </c>
      <c r="B86" s="5" t="n">
        <v>0</v>
      </c>
      <c r="C86" s="5" t="n">
        <v>0</v>
      </c>
    </row>
    <row r="87" spans="1:5">
      <c r="A87" s="4" t="s">
        <v>52</v>
      </c>
      <c r="B87" s="5" t="n">
        <v>0</v>
      </c>
      <c r="C87" s="5" t="n">
        <v>0</v>
      </c>
    </row>
    <row r="88" spans="1:5">
      <c r="A88" s="4" t="s">
        <v>53</v>
      </c>
      <c r="B88" s="5" t="n">
        <v>0</v>
      </c>
      <c r="C88" s="5" t="n">
        <v>0</v>
      </c>
    </row>
    <row r="89" spans="1:5">
      <c r="A89" s="3" t="s">
        <v>555</v>
      </c>
    </row>
    <row r="90" spans="1:5">
      <c r="A90" s="4" t="s">
        <v>556</v>
      </c>
      <c r="B90" s="5" t="n">
        <v>68003</v>
      </c>
      <c r="C90" s="5" t="n">
        <v>75838</v>
      </c>
    </row>
    <row r="91" spans="1:5">
      <c r="A91" s="4" t="s">
        <v>58</v>
      </c>
      <c r="B91" s="5" t="n">
        <v>0</v>
      </c>
      <c r="C91" s="5" t="n">
        <v>0</v>
      </c>
    </row>
    <row r="92" spans="1:5">
      <c r="A92" s="4" t="s">
        <v>59</v>
      </c>
      <c r="B92" s="5" t="n">
        <v>68003</v>
      </c>
      <c r="C92" s="5" t="n">
        <v>75838</v>
      </c>
    </row>
    <row r="93" spans="1:5">
      <c r="A93" s="4" t="s">
        <v>60</v>
      </c>
      <c r="B93" s="5" t="n">
        <v>85573</v>
      </c>
      <c r="C93" s="5" t="n">
        <v>89316</v>
      </c>
    </row>
    <row r="94" spans="1:5">
      <c r="A94" s="4" t="s">
        <v>558</v>
      </c>
    </row>
    <row r="95" spans="1:5">
      <c r="A95" s="3" t="s">
        <v>32</v>
      </c>
    </row>
    <row r="96" spans="1:5">
      <c r="A96" s="4" t="s">
        <v>33</v>
      </c>
      <c r="B96" s="5" t="n">
        <v>1974</v>
      </c>
      <c r="C96" s="5" t="n">
        <v>1324</v>
      </c>
      <c r="D96" s="7" t="n">
        <v>996</v>
      </c>
      <c r="E96" s="7" t="n">
        <v>5</v>
      </c>
    </row>
    <row r="97" spans="1:5">
      <c r="A97" s="4" t="s">
        <v>550</v>
      </c>
      <c r="B97" s="5" t="n">
        <v>1573</v>
      </c>
      <c r="C97" s="5" t="n">
        <v>1387</v>
      </c>
    </row>
    <row r="98" spans="1:5">
      <c r="A98" s="4" t="s">
        <v>551</v>
      </c>
      <c r="B98" s="5" t="n">
        <v>0</v>
      </c>
      <c r="C98" s="5" t="n">
        <v>0</v>
      </c>
    </row>
    <row r="99" spans="1:5">
      <c r="A99" s="4" t="s">
        <v>35</v>
      </c>
      <c r="B99" s="5" t="n">
        <v>275</v>
      </c>
      <c r="C99" s="5" t="n">
        <v>300</v>
      </c>
    </row>
    <row r="100" spans="1:5">
      <c r="A100" s="4" t="s">
        <v>36</v>
      </c>
      <c r="B100" s="5" t="n">
        <v>3822</v>
      </c>
      <c r="C100" s="5" t="n">
        <v>3011</v>
      </c>
    </row>
    <row r="101" spans="1:5">
      <c r="A101" s="3" t="s">
        <v>37</v>
      </c>
    </row>
    <row r="102" spans="1:5">
      <c r="A102" s="4" t="s">
        <v>552</v>
      </c>
      <c r="B102" s="5" t="n">
        <v>33066</v>
      </c>
      <c r="C102" s="5" t="n">
        <v>32718</v>
      </c>
    </row>
    <row r="103" spans="1:5">
      <c r="A103" s="4" t="s">
        <v>39</v>
      </c>
      <c r="B103" s="5" t="n">
        <v>12589</v>
      </c>
      <c r="C103" s="5" t="n">
        <v>14608</v>
      </c>
    </row>
    <row r="104" spans="1:5">
      <c r="A104" s="4" t="s">
        <v>40</v>
      </c>
      <c r="B104" s="5" t="n">
        <v>67316</v>
      </c>
      <c r="C104" s="5" t="n">
        <v>67316</v>
      </c>
    </row>
    <row r="105" spans="1:5">
      <c r="A105" s="4" t="s">
        <v>41</v>
      </c>
      <c r="B105" s="5" t="n">
        <v>29554</v>
      </c>
      <c r="C105" s="5" t="n">
        <v>29509</v>
      </c>
    </row>
    <row r="106" spans="1:5">
      <c r="A106" s="4" t="s">
        <v>42</v>
      </c>
      <c r="B106" s="5" t="n">
        <v>142525</v>
      </c>
      <c r="C106" s="5" t="n">
        <v>144151</v>
      </c>
    </row>
    <row r="107" spans="1:5">
      <c r="A107" s="4" t="s">
        <v>553</v>
      </c>
      <c r="B107" s="5" t="n">
        <v>0</v>
      </c>
      <c r="C107" s="5" t="n">
        <v>0</v>
      </c>
    </row>
    <row r="108" spans="1:5">
      <c r="A108" s="4" t="s">
        <v>554</v>
      </c>
      <c r="B108" s="5" t="n">
        <v>0</v>
      </c>
      <c r="C108" s="5" t="n">
        <v>0</v>
      </c>
    </row>
    <row r="109" spans="1:5">
      <c r="A109" s="4" t="s">
        <v>43</v>
      </c>
      <c r="B109" s="5" t="n">
        <v>1115</v>
      </c>
      <c r="C109" s="5" t="n">
        <v>1157</v>
      </c>
    </row>
    <row r="110" spans="1:5">
      <c r="A110" s="4" t="s">
        <v>44</v>
      </c>
      <c r="B110" s="5" t="n">
        <v>147462</v>
      </c>
      <c r="C110" s="5" t="n">
        <v>148319</v>
      </c>
    </row>
    <row r="111" spans="1:5">
      <c r="A111" s="3" t="s">
        <v>45</v>
      </c>
    </row>
    <row r="112" spans="1:5">
      <c r="A112" s="4" t="s">
        <v>46</v>
      </c>
      <c r="B112" s="5" t="n">
        <v>7164</v>
      </c>
      <c r="C112" s="5" t="n">
        <v>6678</v>
      </c>
    </row>
    <row r="113" spans="1:5">
      <c r="A113" s="4" t="s">
        <v>47</v>
      </c>
      <c r="B113" s="5" t="n">
        <v>687</v>
      </c>
      <c r="C113" s="5" t="n">
        <v>683</v>
      </c>
    </row>
    <row r="114" spans="1:5">
      <c r="A114" s="4" t="s">
        <v>48</v>
      </c>
      <c r="B114" s="5" t="n">
        <v>2068</v>
      </c>
      <c r="C114" s="5" t="n">
        <v>2028</v>
      </c>
    </row>
    <row r="115" spans="1:5">
      <c r="A115" s="4" t="s">
        <v>49</v>
      </c>
      <c r="B115" s="5" t="n">
        <v>9919</v>
      </c>
      <c r="C115" s="5" t="n">
        <v>9389</v>
      </c>
    </row>
    <row r="116" spans="1:5">
      <c r="A116" s="4" t="s">
        <v>50</v>
      </c>
      <c r="B116" s="5" t="n">
        <v>48833</v>
      </c>
      <c r="C116" s="5" t="n">
        <v>46460</v>
      </c>
    </row>
    <row r="117" spans="1:5">
      <c r="A117" s="4" t="s">
        <v>51</v>
      </c>
      <c r="B117" s="5" t="n">
        <v>1329</v>
      </c>
      <c r="C117" s="5" t="n">
        <v>1134</v>
      </c>
    </row>
    <row r="118" spans="1:5">
      <c r="A118" s="4" t="s">
        <v>52</v>
      </c>
      <c r="B118" s="5" t="n">
        <v>39</v>
      </c>
      <c r="C118" s="5" t="n">
        <v>25</v>
      </c>
    </row>
    <row r="119" spans="1:5">
      <c r="A119" s="4" t="s">
        <v>53</v>
      </c>
      <c r="B119" s="5" t="n">
        <v>2307</v>
      </c>
      <c r="C119" s="5" t="n">
        <v>2526</v>
      </c>
    </row>
    <row r="120" spans="1:5">
      <c r="A120" s="3" t="s">
        <v>555</v>
      </c>
    </row>
    <row r="121" spans="1:5">
      <c r="A121" s="4" t="s">
        <v>556</v>
      </c>
      <c r="B121" s="5" t="n">
        <v>85011</v>
      </c>
      <c r="C121" s="5" t="n">
        <v>88760</v>
      </c>
    </row>
    <row r="122" spans="1:5">
      <c r="A122" s="4" t="s">
        <v>58</v>
      </c>
      <c r="B122" s="5" t="n">
        <v>24</v>
      </c>
      <c r="C122" s="5" t="n">
        <v>25</v>
      </c>
    </row>
    <row r="123" spans="1:5">
      <c r="A123" s="4" t="s">
        <v>59</v>
      </c>
      <c r="B123" s="5" t="n">
        <v>85035</v>
      </c>
      <c r="C123" s="5" t="n">
        <v>88785</v>
      </c>
    </row>
    <row r="124" spans="1:5">
      <c r="A124" s="4" t="s">
        <v>60</v>
      </c>
      <c r="B124" s="7" t="n">
        <v>147462</v>
      </c>
      <c r="C124" s="7" t="n">
        <v>1483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5</v>
      </c>
      <c r="D1" s="2" t="s">
        <v>1</v>
      </c>
    </row>
    <row r="2" spans="1:5">
      <c r="B2" s="2" t="s">
        <v>2</v>
      </c>
      <c r="C2" s="2" t="s">
        <v>66</v>
      </c>
      <c r="D2" s="2" t="s">
        <v>2</v>
      </c>
      <c r="E2" s="2" t="s">
        <v>66</v>
      </c>
    </row>
    <row r="3" spans="1:5">
      <c r="A3" s="3" t="s">
        <v>560</v>
      </c>
    </row>
    <row r="4" spans="1:5">
      <c r="A4" s="4" t="s">
        <v>68</v>
      </c>
      <c r="B4" s="7" t="n">
        <v>10458</v>
      </c>
      <c r="C4" s="7" t="n">
        <v>10037</v>
      </c>
      <c r="D4" s="7" t="n">
        <v>30979</v>
      </c>
      <c r="E4" s="7" t="n">
        <v>18728</v>
      </c>
    </row>
    <row r="5" spans="1:5">
      <c r="A5" s="3" t="s">
        <v>69</v>
      </c>
    </row>
    <row r="6" spans="1:5">
      <c r="A6" s="4" t="s">
        <v>70</v>
      </c>
      <c r="B6" s="5" t="n">
        <v>6705</v>
      </c>
      <c r="C6" s="5" t="n">
        <v>6490</v>
      </c>
      <c r="D6" s="5" t="n">
        <v>19871</v>
      </c>
      <c r="E6" s="5" t="n">
        <v>12173</v>
      </c>
    </row>
    <row r="7" spans="1:5">
      <c r="A7" s="4" t="s">
        <v>71</v>
      </c>
      <c r="B7" s="5" t="n">
        <v>2699</v>
      </c>
      <c r="C7" s="5" t="n">
        <v>2435</v>
      </c>
      <c r="D7" s="5" t="n">
        <v>7839</v>
      </c>
      <c r="E7" s="5" t="n">
        <v>4409</v>
      </c>
    </row>
    <row r="8" spans="1:5">
      <c r="A8" s="4" t="s">
        <v>72</v>
      </c>
      <c r="B8" s="5" t="n">
        <v>145</v>
      </c>
      <c r="C8" s="5" t="n">
        <v>206</v>
      </c>
      <c r="D8" s="5" t="n">
        <v>374</v>
      </c>
      <c r="E8" s="5" t="n">
        <v>513</v>
      </c>
    </row>
    <row r="9" spans="1:5">
      <c r="A9" s="4" t="s">
        <v>73</v>
      </c>
      <c r="B9" s="5" t="n">
        <v>9549</v>
      </c>
      <c r="C9" s="5" t="n">
        <v>9131</v>
      </c>
      <c r="D9" s="5" t="n">
        <v>28084</v>
      </c>
      <c r="E9" s="5" t="n">
        <v>17095</v>
      </c>
    </row>
    <row r="10" spans="1:5">
      <c r="A10" s="4" t="s">
        <v>74</v>
      </c>
      <c r="B10" s="5" t="n">
        <v>909</v>
      </c>
      <c r="C10" s="5" t="n">
        <v>906</v>
      </c>
      <c r="D10" s="5" t="n">
        <v>2895</v>
      </c>
      <c r="E10" s="5" t="n">
        <v>1633</v>
      </c>
    </row>
    <row r="11" spans="1:5">
      <c r="A11" s="3" t="s">
        <v>561</v>
      </c>
    </row>
    <row r="12" spans="1:5">
      <c r="A12" s="4" t="s">
        <v>76</v>
      </c>
      <c r="B12" s="5" t="n">
        <v>-795</v>
      </c>
      <c r="C12" s="5" t="n">
        <v>-729</v>
      </c>
      <c r="D12" s="5" t="n">
        <v>-2268</v>
      </c>
      <c r="E12" s="5" t="n">
        <v>-1391</v>
      </c>
    </row>
    <row r="13" spans="1:5">
      <c r="A13" s="4" t="s">
        <v>77</v>
      </c>
      <c r="B13" s="5" t="n">
        <v>0</v>
      </c>
      <c r="C13" s="5" t="n">
        <v>0</v>
      </c>
      <c r="D13" s="5" t="n">
        <v>-35</v>
      </c>
      <c r="E13" s="5" t="n">
        <v>-110</v>
      </c>
    </row>
    <row r="14" spans="1:5">
      <c r="A14" s="4" t="s">
        <v>78</v>
      </c>
      <c r="B14" s="5" t="n">
        <v>17</v>
      </c>
      <c r="C14" s="5" t="n">
        <v>71</v>
      </c>
      <c r="D14" s="5" t="n">
        <v>-15</v>
      </c>
      <c r="E14" s="5" t="n">
        <v>16</v>
      </c>
    </row>
    <row r="15" spans="1:5">
      <c r="A15" s="4" t="s">
        <v>100</v>
      </c>
      <c r="B15" s="5" t="n">
        <v>-17</v>
      </c>
      <c r="C15" s="5" t="n">
        <v>13</v>
      </c>
      <c r="D15" s="5" t="n">
        <v>9</v>
      </c>
      <c r="E15" s="5" t="n">
        <v>533</v>
      </c>
    </row>
    <row r="16" spans="1:5">
      <c r="A16" s="4" t="s">
        <v>80</v>
      </c>
      <c r="B16" s="5" t="n">
        <v>-2</v>
      </c>
      <c r="C16" s="5" t="n">
        <v>-2</v>
      </c>
      <c r="D16" s="5" t="n">
        <v>-2</v>
      </c>
      <c r="E16" s="5" t="n">
        <v>-2</v>
      </c>
    </row>
    <row r="17" spans="1:5">
      <c r="A17" s="4" t="s">
        <v>562</v>
      </c>
      <c r="D17" s="5" t="n">
        <v>0</v>
      </c>
      <c r="E17" s="5" t="n">
        <v>0</v>
      </c>
    </row>
    <row r="18" spans="1:5">
      <c r="A18" s="4" t="s">
        <v>563</v>
      </c>
      <c r="B18" s="5" t="n">
        <v>-797</v>
      </c>
      <c r="C18" s="5" t="n">
        <v>-647</v>
      </c>
      <c r="D18" s="5" t="n">
        <v>-2311</v>
      </c>
      <c r="E18" s="5" t="n">
        <v>-954</v>
      </c>
    </row>
    <row r="19" spans="1:5">
      <c r="A19" s="4" t="s">
        <v>82</v>
      </c>
      <c r="B19" s="5" t="n">
        <v>112</v>
      </c>
      <c r="C19" s="5" t="n">
        <v>259</v>
      </c>
      <c r="D19" s="5" t="n">
        <v>584</v>
      </c>
      <c r="E19" s="5" t="n">
        <v>679</v>
      </c>
    </row>
    <row r="20" spans="1:5">
      <c r="A20" s="4" t="s">
        <v>83</v>
      </c>
      <c r="B20" s="5" t="n">
        <v>-6</v>
      </c>
      <c r="C20" s="5" t="n">
        <v>7</v>
      </c>
      <c r="D20" s="5" t="n">
        <v>-35</v>
      </c>
      <c r="E20" s="5" t="n">
        <v>0</v>
      </c>
    </row>
    <row r="21" spans="1:5">
      <c r="A21" s="4" t="s">
        <v>84</v>
      </c>
      <c r="B21" s="5" t="n">
        <v>106</v>
      </c>
      <c r="C21" s="5" t="n">
        <v>266</v>
      </c>
      <c r="D21" s="5" t="n">
        <v>549</v>
      </c>
      <c r="E21" s="5" t="n">
        <v>679</v>
      </c>
    </row>
    <row r="22" spans="1:5">
      <c r="A22" s="4" t="s">
        <v>85</v>
      </c>
      <c r="B22" s="5" t="n">
        <v>0</v>
      </c>
      <c r="C22" s="5" t="n">
        <v>-1</v>
      </c>
      <c r="D22" s="5" t="n">
        <v>-1</v>
      </c>
      <c r="E22" s="5" t="n">
        <v>-1</v>
      </c>
    </row>
    <row r="23" spans="1:5">
      <c r="A23" s="4" t="s">
        <v>564</v>
      </c>
      <c r="B23" s="7" t="n">
        <v>106</v>
      </c>
      <c r="C23" s="7" t="n">
        <v>265</v>
      </c>
      <c r="D23" s="5" t="n">
        <v>548</v>
      </c>
      <c r="E23" s="5" t="n">
        <v>678</v>
      </c>
    </row>
    <row r="24" spans="1:5">
      <c r="A24" s="4" t="s">
        <v>557</v>
      </c>
    </row>
    <row r="25" spans="1:5">
      <c r="A25" s="3" t="s">
        <v>560</v>
      </c>
    </row>
    <row r="26" spans="1:5">
      <c r="A26" s="4" t="s">
        <v>68</v>
      </c>
      <c r="D26" s="5" t="n">
        <v>0</v>
      </c>
      <c r="E26" s="5" t="n">
        <v>0</v>
      </c>
    </row>
    <row r="27" spans="1:5">
      <c r="A27" s="3" t="s">
        <v>69</v>
      </c>
    </row>
    <row r="28" spans="1:5">
      <c r="A28" s="4" t="s">
        <v>70</v>
      </c>
      <c r="D28" s="5" t="n">
        <v>0</v>
      </c>
      <c r="E28" s="5" t="n">
        <v>0</v>
      </c>
    </row>
    <row r="29" spans="1:5">
      <c r="A29" s="4" t="s">
        <v>71</v>
      </c>
      <c r="D29" s="5" t="n">
        <v>0</v>
      </c>
      <c r="E29" s="5" t="n">
        <v>0</v>
      </c>
    </row>
    <row r="30" spans="1:5">
      <c r="A30" s="4" t="s">
        <v>72</v>
      </c>
      <c r="D30" s="5" t="n">
        <v>0</v>
      </c>
      <c r="E30" s="5" t="n">
        <v>0</v>
      </c>
    </row>
    <row r="31" spans="1:5">
      <c r="A31" s="4" t="s">
        <v>73</v>
      </c>
      <c r="D31" s="5" t="n">
        <v>0</v>
      </c>
      <c r="E31" s="5" t="n">
        <v>0</v>
      </c>
    </row>
    <row r="32" spans="1:5">
      <c r="A32" s="4" t="s">
        <v>74</v>
      </c>
      <c r="D32" s="5" t="n">
        <v>0</v>
      </c>
      <c r="E32" s="5" t="n">
        <v>0</v>
      </c>
    </row>
    <row r="33" spans="1:5">
      <c r="A33" s="3" t="s">
        <v>561</v>
      </c>
    </row>
    <row r="34" spans="1:5">
      <c r="A34" s="4" t="s">
        <v>76</v>
      </c>
      <c r="D34" s="5" t="n">
        <v>0</v>
      </c>
      <c r="E34" s="5" t="n">
        <v>0</v>
      </c>
    </row>
    <row r="35" spans="1:5">
      <c r="A35" s="4" t="s">
        <v>77</v>
      </c>
      <c r="D35" s="5" t="n">
        <v>0</v>
      </c>
      <c r="E35" s="5" t="n">
        <v>0</v>
      </c>
    </row>
    <row r="36" spans="1:5">
      <c r="A36" s="4" t="s">
        <v>78</v>
      </c>
      <c r="D36" s="5" t="n">
        <v>0</v>
      </c>
      <c r="E36" s="5" t="n">
        <v>0</v>
      </c>
    </row>
    <row r="37" spans="1:5">
      <c r="A37" s="4" t="s">
        <v>100</v>
      </c>
      <c r="D37" s="5" t="n">
        <v>0</v>
      </c>
      <c r="E37" s="5" t="n">
        <v>0</v>
      </c>
    </row>
    <row r="38" spans="1:5">
      <c r="A38" s="4" t="s">
        <v>80</v>
      </c>
      <c r="D38" s="5" t="n">
        <v>0</v>
      </c>
      <c r="E38" s="5" t="n">
        <v>0</v>
      </c>
    </row>
    <row r="39" spans="1:5">
      <c r="A39" s="4" t="s">
        <v>562</v>
      </c>
      <c r="D39" s="5" t="n">
        <v>-1212</v>
      </c>
      <c r="E39" s="5" t="n">
        <v>-1327</v>
      </c>
    </row>
    <row r="40" spans="1:5">
      <c r="A40" s="4" t="s">
        <v>563</v>
      </c>
      <c r="D40" s="5" t="n">
        <v>-1212</v>
      </c>
      <c r="E40" s="5" t="n">
        <v>-1327</v>
      </c>
    </row>
    <row r="41" spans="1:5">
      <c r="A41" s="4" t="s">
        <v>82</v>
      </c>
      <c r="D41" s="5" t="n">
        <v>-1212</v>
      </c>
      <c r="E41" s="5" t="n">
        <v>-1327</v>
      </c>
    </row>
    <row r="42" spans="1:5">
      <c r="A42" s="4" t="s">
        <v>83</v>
      </c>
      <c r="D42" s="5" t="n">
        <v>0</v>
      </c>
      <c r="E42" s="5" t="n">
        <v>0</v>
      </c>
    </row>
    <row r="43" spans="1:5">
      <c r="A43" s="4" t="s">
        <v>84</v>
      </c>
      <c r="D43" s="5" t="n">
        <v>-1212</v>
      </c>
      <c r="E43" s="5" t="n">
        <v>-1327</v>
      </c>
    </row>
    <row r="44" spans="1:5">
      <c r="A44" s="4" t="s">
        <v>85</v>
      </c>
      <c r="D44" s="5" t="n">
        <v>0</v>
      </c>
      <c r="E44" s="5" t="n">
        <v>0</v>
      </c>
    </row>
    <row r="45" spans="1:5">
      <c r="A45" s="4" t="s">
        <v>564</v>
      </c>
      <c r="D45" s="5" t="n">
        <v>-1212</v>
      </c>
      <c r="E45" s="5" t="n">
        <v>-1327</v>
      </c>
    </row>
    <row r="46" spans="1:5">
      <c r="A46" s="4" t="s">
        <v>310</v>
      </c>
    </row>
    <row r="47" spans="1:5">
      <c r="A47" s="3" t="s">
        <v>560</v>
      </c>
    </row>
    <row r="48" spans="1:5">
      <c r="A48" s="4" t="s">
        <v>68</v>
      </c>
      <c r="D48" s="5" t="n">
        <v>0</v>
      </c>
      <c r="E48" s="5" t="n">
        <v>0</v>
      </c>
    </row>
    <row r="49" spans="1:5">
      <c r="A49" s="3" t="s">
        <v>69</v>
      </c>
    </row>
    <row r="50" spans="1:5">
      <c r="A50" s="4" t="s">
        <v>70</v>
      </c>
      <c r="D50" s="5" t="n">
        <v>0</v>
      </c>
      <c r="E50" s="5" t="n">
        <v>0</v>
      </c>
    </row>
    <row r="51" spans="1:5">
      <c r="A51" s="4" t="s">
        <v>71</v>
      </c>
      <c r="D51" s="5" t="n">
        <v>0</v>
      </c>
      <c r="E51" s="5" t="n">
        <v>0</v>
      </c>
    </row>
    <row r="52" spans="1:5">
      <c r="A52" s="4" t="s">
        <v>72</v>
      </c>
      <c r="D52" s="5" t="n">
        <v>0</v>
      </c>
      <c r="E52" s="5" t="n">
        <v>0</v>
      </c>
    </row>
    <row r="53" spans="1:5">
      <c r="A53" s="4" t="s">
        <v>73</v>
      </c>
      <c r="D53" s="5" t="n">
        <v>0</v>
      </c>
      <c r="E53" s="5" t="n">
        <v>0</v>
      </c>
    </row>
    <row r="54" spans="1:5">
      <c r="A54" s="4" t="s">
        <v>74</v>
      </c>
      <c r="D54" s="5" t="n">
        <v>0</v>
      </c>
      <c r="E54" s="5" t="n">
        <v>0</v>
      </c>
    </row>
    <row r="55" spans="1:5">
      <c r="A55" s="3" t="s">
        <v>561</v>
      </c>
    </row>
    <row r="56" spans="1:5">
      <c r="A56" s="4" t="s">
        <v>76</v>
      </c>
      <c r="D56" s="5" t="n">
        <v>-631</v>
      </c>
      <c r="E56" s="5" t="n">
        <v>-539</v>
      </c>
    </row>
    <row r="57" spans="1:5">
      <c r="A57" s="4" t="s">
        <v>77</v>
      </c>
      <c r="D57" s="5" t="n">
        <v>-33</v>
      </c>
      <c r="E57" s="5" t="n">
        <v>-110</v>
      </c>
    </row>
    <row r="58" spans="1:5">
      <c r="A58" s="4" t="s">
        <v>78</v>
      </c>
      <c r="D58" s="5" t="n">
        <v>0</v>
      </c>
      <c r="E58" s="5" t="n">
        <v>0</v>
      </c>
    </row>
    <row r="59" spans="1:5">
      <c r="A59" s="4" t="s">
        <v>100</v>
      </c>
      <c r="D59" s="5" t="n">
        <v>0</v>
      </c>
      <c r="E59" s="5" t="n">
        <v>0</v>
      </c>
    </row>
    <row r="60" spans="1:5">
      <c r="A60" s="4" t="s">
        <v>80</v>
      </c>
      <c r="D60" s="5" t="n">
        <v>0</v>
      </c>
      <c r="E60" s="5" t="n">
        <v>0</v>
      </c>
    </row>
    <row r="61" spans="1:5">
      <c r="A61" s="4" t="s">
        <v>562</v>
      </c>
      <c r="D61" s="5" t="n">
        <v>1212</v>
      </c>
      <c r="E61" s="5" t="n">
        <v>1327</v>
      </c>
    </row>
    <row r="62" spans="1:5">
      <c r="A62" s="4" t="s">
        <v>563</v>
      </c>
      <c r="D62" s="5" t="n">
        <v>548</v>
      </c>
      <c r="E62" s="5" t="n">
        <v>678</v>
      </c>
    </row>
    <row r="63" spans="1:5">
      <c r="A63" s="4" t="s">
        <v>82</v>
      </c>
      <c r="D63" s="5" t="n">
        <v>548</v>
      </c>
      <c r="E63" s="5" t="n">
        <v>678</v>
      </c>
    </row>
    <row r="64" spans="1:5">
      <c r="A64" s="4" t="s">
        <v>83</v>
      </c>
      <c r="D64" s="5" t="n">
        <v>0</v>
      </c>
      <c r="E64" s="5" t="n">
        <v>0</v>
      </c>
    </row>
    <row r="65" spans="1:5">
      <c r="A65" s="4" t="s">
        <v>84</v>
      </c>
      <c r="D65" s="5" t="n">
        <v>548</v>
      </c>
      <c r="E65" s="5" t="n">
        <v>678</v>
      </c>
    </row>
    <row r="66" spans="1:5">
      <c r="A66" s="4" t="s">
        <v>85</v>
      </c>
      <c r="D66" s="5" t="n">
        <v>0</v>
      </c>
      <c r="E66" s="5" t="n">
        <v>0</v>
      </c>
    </row>
    <row r="67" spans="1:5">
      <c r="A67" s="4" t="s">
        <v>564</v>
      </c>
      <c r="D67" s="5" t="n">
        <v>548</v>
      </c>
      <c r="E67" s="5" t="n">
        <v>678</v>
      </c>
    </row>
    <row r="68" spans="1:5">
      <c r="A68" s="4" t="s">
        <v>558</v>
      </c>
    </row>
    <row r="69" spans="1:5">
      <c r="A69" s="3" t="s">
        <v>560</v>
      </c>
    </row>
    <row r="70" spans="1:5">
      <c r="A70" s="4" t="s">
        <v>68</v>
      </c>
      <c r="D70" s="5" t="n">
        <v>30979</v>
      </c>
      <c r="E70" s="5" t="n">
        <v>18728</v>
      </c>
    </row>
    <row r="71" spans="1:5">
      <c r="A71" s="3" t="s">
        <v>69</v>
      </c>
    </row>
    <row r="72" spans="1:5">
      <c r="A72" s="4" t="s">
        <v>70</v>
      </c>
      <c r="D72" s="5" t="n">
        <v>19871</v>
      </c>
      <c r="E72" s="5" t="n">
        <v>12173</v>
      </c>
    </row>
    <row r="73" spans="1:5">
      <c r="A73" s="4" t="s">
        <v>71</v>
      </c>
      <c r="D73" s="5" t="n">
        <v>7839</v>
      </c>
      <c r="E73" s="5" t="n">
        <v>4409</v>
      </c>
    </row>
    <row r="74" spans="1:5">
      <c r="A74" s="4" t="s">
        <v>72</v>
      </c>
      <c r="D74" s="5" t="n">
        <v>374</v>
      </c>
      <c r="E74" s="5" t="n">
        <v>513</v>
      </c>
    </row>
    <row r="75" spans="1:5">
      <c r="A75" s="4" t="s">
        <v>73</v>
      </c>
      <c r="D75" s="5" t="n">
        <v>28084</v>
      </c>
      <c r="E75" s="5" t="n">
        <v>17095</v>
      </c>
    </row>
    <row r="76" spans="1:5">
      <c r="A76" s="4" t="s">
        <v>74</v>
      </c>
      <c r="D76" s="5" t="n">
        <v>2895</v>
      </c>
      <c r="E76" s="5" t="n">
        <v>1633</v>
      </c>
    </row>
    <row r="77" spans="1:5">
      <c r="A77" s="3" t="s">
        <v>561</v>
      </c>
    </row>
    <row r="78" spans="1:5">
      <c r="A78" s="4" t="s">
        <v>76</v>
      </c>
      <c r="D78" s="5" t="n">
        <v>-1637</v>
      </c>
      <c r="E78" s="5" t="n">
        <v>-852</v>
      </c>
    </row>
    <row r="79" spans="1:5">
      <c r="A79" s="4" t="s">
        <v>77</v>
      </c>
      <c r="D79" s="5" t="n">
        <v>-2</v>
      </c>
      <c r="E79" s="5" t="n">
        <v>0</v>
      </c>
    </row>
    <row r="80" spans="1:5">
      <c r="A80" s="4" t="s">
        <v>78</v>
      </c>
      <c r="D80" s="5" t="n">
        <v>-15</v>
      </c>
      <c r="E80" s="5" t="n">
        <v>16</v>
      </c>
    </row>
    <row r="81" spans="1:5">
      <c r="A81" s="4" t="s">
        <v>100</v>
      </c>
      <c r="D81" s="5" t="n">
        <v>9</v>
      </c>
      <c r="E81" s="5" t="n">
        <v>533</v>
      </c>
    </row>
    <row r="82" spans="1:5">
      <c r="A82" s="4" t="s">
        <v>80</v>
      </c>
      <c r="D82" s="5" t="n">
        <v>-2</v>
      </c>
      <c r="E82" s="5" t="n">
        <v>-2</v>
      </c>
    </row>
    <row r="83" spans="1:5">
      <c r="A83" s="4" t="s">
        <v>562</v>
      </c>
      <c r="D83" s="5" t="n">
        <v>0</v>
      </c>
      <c r="E83" s="5" t="n">
        <v>0</v>
      </c>
    </row>
    <row r="84" spans="1:5">
      <c r="A84" s="4" t="s">
        <v>563</v>
      </c>
      <c r="D84" s="5" t="n">
        <v>-1647</v>
      </c>
      <c r="E84" s="5" t="n">
        <v>-305</v>
      </c>
    </row>
    <row r="85" spans="1:5">
      <c r="A85" s="4" t="s">
        <v>82</v>
      </c>
      <c r="D85" s="5" t="n">
        <v>1248</v>
      </c>
      <c r="E85" s="5" t="n">
        <v>1328</v>
      </c>
    </row>
    <row r="86" spans="1:5">
      <c r="A86" s="4" t="s">
        <v>83</v>
      </c>
      <c r="D86" s="5" t="n">
        <v>-35</v>
      </c>
      <c r="E86" s="5" t="n">
        <v>0</v>
      </c>
    </row>
    <row r="87" spans="1:5">
      <c r="A87" s="4" t="s">
        <v>84</v>
      </c>
      <c r="D87" s="5" t="n">
        <v>1213</v>
      </c>
      <c r="E87" s="5" t="n">
        <v>1328</v>
      </c>
    </row>
    <row r="88" spans="1:5">
      <c r="A88" s="4" t="s">
        <v>85</v>
      </c>
      <c r="D88" s="5" t="n">
        <v>-1</v>
      </c>
      <c r="E88" s="5" t="n">
        <v>-1</v>
      </c>
    </row>
    <row r="89" spans="1:5">
      <c r="A89" s="4" t="s">
        <v>564</v>
      </c>
      <c r="D89" s="7" t="n">
        <v>1212</v>
      </c>
      <c r="E89" s="7" t="n">
        <v>13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5</v>
      </c>
      <c r="D1" s="2" t="s">
        <v>1</v>
      </c>
    </row>
    <row r="2" spans="1:5">
      <c r="B2" s="2" t="s">
        <v>2</v>
      </c>
      <c r="C2" s="2" t="s">
        <v>66</v>
      </c>
      <c r="D2" s="2" t="s">
        <v>2</v>
      </c>
      <c r="E2" s="2" t="s">
        <v>66</v>
      </c>
    </row>
    <row r="3" spans="1:5">
      <c r="A3" s="3" t="s">
        <v>566</v>
      </c>
    </row>
    <row r="4" spans="1:5">
      <c r="A4" s="4" t="s">
        <v>84</v>
      </c>
      <c r="B4" s="7" t="n">
        <v>106</v>
      </c>
      <c r="C4" s="7" t="n">
        <v>266</v>
      </c>
      <c r="D4" s="7" t="n">
        <v>549</v>
      </c>
      <c r="E4" s="7" t="n">
        <v>679</v>
      </c>
    </row>
    <row r="5" spans="1:5">
      <c r="A5" s="4" t="s">
        <v>89</v>
      </c>
      <c r="B5" s="5" t="n">
        <v>1</v>
      </c>
      <c r="C5" s="5" t="n">
        <v>2</v>
      </c>
      <c r="D5" s="5" t="n">
        <v>4</v>
      </c>
      <c r="E5" s="5" t="n">
        <v>6</v>
      </c>
    </row>
    <row r="6" spans="1:5">
      <c r="A6" s="4" t="s">
        <v>90</v>
      </c>
      <c r="B6" s="5" t="n">
        <v>1</v>
      </c>
      <c r="C6" s="5" t="n">
        <v>-1</v>
      </c>
      <c r="D6" s="5" t="n">
        <v>1</v>
      </c>
      <c r="E6" s="5" t="n">
        <v>-1</v>
      </c>
    </row>
    <row r="7" spans="1:5">
      <c r="A7" s="4" t="s">
        <v>91</v>
      </c>
      <c r="B7" s="5" t="n">
        <v>108</v>
      </c>
      <c r="C7" s="5" t="n">
        <v>267</v>
      </c>
      <c r="D7" s="5" t="n">
        <v>554</v>
      </c>
      <c r="E7" s="5" t="n">
        <v>684</v>
      </c>
    </row>
    <row r="8" spans="1:5">
      <c r="A8" s="4" t="s">
        <v>92</v>
      </c>
      <c r="B8" s="5" t="n">
        <v>0</v>
      </c>
      <c r="C8" s="5" t="n">
        <v>-1</v>
      </c>
      <c r="D8" s="5" t="n">
        <v>-1</v>
      </c>
      <c r="E8" s="5" t="n">
        <v>-1</v>
      </c>
    </row>
    <row r="9" spans="1:5">
      <c r="A9" s="4" t="s">
        <v>567</v>
      </c>
      <c r="B9" s="7" t="n">
        <v>108</v>
      </c>
      <c r="C9" s="7" t="n">
        <v>266</v>
      </c>
      <c r="D9" s="5" t="n">
        <v>553</v>
      </c>
      <c r="E9" s="5" t="n">
        <v>683</v>
      </c>
    </row>
    <row r="10" spans="1:5">
      <c r="A10" s="4" t="s">
        <v>557</v>
      </c>
    </row>
    <row r="11" spans="1:5">
      <c r="A11" s="3" t="s">
        <v>566</v>
      </c>
    </row>
    <row r="12" spans="1:5">
      <c r="A12" s="4" t="s">
        <v>84</v>
      </c>
      <c r="D12" s="5" t="n">
        <v>-1212</v>
      </c>
      <c r="E12" s="5" t="n">
        <v>-1327</v>
      </c>
    </row>
    <row r="13" spans="1:5">
      <c r="A13" s="4" t="s">
        <v>89</v>
      </c>
      <c r="D13" s="5" t="n">
        <v>-4</v>
      </c>
      <c r="E13" s="5" t="n">
        <v>-6</v>
      </c>
    </row>
    <row r="14" spans="1:5">
      <c r="A14" s="4" t="s">
        <v>90</v>
      </c>
      <c r="D14" s="5" t="n">
        <v>-1</v>
      </c>
      <c r="E14" s="5" t="n">
        <v>1</v>
      </c>
    </row>
    <row r="15" spans="1:5">
      <c r="A15" s="4" t="s">
        <v>91</v>
      </c>
      <c r="D15" s="5" t="n">
        <v>-1217</v>
      </c>
      <c r="E15" s="5" t="n">
        <v>-1332</v>
      </c>
    </row>
    <row r="16" spans="1:5">
      <c r="A16" s="4" t="s">
        <v>92</v>
      </c>
      <c r="D16" s="5" t="n">
        <v>0</v>
      </c>
      <c r="E16" s="5" t="n">
        <v>0</v>
      </c>
    </row>
    <row r="17" spans="1:5">
      <c r="A17" s="4" t="s">
        <v>567</v>
      </c>
      <c r="D17" s="5" t="n">
        <v>-1217</v>
      </c>
      <c r="E17" s="5" t="n">
        <v>-1332</v>
      </c>
    </row>
    <row r="18" spans="1:5">
      <c r="A18" s="4" t="s">
        <v>310</v>
      </c>
    </row>
    <row r="19" spans="1:5">
      <c r="A19" s="3" t="s">
        <v>566</v>
      </c>
    </row>
    <row r="20" spans="1:5">
      <c r="A20" s="4" t="s">
        <v>84</v>
      </c>
      <c r="D20" s="5" t="n">
        <v>548</v>
      </c>
      <c r="E20" s="5" t="n">
        <v>678</v>
      </c>
    </row>
    <row r="21" spans="1:5">
      <c r="A21" s="4" t="s">
        <v>89</v>
      </c>
      <c r="D21" s="5" t="n">
        <v>4</v>
      </c>
      <c r="E21" s="5" t="n">
        <v>6</v>
      </c>
    </row>
    <row r="22" spans="1:5">
      <c r="A22" s="4" t="s">
        <v>90</v>
      </c>
      <c r="D22" s="5" t="n">
        <v>1</v>
      </c>
      <c r="E22" s="5" t="n">
        <v>-1</v>
      </c>
    </row>
    <row r="23" spans="1:5">
      <c r="A23" s="4" t="s">
        <v>91</v>
      </c>
      <c r="D23" s="5" t="n">
        <v>553</v>
      </c>
      <c r="E23" s="5" t="n">
        <v>683</v>
      </c>
    </row>
    <row r="24" spans="1:5">
      <c r="A24" s="4" t="s">
        <v>92</v>
      </c>
      <c r="D24" s="5" t="n">
        <v>0</v>
      </c>
      <c r="E24" s="5" t="n">
        <v>0</v>
      </c>
    </row>
    <row r="25" spans="1:5">
      <c r="A25" s="4" t="s">
        <v>567</v>
      </c>
      <c r="D25" s="5" t="n">
        <v>553</v>
      </c>
      <c r="E25" s="5" t="n">
        <v>683</v>
      </c>
    </row>
    <row r="26" spans="1:5">
      <c r="A26" s="4" t="s">
        <v>558</v>
      </c>
    </row>
    <row r="27" spans="1:5">
      <c r="A27" s="3" t="s">
        <v>566</v>
      </c>
    </row>
    <row r="28" spans="1:5">
      <c r="A28" s="4" t="s">
        <v>84</v>
      </c>
      <c r="D28" s="5" t="n">
        <v>1213</v>
      </c>
      <c r="E28" s="5" t="n">
        <v>1328</v>
      </c>
    </row>
    <row r="29" spans="1:5">
      <c r="A29" s="4" t="s">
        <v>89</v>
      </c>
      <c r="D29" s="5" t="n">
        <v>4</v>
      </c>
      <c r="E29" s="5" t="n">
        <v>6</v>
      </c>
    </row>
    <row r="30" spans="1:5">
      <c r="A30" s="4" t="s">
        <v>90</v>
      </c>
      <c r="D30" s="5" t="n">
        <v>1</v>
      </c>
      <c r="E30" s="5" t="n">
        <v>-1</v>
      </c>
    </row>
    <row r="31" spans="1:5">
      <c r="A31" s="4" t="s">
        <v>91</v>
      </c>
      <c r="D31" s="5" t="n">
        <v>1218</v>
      </c>
      <c r="E31" s="5" t="n">
        <v>1333</v>
      </c>
    </row>
    <row r="32" spans="1:5">
      <c r="A32" s="4" t="s">
        <v>92</v>
      </c>
      <c r="D32" s="5" t="n">
        <v>-1</v>
      </c>
      <c r="E32" s="5" t="n">
        <v>-1</v>
      </c>
    </row>
    <row r="33" spans="1:5">
      <c r="A33" s="4" t="s">
        <v>567</v>
      </c>
      <c r="D33" s="7" t="n">
        <v>1217</v>
      </c>
      <c r="E33" s="7" t="n">
        <v>13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66</v>
      </c>
    </row>
    <row r="3" spans="1:3">
      <c r="A3" s="3" t="s">
        <v>569</v>
      </c>
    </row>
    <row r="4" spans="1:3">
      <c r="A4" s="4" t="s">
        <v>109</v>
      </c>
      <c r="B4" s="7" t="n">
        <v>8521</v>
      </c>
      <c r="C4" s="7" t="n">
        <v>5538</v>
      </c>
    </row>
    <row r="5" spans="1:3">
      <c r="A5" s="3" t="s">
        <v>110</v>
      </c>
    </row>
    <row r="6" spans="1:3">
      <c r="A6" s="4" t="s">
        <v>111</v>
      </c>
      <c r="B6" s="5" t="n">
        <v>-6096</v>
      </c>
      <c r="C6" s="5" t="n">
        <v>-3437</v>
      </c>
    </row>
    <row r="7" spans="1:3">
      <c r="A7" s="4" t="s">
        <v>112</v>
      </c>
      <c r="B7" s="5" t="n">
        <v>276</v>
      </c>
      <c r="C7" s="5" t="n">
        <v>86</v>
      </c>
    </row>
    <row r="8" spans="1:3">
      <c r="A8" s="4" t="s">
        <v>113</v>
      </c>
      <c r="B8" s="5" t="n">
        <v>0</v>
      </c>
      <c r="C8" s="5" t="n">
        <v>-7</v>
      </c>
    </row>
    <row r="9" spans="1:3">
      <c r="A9" s="4" t="s">
        <v>570</v>
      </c>
      <c r="B9" s="5" t="n">
        <v>0</v>
      </c>
      <c r="C9" s="5" t="n">
        <v>0</v>
      </c>
    </row>
    <row r="10" spans="1:3">
      <c r="A10" s="4" t="s">
        <v>571</v>
      </c>
      <c r="B10" s="5" t="n">
        <v>0</v>
      </c>
      <c r="C10" s="5" t="n">
        <v>0</v>
      </c>
    </row>
    <row r="11" spans="1:3">
      <c r="A11" s="4" t="s">
        <v>103</v>
      </c>
      <c r="B11" s="5" t="n">
        <v>-63</v>
      </c>
      <c r="C11" s="5" t="n">
        <v>-8</v>
      </c>
    </row>
    <row r="12" spans="1:3">
      <c r="A12" s="4" t="s">
        <v>114</v>
      </c>
      <c r="B12" s="5" t="n">
        <v>-5883</v>
      </c>
      <c r="C12" s="5" t="n">
        <v>-3366</v>
      </c>
    </row>
    <row r="13" spans="1:3">
      <c r="A13" s="3" t="s">
        <v>115</v>
      </c>
    </row>
    <row r="14" spans="1:3">
      <c r="A14" s="4" t="s">
        <v>116</v>
      </c>
      <c r="B14" s="5" t="n">
        <v>12115</v>
      </c>
      <c r="C14" s="5" t="n">
        <v>5997</v>
      </c>
    </row>
    <row r="15" spans="1:3">
      <c r="A15" s="4" t="s">
        <v>117</v>
      </c>
      <c r="B15" s="5" t="n">
        <v>-5534</v>
      </c>
      <c r="C15" s="5" t="n">
        <v>-4120</v>
      </c>
    </row>
    <row r="16" spans="1:3">
      <c r="A16" s="4" t="s">
        <v>118</v>
      </c>
      <c r="B16" s="5" t="n">
        <v>163</v>
      </c>
      <c r="C16" s="5" t="n">
        <v>-253</v>
      </c>
    </row>
    <row r="17" spans="1:3">
      <c r="A17" s="4" t="s">
        <v>119</v>
      </c>
      <c r="B17" s="5" t="n">
        <v>-83</v>
      </c>
      <c r="C17" s="5" t="n">
        <v>-283</v>
      </c>
    </row>
    <row r="18" spans="1:3">
      <c r="A18" s="4" t="s">
        <v>122</v>
      </c>
      <c r="B18" s="5" t="n">
        <v>0</v>
      </c>
      <c r="C18" s="5" t="n">
        <v>88</v>
      </c>
    </row>
    <row r="19" spans="1:3">
      <c r="A19" s="4" t="s">
        <v>120</v>
      </c>
      <c r="B19" s="5" t="n">
        <v>0</v>
      </c>
      <c r="C19" s="5" t="n">
        <v>478</v>
      </c>
    </row>
    <row r="20" spans="1:3">
      <c r="A20" s="4" t="s">
        <v>121</v>
      </c>
      <c r="B20" s="5" t="n">
        <v>-8641</v>
      </c>
      <c r="C20" s="5" t="n">
        <v>-3084</v>
      </c>
    </row>
    <row r="21" spans="1:3">
      <c r="A21" s="4" t="s">
        <v>103</v>
      </c>
      <c r="B21" s="5" t="n">
        <v>-8</v>
      </c>
      <c r="C21" s="5" t="n">
        <v>-4</v>
      </c>
    </row>
    <row r="22" spans="1:3">
      <c r="A22" s="4" t="s">
        <v>123</v>
      </c>
      <c r="B22" s="5" t="n">
        <v>-1988</v>
      </c>
      <c r="C22" s="5" t="n">
        <v>-1181</v>
      </c>
    </row>
    <row r="23" spans="1:3">
      <c r="A23" s="4" t="s">
        <v>124</v>
      </c>
      <c r="B23" s="5" t="n">
        <v>650</v>
      </c>
      <c r="C23" s="5" t="n">
        <v>991</v>
      </c>
    </row>
    <row r="24" spans="1:3">
      <c r="A24" s="4" t="s">
        <v>125</v>
      </c>
      <c r="B24" s="5" t="n">
        <v>1324</v>
      </c>
      <c r="C24" s="5" t="n">
        <v>5</v>
      </c>
    </row>
    <row r="25" spans="1:3">
      <c r="A25" s="4" t="s">
        <v>126</v>
      </c>
      <c r="B25" s="5" t="n">
        <v>1974</v>
      </c>
      <c r="C25" s="5" t="n">
        <v>996</v>
      </c>
    </row>
    <row r="26" spans="1:3">
      <c r="A26" s="4" t="s">
        <v>557</v>
      </c>
    </row>
    <row r="27" spans="1:3">
      <c r="A27" s="3" t="s">
        <v>569</v>
      </c>
    </row>
    <row r="28" spans="1:3">
      <c r="A28" s="4" t="s">
        <v>109</v>
      </c>
      <c r="B28" s="5" t="n">
        <v>0</v>
      </c>
      <c r="C28" s="5" t="n">
        <v>0</v>
      </c>
    </row>
    <row r="29" spans="1:3">
      <c r="A29" s="3" t="s">
        <v>110</v>
      </c>
    </row>
    <row r="30" spans="1:3">
      <c r="A30" s="4" t="s">
        <v>111</v>
      </c>
      <c r="B30" s="5" t="n">
        <v>0</v>
      </c>
      <c r="C30" s="5" t="n">
        <v>0</v>
      </c>
    </row>
    <row r="31" spans="1:3">
      <c r="A31" s="4" t="s">
        <v>112</v>
      </c>
      <c r="B31" s="5" t="n">
        <v>0</v>
      </c>
      <c r="C31" s="5" t="n">
        <v>0</v>
      </c>
    </row>
    <row r="32" spans="1:3">
      <c r="A32" s="4" t="s">
        <v>113</v>
      </c>
      <c r="C32" s="5" t="n">
        <v>0</v>
      </c>
    </row>
    <row r="33" spans="1:3">
      <c r="A33" s="4" t="s">
        <v>570</v>
      </c>
      <c r="B33" s="5" t="n">
        <v>693</v>
      </c>
      <c r="C33" s="5" t="n">
        <v>437</v>
      </c>
    </row>
    <row r="34" spans="1:3">
      <c r="A34" s="4" t="s">
        <v>571</v>
      </c>
      <c r="B34" s="5" t="n">
        <v>-5912</v>
      </c>
      <c r="C34" s="5" t="n">
        <v>-3455</v>
      </c>
    </row>
    <row r="35" spans="1:3">
      <c r="A35" s="4" t="s">
        <v>103</v>
      </c>
      <c r="B35" s="5" t="n">
        <v>0</v>
      </c>
      <c r="C35" s="5" t="n">
        <v>0</v>
      </c>
    </row>
    <row r="36" spans="1:3">
      <c r="A36" s="4" t="s">
        <v>114</v>
      </c>
      <c r="B36" s="5" t="n">
        <v>-5219</v>
      </c>
      <c r="C36" s="5" t="n">
        <v>-3018</v>
      </c>
    </row>
    <row r="37" spans="1:3">
      <c r="A37" s="3" t="s">
        <v>115</v>
      </c>
    </row>
    <row r="38" spans="1:3">
      <c r="A38" s="4" t="s">
        <v>116</v>
      </c>
      <c r="B38" s="5" t="n">
        <v>0</v>
      </c>
      <c r="C38" s="5" t="n">
        <v>0</v>
      </c>
    </row>
    <row r="39" spans="1:3">
      <c r="A39" s="4" t="s">
        <v>117</v>
      </c>
      <c r="B39" s="5" t="n">
        <v>0</v>
      </c>
      <c r="C39" s="5" t="n">
        <v>0</v>
      </c>
    </row>
    <row r="40" spans="1:3">
      <c r="A40" s="4" t="s">
        <v>118</v>
      </c>
      <c r="B40" s="5" t="n">
        <v>0</v>
      </c>
      <c r="C40" s="5" t="n">
        <v>0</v>
      </c>
    </row>
    <row r="41" spans="1:3">
      <c r="A41" s="4" t="s">
        <v>119</v>
      </c>
      <c r="B41" s="5" t="n">
        <v>0</v>
      </c>
      <c r="C41" s="5" t="n">
        <v>0</v>
      </c>
    </row>
    <row r="42" spans="1:3">
      <c r="A42" s="4" t="s">
        <v>122</v>
      </c>
      <c r="C42" s="5" t="n">
        <v>0</v>
      </c>
    </row>
    <row r="43" spans="1:3">
      <c r="A43" s="4" t="s">
        <v>120</v>
      </c>
      <c r="B43" s="5" t="n">
        <v>-693</v>
      </c>
      <c r="C43" s="5" t="n">
        <v>-437</v>
      </c>
    </row>
    <row r="44" spans="1:3">
      <c r="A44" s="4" t="s">
        <v>121</v>
      </c>
      <c r="B44" s="5" t="n">
        <v>5912</v>
      </c>
      <c r="C44" s="5" t="n">
        <v>3455</v>
      </c>
    </row>
    <row r="45" spans="1:3">
      <c r="A45" s="4" t="s">
        <v>103</v>
      </c>
      <c r="B45" s="5" t="n">
        <v>0</v>
      </c>
      <c r="C45" s="5" t="n">
        <v>0</v>
      </c>
    </row>
    <row r="46" spans="1:3">
      <c r="A46" s="4" t="s">
        <v>123</v>
      </c>
      <c r="B46" s="5" t="n">
        <v>5219</v>
      </c>
      <c r="C46" s="5" t="n">
        <v>3018</v>
      </c>
    </row>
    <row r="47" spans="1:3">
      <c r="A47" s="4" t="s">
        <v>124</v>
      </c>
      <c r="B47" s="5" t="n">
        <v>0</v>
      </c>
      <c r="C47" s="5" t="n">
        <v>0</v>
      </c>
    </row>
    <row r="48" spans="1:3">
      <c r="A48" s="4" t="s">
        <v>125</v>
      </c>
      <c r="B48" s="5" t="n">
        <v>0</v>
      </c>
      <c r="C48" s="5" t="n">
        <v>0</v>
      </c>
    </row>
    <row r="49" spans="1:3">
      <c r="A49" s="4" t="s">
        <v>126</v>
      </c>
      <c r="B49" s="5" t="n">
        <v>0</v>
      </c>
      <c r="C49" s="5" t="n">
        <v>0</v>
      </c>
    </row>
    <row r="50" spans="1:3">
      <c r="A50" s="4" t="s">
        <v>310</v>
      </c>
    </row>
    <row r="51" spans="1:3">
      <c r="A51" s="3" t="s">
        <v>569</v>
      </c>
    </row>
    <row r="52" spans="1:3">
      <c r="A52" s="4" t="s">
        <v>109</v>
      </c>
      <c r="B52" s="5" t="n">
        <v>-504</v>
      </c>
      <c r="C52" s="5" t="n">
        <v>-533</v>
      </c>
    </row>
    <row r="53" spans="1:3">
      <c r="A53" s="3" t="s">
        <v>110</v>
      </c>
    </row>
    <row r="54" spans="1:3">
      <c r="A54" s="4" t="s">
        <v>111</v>
      </c>
      <c r="B54" s="5" t="n">
        <v>0</v>
      </c>
      <c r="C54" s="5" t="n">
        <v>0</v>
      </c>
    </row>
    <row r="55" spans="1:3">
      <c r="A55" s="4" t="s">
        <v>112</v>
      </c>
      <c r="B55" s="5" t="n">
        <v>0</v>
      </c>
      <c r="C55" s="5" t="n">
        <v>0</v>
      </c>
    </row>
    <row r="56" spans="1:3">
      <c r="A56" s="4" t="s">
        <v>113</v>
      </c>
      <c r="C56" s="5" t="n">
        <v>0</v>
      </c>
    </row>
    <row r="57" spans="1:3">
      <c r="A57" s="4" t="s">
        <v>570</v>
      </c>
      <c r="B57" s="5" t="n">
        <v>-693</v>
      </c>
      <c r="C57" s="5" t="n">
        <v>-437</v>
      </c>
    </row>
    <row r="58" spans="1:3">
      <c r="A58" s="4" t="s">
        <v>571</v>
      </c>
      <c r="B58" s="5" t="n">
        <v>5912</v>
      </c>
      <c r="C58" s="5" t="n">
        <v>3455</v>
      </c>
    </row>
    <row r="59" spans="1:3">
      <c r="A59" s="4" t="s">
        <v>103</v>
      </c>
      <c r="B59" s="5" t="n">
        <v>0</v>
      </c>
      <c r="C59" s="5" t="n">
        <v>0</v>
      </c>
    </row>
    <row r="60" spans="1:3">
      <c r="A60" s="4" t="s">
        <v>114</v>
      </c>
      <c r="B60" s="5" t="n">
        <v>5219</v>
      </c>
      <c r="C60" s="5" t="n">
        <v>3018</v>
      </c>
    </row>
    <row r="61" spans="1:3">
      <c r="A61" s="3" t="s">
        <v>115</v>
      </c>
    </row>
    <row r="62" spans="1:3">
      <c r="A62" s="4" t="s">
        <v>116</v>
      </c>
      <c r="B62" s="5" t="n">
        <v>4747</v>
      </c>
      <c r="C62" s="5" t="n">
        <v>3201</v>
      </c>
    </row>
    <row r="63" spans="1:3">
      <c r="A63" s="4" t="s">
        <v>117</v>
      </c>
      <c r="B63" s="5" t="n">
        <v>-775</v>
      </c>
      <c r="C63" s="5" t="n">
        <v>-2937</v>
      </c>
    </row>
    <row r="64" spans="1:3">
      <c r="A64" s="4" t="s">
        <v>118</v>
      </c>
      <c r="B64" s="5" t="n">
        <v>0</v>
      </c>
      <c r="C64" s="5" t="n">
        <v>-71</v>
      </c>
    </row>
    <row r="65" spans="1:3">
      <c r="A65" s="4" t="s">
        <v>119</v>
      </c>
      <c r="B65" s="5" t="n">
        <v>-46</v>
      </c>
      <c r="C65" s="5" t="n">
        <v>-73</v>
      </c>
    </row>
    <row r="66" spans="1:3">
      <c r="A66" s="4" t="s">
        <v>122</v>
      </c>
      <c r="C66" s="5" t="n">
        <v>0</v>
      </c>
    </row>
    <row r="67" spans="1:3">
      <c r="A67" s="4" t="s">
        <v>120</v>
      </c>
      <c r="B67" s="5" t="n">
        <v>0</v>
      </c>
      <c r="C67" s="5" t="n">
        <v>478</v>
      </c>
    </row>
    <row r="68" spans="1:3">
      <c r="A68" s="4" t="s">
        <v>121</v>
      </c>
      <c r="B68" s="5" t="n">
        <v>-8641</v>
      </c>
      <c r="C68" s="5" t="n">
        <v>-3084</v>
      </c>
    </row>
    <row r="69" spans="1:3">
      <c r="A69" s="4" t="s">
        <v>103</v>
      </c>
      <c r="B69" s="5" t="n">
        <v>0</v>
      </c>
      <c r="C69" s="5" t="n">
        <v>1</v>
      </c>
    </row>
    <row r="70" spans="1:3">
      <c r="A70" s="4" t="s">
        <v>123</v>
      </c>
      <c r="B70" s="5" t="n">
        <v>-4715</v>
      </c>
      <c r="C70" s="5" t="n">
        <v>-2485</v>
      </c>
    </row>
    <row r="71" spans="1:3">
      <c r="A71" s="4" t="s">
        <v>124</v>
      </c>
      <c r="B71" s="5" t="n">
        <v>0</v>
      </c>
      <c r="C71" s="5" t="n">
        <v>0</v>
      </c>
    </row>
    <row r="72" spans="1:3">
      <c r="A72" s="4" t="s">
        <v>125</v>
      </c>
      <c r="B72" s="5" t="n">
        <v>0</v>
      </c>
      <c r="C72" s="5" t="n">
        <v>0</v>
      </c>
    </row>
    <row r="73" spans="1:3">
      <c r="A73" s="4" t="s">
        <v>126</v>
      </c>
      <c r="B73" s="5" t="n">
        <v>0</v>
      </c>
      <c r="C73" s="5" t="n">
        <v>0</v>
      </c>
    </row>
    <row r="74" spans="1:3">
      <c r="A74" s="4" t="s">
        <v>558</v>
      </c>
    </row>
    <row r="75" spans="1:3">
      <c r="A75" s="3" t="s">
        <v>569</v>
      </c>
    </row>
    <row r="76" spans="1:3">
      <c r="A76" s="4" t="s">
        <v>109</v>
      </c>
      <c r="B76" s="5" t="n">
        <v>9025</v>
      </c>
      <c r="C76" s="5" t="n">
        <v>6071</v>
      </c>
    </row>
    <row r="77" spans="1:3">
      <c r="A77" s="3" t="s">
        <v>110</v>
      </c>
    </row>
    <row r="78" spans="1:3">
      <c r="A78" s="4" t="s">
        <v>111</v>
      </c>
      <c r="B78" s="5" t="n">
        <v>-6096</v>
      </c>
      <c r="C78" s="5" t="n">
        <v>-3437</v>
      </c>
    </row>
    <row r="79" spans="1:3">
      <c r="A79" s="4" t="s">
        <v>112</v>
      </c>
      <c r="B79" s="5" t="n">
        <v>276</v>
      </c>
      <c r="C79" s="5" t="n">
        <v>86</v>
      </c>
    </row>
    <row r="80" spans="1:3">
      <c r="A80" s="4" t="s">
        <v>113</v>
      </c>
      <c r="C80" s="5" t="n">
        <v>-7</v>
      </c>
    </row>
    <row r="81" spans="1:3">
      <c r="A81" s="4" t="s">
        <v>570</v>
      </c>
      <c r="B81" s="5" t="n">
        <v>0</v>
      </c>
      <c r="C81" s="5" t="n">
        <v>0</v>
      </c>
    </row>
    <row r="82" spans="1:3">
      <c r="A82" s="4" t="s">
        <v>571</v>
      </c>
      <c r="B82" s="5" t="n">
        <v>0</v>
      </c>
      <c r="C82" s="5" t="n">
        <v>0</v>
      </c>
    </row>
    <row r="83" spans="1:3">
      <c r="A83" s="4" t="s">
        <v>103</v>
      </c>
      <c r="B83" s="5" t="n">
        <v>-63</v>
      </c>
      <c r="C83" s="5" t="n">
        <v>-8</v>
      </c>
    </row>
    <row r="84" spans="1:3">
      <c r="A84" s="4" t="s">
        <v>114</v>
      </c>
      <c r="B84" s="5" t="n">
        <v>-5883</v>
      </c>
      <c r="C84" s="5" t="n">
        <v>-3366</v>
      </c>
    </row>
    <row r="85" spans="1:3">
      <c r="A85" s="3" t="s">
        <v>115</v>
      </c>
    </row>
    <row r="86" spans="1:3">
      <c r="A86" s="4" t="s">
        <v>116</v>
      </c>
      <c r="B86" s="5" t="n">
        <v>7368</v>
      </c>
      <c r="C86" s="5" t="n">
        <v>2796</v>
      </c>
    </row>
    <row r="87" spans="1:3">
      <c r="A87" s="4" t="s">
        <v>117</v>
      </c>
      <c r="B87" s="5" t="n">
        <v>-4759</v>
      </c>
      <c r="C87" s="5" t="n">
        <v>-1183</v>
      </c>
    </row>
    <row r="88" spans="1:3">
      <c r="A88" s="4" t="s">
        <v>118</v>
      </c>
      <c r="B88" s="5" t="n">
        <v>163</v>
      </c>
      <c r="C88" s="5" t="n">
        <v>-182</v>
      </c>
    </row>
    <row r="89" spans="1:3">
      <c r="A89" s="4" t="s">
        <v>119</v>
      </c>
      <c r="B89" s="5" t="n">
        <v>-37</v>
      </c>
      <c r="C89" s="5" t="n">
        <v>-210</v>
      </c>
    </row>
    <row r="90" spans="1:3">
      <c r="A90" s="4" t="s">
        <v>122</v>
      </c>
      <c r="C90" s="5" t="n">
        <v>88</v>
      </c>
    </row>
    <row r="91" spans="1:3">
      <c r="A91" s="4" t="s">
        <v>120</v>
      </c>
      <c r="B91" s="5" t="n">
        <v>693</v>
      </c>
      <c r="C91" s="5" t="n">
        <v>437</v>
      </c>
    </row>
    <row r="92" spans="1:3">
      <c r="A92" s="4" t="s">
        <v>121</v>
      </c>
      <c r="B92" s="5" t="n">
        <v>-5912</v>
      </c>
      <c r="C92" s="5" t="n">
        <v>-3455</v>
      </c>
    </row>
    <row r="93" spans="1:3">
      <c r="A93" s="4" t="s">
        <v>103</v>
      </c>
      <c r="B93" s="5" t="n">
        <v>-8</v>
      </c>
      <c r="C93" s="5" t="n">
        <v>-5</v>
      </c>
    </row>
    <row r="94" spans="1:3">
      <c r="A94" s="4" t="s">
        <v>123</v>
      </c>
      <c r="B94" s="5" t="n">
        <v>-2492</v>
      </c>
      <c r="C94" s="5" t="n">
        <v>-1714</v>
      </c>
    </row>
    <row r="95" spans="1:3">
      <c r="A95" s="4" t="s">
        <v>124</v>
      </c>
      <c r="B95" s="5" t="n">
        <v>650</v>
      </c>
      <c r="C95" s="5" t="n">
        <v>991</v>
      </c>
    </row>
    <row r="96" spans="1:3">
      <c r="A96" s="4" t="s">
        <v>125</v>
      </c>
      <c r="B96" s="5" t="n">
        <v>1324</v>
      </c>
      <c r="C96" s="5" t="n">
        <v>5</v>
      </c>
    </row>
    <row r="97" spans="1:3">
      <c r="A97" s="4" t="s">
        <v>126</v>
      </c>
      <c r="B97" s="7" t="n">
        <v>1974</v>
      </c>
      <c r="C97" s="7" t="n">
        <v>9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2</v>
      </c>
      <c r="B1" s="2" t="s">
        <v>65</v>
      </c>
      <c r="C1" s="2" t="s">
        <v>1</v>
      </c>
      <c r="D1" s="2" t="s">
        <v>469</v>
      </c>
    </row>
    <row r="2" spans="1:4">
      <c r="B2" s="2" t="s">
        <v>66</v>
      </c>
      <c r="C2" s="2" t="s">
        <v>66</v>
      </c>
      <c r="D2" s="2" t="s">
        <v>31</v>
      </c>
    </row>
    <row r="3" spans="1:4">
      <c r="A3" s="3" t="s">
        <v>194</v>
      </c>
    </row>
    <row r="4" spans="1:4">
      <c r="A4" s="4" t="s">
        <v>573</v>
      </c>
      <c r="B4" s="7" t="n">
        <v>13</v>
      </c>
      <c r="C4" s="7" t="n">
        <v>533</v>
      </c>
      <c r="D4" s="7" t="n">
        <v>8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4</v>
      </c>
      <c r="B4" s="7" t="n">
        <v>549</v>
      </c>
      <c r="C4" s="7" t="n">
        <v>679</v>
      </c>
    </row>
    <row r="5" spans="1:3">
      <c r="A5" s="3" t="s">
        <v>96</v>
      </c>
    </row>
    <row r="6" spans="1:3">
      <c r="A6" s="4" t="s">
        <v>71</v>
      </c>
      <c r="B6" s="5" t="n">
        <v>7839</v>
      </c>
      <c r="C6" s="5" t="n">
        <v>4409</v>
      </c>
    </row>
    <row r="7" spans="1:3">
      <c r="A7" s="4" t="s">
        <v>97</v>
      </c>
      <c r="B7" s="5" t="n">
        <v>198</v>
      </c>
      <c r="C7" s="5" t="n">
        <v>168</v>
      </c>
    </row>
    <row r="8" spans="1:3">
      <c r="A8" s="4" t="s">
        <v>98</v>
      </c>
      <c r="B8" s="5" t="n">
        <v>43</v>
      </c>
      <c r="C8" s="5" t="n">
        <v>202</v>
      </c>
    </row>
    <row r="9" spans="1:3">
      <c r="A9" s="4" t="s">
        <v>99</v>
      </c>
      <c r="B9" s="5" t="n">
        <v>-284</v>
      </c>
      <c r="C9" s="5" t="n">
        <v>-148</v>
      </c>
    </row>
    <row r="10" spans="1:3">
      <c r="A10" s="4" t="s">
        <v>100</v>
      </c>
      <c r="B10" s="5" t="n">
        <v>-9</v>
      </c>
      <c r="C10" s="5" t="n">
        <v>-533</v>
      </c>
    </row>
    <row r="11" spans="1:3">
      <c r="A11" s="4" t="s">
        <v>77</v>
      </c>
      <c r="B11" s="5" t="n">
        <v>35</v>
      </c>
      <c r="C11" s="5" t="n">
        <v>110</v>
      </c>
    </row>
    <row r="12" spans="1:3">
      <c r="A12" s="4" t="s">
        <v>101</v>
      </c>
      <c r="B12" s="5" t="n">
        <v>15</v>
      </c>
      <c r="C12" s="5" t="n">
        <v>-16</v>
      </c>
    </row>
    <row r="13" spans="1:3">
      <c r="A13" s="4" t="s">
        <v>102</v>
      </c>
      <c r="B13" s="5" t="n">
        <v>14</v>
      </c>
      <c r="C13" s="5" t="n">
        <v>-14</v>
      </c>
    </row>
    <row r="14" spans="1:3">
      <c r="A14" s="4" t="s">
        <v>103</v>
      </c>
      <c r="B14" s="5" t="n">
        <v>82</v>
      </c>
      <c r="C14" s="5" t="n">
        <v>-10</v>
      </c>
    </row>
    <row r="15" spans="1:3">
      <c r="A15" s="3" t="s">
        <v>104</v>
      </c>
    </row>
    <row r="16" spans="1:3">
      <c r="A16" s="4" t="s">
        <v>105</v>
      </c>
      <c r="B16" s="5" t="n">
        <v>-77</v>
      </c>
      <c r="C16" s="5" t="n">
        <v>-2</v>
      </c>
    </row>
    <row r="17" spans="1:3">
      <c r="A17" s="4" t="s">
        <v>106</v>
      </c>
      <c r="B17" s="5" t="n">
        <v>64</v>
      </c>
      <c r="C17" s="5" t="n">
        <v>105</v>
      </c>
    </row>
    <row r="18" spans="1:3">
      <c r="A18" s="4" t="s">
        <v>107</v>
      </c>
      <c r="B18" s="5" t="n">
        <v>6</v>
      </c>
      <c r="C18" s="5" t="n">
        <v>483</v>
      </c>
    </row>
    <row r="19" spans="1:3">
      <c r="A19" s="4" t="s">
        <v>108</v>
      </c>
      <c r="B19" s="5" t="n">
        <v>46</v>
      </c>
      <c r="C19" s="5" t="n">
        <v>105</v>
      </c>
    </row>
    <row r="20" spans="1:3">
      <c r="A20" s="4" t="s">
        <v>109</v>
      </c>
      <c r="B20" s="5" t="n">
        <v>8521</v>
      </c>
      <c r="C20" s="5" t="n">
        <v>5538</v>
      </c>
    </row>
    <row r="21" spans="1:3">
      <c r="A21" s="3" t="s">
        <v>110</v>
      </c>
    </row>
    <row r="22" spans="1:3">
      <c r="A22" s="4" t="s">
        <v>111</v>
      </c>
      <c r="B22" s="5" t="n">
        <v>-6096</v>
      </c>
      <c r="C22" s="5" t="n">
        <v>-3437</v>
      </c>
    </row>
    <row r="23" spans="1:3">
      <c r="A23" s="4" t="s">
        <v>112</v>
      </c>
      <c r="B23" s="5" t="n">
        <v>276</v>
      </c>
      <c r="C23" s="5" t="n">
        <v>86</v>
      </c>
    </row>
    <row r="24" spans="1:3">
      <c r="A24" s="4" t="s">
        <v>113</v>
      </c>
      <c r="B24" s="5" t="n">
        <v>0</v>
      </c>
      <c r="C24" s="5" t="n">
        <v>-7</v>
      </c>
    </row>
    <row r="25" spans="1:3">
      <c r="A25" s="4" t="s">
        <v>103</v>
      </c>
      <c r="B25" s="5" t="n">
        <v>-63</v>
      </c>
      <c r="C25" s="5" t="n">
        <v>-8</v>
      </c>
    </row>
    <row r="26" spans="1:3">
      <c r="A26" s="4" t="s">
        <v>114</v>
      </c>
      <c r="B26" s="5" t="n">
        <v>-5883</v>
      </c>
      <c r="C26" s="5" t="n">
        <v>-3366</v>
      </c>
    </row>
    <row r="27" spans="1:3">
      <c r="A27" s="3" t="s">
        <v>115</v>
      </c>
    </row>
    <row r="28" spans="1:3">
      <c r="A28" s="4" t="s">
        <v>116</v>
      </c>
      <c r="B28" s="5" t="n">
        <v>12115</v>
      </c>
      <c r="C28" s="5" t="n">
        <v>5997</v>
      </c>
    </row>
    <row r="29" spans="1:3">
      <c r="A29" s="4" t="s">
        <v>117</v>
      </c>
      <c r="B29" s="5" t="n">
        <v>-5534</v>
      </c>
      <c r="C29" s="5" t="n">
        <v>-4120</v>
      </c>
    </row>
    <row r="30" spans="1:3">
      <c r="A30" s="4" t="s">
        <v>118</v>
      </c>
      <c r="B30" s="5" t="n">
        <v>163</v>
      </c>
      <c r="C30" s="5" t="n">
        <v>-253</v>
      </c>
    </row>
    <row r="31" spans="1:3">
      <c r="A31" s="4" t="s">
        <v>119</v>
      </c>
      <c r="B31" s="5" t="n">
        <v>-83</v>
      </c>
      <c r="C31" s="5" t="n">
        <v>-283</v>
      </c>
    </row>
    <row r="32" spans="1:3">
      <c r="A32" s="4" t="s">
        <v>120</v>
      </c>
      <c r="B32" s="5" t="n">
        <v>0</v>
      </c>
      <c r="C32" s="5" t="n">
        <v>478</v>
      </c>
    </row>
    <row r="33" spans="1:3">
      <c r="A33" s="4" t="s">
        <v>121</v>
      </c>
      <c r="B33" s="5" t="n">
        <v>-8641</v>
      </c>
      <c r="C33" s="5" t="n">
        <v>-3084</v>
      </c>
    </row>
    <row r="34" spans="1:3">
      <c r="A34" s="4" t="s">
        <v>122</v>
      </c>
      <c r="B34" s="5" t="n">
        <v>0</v>
      </c>
      <c r="C34" s="5" t="n">
        <v>88</v>
      </c>
    </row>
    <row r="35" spans="1:3">
      <c r="A35" s="4" t="s">
        <v>103</v>
      </c>
      <c r="B35" s="5" t="n">
        <v>-8</v>
      </c>
      <c r="C35" s="5" t="n">
        <v>-4</v>
      </c>
    </row>
    <row r="36" spans="1:3">
      <c r="A36" s="4" t="s">
        <v>123</v>
      </c>
      <c r="B36" s="5" t="n">
        <v>-1988</v>
      </c>
      <c r="C36" s="5" t="n">
        <v>-1181</v>
      </c>
    </row>
    <row r="37" spans="1:3">
      <c r="A37" s="4" t="s">
        <v>124</v>
      </c>
      <c r="B37" s="5" t="n">
        <v>650</v>
      </c>
      <c r="C37" s="5" t="n">
        <v>991</v>
      </c>
    </row>
    <row r="38" spans="1:3">
      <c r="A38" s="4" t="s">
        <v>125</v>
      </c>
      <c r="B38" s="5" t="n">
        <v>1324</v>
      </c>
      <c r="C38" s="5" t="n">
        <v>5</v>
      </c>
    </row>
    <row r="39" spans="1:3">
      <c r="A39" s="4" t="s">
        <v>126</v>
      </c>
      <c r="B39" s="5" t="n">
        <v>1974</v>
      </c>
      <c r="C39" s="5" t="n">
        <v>996</v>
      </c>
    </row>
    <row r="40" spans="1:3">
      <c r="A40" s="4" t="s">
        <v>127</v>
      </c>
      <c r="B40" s="5" t="n">
        <v>2544</v>
      </c>
      <c r="C40" s="5" t="n">
        <v>1479</v>
      </c>
    </row>
    <row r="41" spans="1:3">
      <c r="A41" s="4" t="s">
        <v>128</v>
      </c>
      <c r="B41" s="7" t="n">
        <v>21</v>
      </c>
      <c r="C41"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10:54Z</dcterms:created>
  <dcterms:modified xmlns:dcterms="http://purl.org/dc/terms/" xmlns:xsi="http://www.w3.org/2001/XMLSchema-instance" xsi:type="dcterms:W3CDTF">2017-10-27T15:10:54Z</dcterms:modified>
</cp:coreProperties>
</file>